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Allowance for Doubtful Accoun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Goodwill and Intangible Asset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Other Non-Current Liabilities" sheetId="21" state="visible" r:id="rId21"/>
    <sheet xmlns:r="http://schemas.openxmlformats.org/officeDocument/2006/relationships" name="Pension Plan" sheetId="22" state="visible" r:id="rId22"/>
    <sheet xmlns:r="http://schemas.openxmlformats.org/officeDocument/2006/relationships" name="Postretirement Health Care and "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Other, Net" sheetId="27" state="visible" r:id="rId27"/>
    <sheet xmlns:r="http://schemas.openxmlformats.org/officeDocument/2006/relationships" name="Reportable Segm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venue from Contracts with C_2" sheetId="31" state="visible" r:id="rId31"/>
    <sheet xmlns:r="http://schemas.openxmlformats.org/officeDocument/2006/relationships" name="Allowance for Doubtful Accoun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Other Non-Current Liabilities (" sheetId="39" state="visible" r:id="rId39"/>
    <sheet xmlns:r="http://schemas.openxmlformats.org/officeDocument/2006/relationships" name="Pension Plan (Tables)" sheetId="40" state="visible" r:id="rId40"/>
    <sheet xmlns:r="http://schemas.openxmlformats.org/officeDocument/2006/relationships" name="Postretirement Health Care an_2" sheetId="41" state="visible" r:id="rId41"/>
    <sheet xmlns:r="http://schemas.openxmlformats.org/officeDocument/2006/relationships" name="Income Taxes (Tables)" sheetId="42" state="visible" r:id="rId42"/>
    <sheet xmlns:r="http://schemas.openxmlformats.org/officeDocument/2006/relationships" name="Stockholders' Equity (Tables)" sheetId="43" state="visible" r:id="rId43"/>
    <sheet xmlns:r="http://schemas.openxmlformats.org/officeDocument/2006/relationships" name="Other, Net (Tables)" sheetId="44" state="visible" r:id="rId44"/>
    <sheet xmlns:r="http://schemas.openxmlformats.org/officeDocument/2006/relationships" name="Reportable Segments (Tables)" sheetId="45" state="visible" r:id="rId45"/>
    <sheet xmlns:r="http://schemas.openxmlformats.org/officeDocument/2006/relationships" name="Organization and Business (Deta"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Allowance for Doubtful Accoun_3" sheetId="54" state="visible" r:id="rId54"/>
    <sheet xmlns:r="http://schemas.openxmlformats.org/officeDocument/2006/relationships" name="Inventory (Details) - Schedule " sheetId="55" state="visible" r:id="rId55"/>
    <sheet xmlns:r="http://schemas.openxmlformats.org/officeDocument/2006/relationships" name="Property, Plant and Equipment_2"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Acquisition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rued Expenses and Other Cu_3" sheetId="65" state="visible" r:id="rId65"/>
    <sheet xmlns:r="http://schemas.openxmlformats.org/officeDocument/2006/relationships" name="Debt (Details)" sheetId="66" state="visible" r:id="rId66"/>
    <sheet xmlns:r="http://schemas.openxmlformats.org/officeDocument/2006/relationships" name="Debt (Details) - Schedule of ba" sheetId="67" state="visible" r:id="rId67"/>
    <sheet xmlns:r="http://schemas.openxmlformats.org/officeDocument/2006/relationships" name="Other Non-Current Liabilities_2" sheetId="68" state="visible" r:id="rId68"/>
    <sheet xmlns:r="http://schemas.openxmlformats.org/officeDocument/2006/relationships" name="Pension Plan (Details)" sheetId="69" state="visible" r:id="rId69"/>
    <sheet xmlns:r="http://schemas.openxmlformats.org/officeDocument/2006/relationships" name="Pension Plan (Details) - Schedu" sheetId="70" state="visible" r:id="rId70"/>
    <sheet xmlns:r="http://schemas.openxmlformats.org/officeDocument/2006/relationships" name="Pension Plan (Details) - Sche_2" sheetId="71" state="visible" r:id="rId71"/>
    <sheet xmlns:r="http://schemas.openxmlformats.org/officeDocument/2006/relationships" name="Pension Plan (Details) - Sche_3" sheetId="72" state="visible" r:id="rId72"/>
    <sheet xmlns:r="http://schemas.openxmlformats.org/officeDocument/2006/relationships" name="Pension Plan (Details) - Sche_4" sheetId="73" state="visible" r:id="rId73"/>
    <sheet xmlns:r="http://schemas.openxmlformats.org/officeDocument/2006/relationships" name="Pension Plan (Details) - Sche_5" sheetId="74" state="visible" r:id="rId74"/>
    <sheet xmlns:r="http://schemas.openxmlformats.org/officeDocument/2006/relationships" name="Pension Plan (Details) - Sche_6" sheetId="75" state="visible" r:id="rId75"/>
    <sheet xmlns:r="http://schemas.openxmlformats.org/officeDocument/2006/relationships" name="Postretirement Health Care an_3" sheetId="76" state="visible" r:id="rId76"/>
    <sheet xmlns:r="http://schemas.openxmlformats.org/officeDocument/2006/relationships" name="Postretirement Health Care an_4" sheetId="77" state="visible" r:id="rId77"/>
    <sheet xmlns:r="http://schemas.openxmlformats.org/officeDocument/2006/relationships" name="Postretirement Health Care an_5" sheetId="78" state="visible" r:id="rId78"/>
    <sheet xmlns:r="http://schemas.openxmlformats.org/officeDocument/2006/relationships" name="Postretirement Health Care an_6" sheetId="79" state="visible" r:id="rId79"/>
    <sheet xmlns:r="http://schemas.openxmlformats.org/officeDocument/2006/relationships" name="Postretirement Health Care an_7" sheetId="80" state="visible" r:id="rId80"/>
    <sheet xmlns:r="http://schemas.openxmlformats.org/officeDocument/2006/relationships" name="Income Taxes (Details)" sheetId="81" state="visible" r:id="rId81"/>
    <sheet xmlns:r="http://schemas.openxmlformats.org/officeDocument/2006/relationships" name="Income Taxes (Details) - Schedu" sheetId="82" state="visible" r:id="rId82"/>
    <sheet xmlns:r="http://schemas.openxmlformats.org/officeDocument/2006/relationships" name="Income Taxes (Details) - Sche_2" sheetId="83" state="visible" r:id="rId83"/>
    <sheet xmlns:r="http://schemas.openxmlformats.org/officeDocument/2006/relationships" name="Income Taxes (Details) - Sche_3" sheetId="84" state="visible" r:id="rId84"/>
    <sheet xmlns:r="http://schemas.openxmlformats.org/officeDocument/2006/relationships" name="Income Taxes (Details) - Sche_4" sheetId="85" state="visible" r:id="rId85"/>
    <sheet xmlns:r="http://schemas.openxmlformats.org/officeDocument/2006/relationships" name="Income Taxes (Details) - Sche_5" sheetId="86" state="visible" r:id="rId86"/>
    <sheet xmlns:r="http://schemas.openxmlformats.org/officeDocument/2006/relationships" name="Stockholders' Equity (Details)" sheetId="87" state="visible" r:id="rId87"/>
    <sheet xmlns:r="http://schemas.openxmlformats.org/officeDocument/2006/relationships" name="Stockholders' Equity (Details) " sheetId="88" state="visible" r:id="rId88"/>
    <sheet xmlns:r="http://schemas.openxmlformats.org/officeDocument/2006/relationships" name="Stockholders' Equity (Details_2" sheetId="89" state="visible" r:id="rId89"/>
    <sheet xmlns:r="http://schemas.openxmlformats.org/officeDocument/2006/relationships" name="Stockholders' Equity (Details_3" sheetId="90" state="visible" r:id="rId90"/>
    <sheet xmlns:r="http://schemas.openxmlformats.org/officeDocument/2006/relationships" name="Commitments and Contingencies (" sheetId="91" state="visible" r:id="rId91"/>
    <sheet xmlns:r="http://schemas.openxmlformats.org/officeDocument/2006/relationships" name="Other, Net (Details) - Schedule" sheetId="92" state="visible" r:id="rId92"/>
    <sheet xmlns:r="http://schemas.openxmlformats.org/officeDocument/2006/relationships" name="Reportable Segments (Details)" sheetId="93" state="visible" r:id="rId93"/>
    <sheet xmlns:r="http://schemas.openxmlformats.org/officeDocument/2006/relationships" name="Reportable Segments (Details) -" sheetId="94" state="visible" r:id="rId94"/>
  </sheets>
  <definedNames/>
  <calcPr calcId="124519" fullCalcOnLoad="1"/>
</workbook>
</file>

<file path=xl/sharedStrings.xml><?xml version="1.0" encoding="utf-8"?>
<sst xmlns="http://schemas.openxmlformats.org/spreadsheetml/2006/main" uniqueCount="956">
  <si>
    <t>Document And Entity Information - USD ($)</t>
  </si>
  <si>
    <t>12 Months Ended</t>
  </si>
  <si>
    <t>Mar. 28, 2020</t>
  </si>
  <si>
    <t>May 15, 2020</t>
  </si>
  <si>
    <t>Sep. 28, 2019</t>
  </si>
  <si>
    <t>Document Information Line Items</t>
  </si>
  <si>
    <t>Entity Registrant Name</t>
  </si>
  <si>
    <t>RBC
BEARINGS INCORPORATED</t>
  </si>
  <si>
    <t>Trading Symbol</t>
  </si>
  <si>
    <t>ROLL</t>
  </si>
  <si>
    <t>Document Type</t>
  </si>
  <si>
    <t>10-K</t>
  </si>
  <si>
    <t>Current Fiscal Year End Date</t>
  </si>
  <si>
    <t>--03-28</t>
  </si>
  <si>
    <t>Entity Common Stock, Shares Outstanding</t>
  </si>
  <si>
    <t>Entity Public Float</t>
  </si>
  <si>
    <t>Amendment Flag</t>
  </si>
  <si>
    <t>false</t>
  </si>
  <si>
    <t>Entity Central Index Key</t>
  </si>
  <si>
    <t>0001324948</t>
  </si>
  <si>
    <t>Entity Current Reporting Status</t>
  </si>
  <si>
    <t>Yes</t>
  </si>
  <si>
    <t>Entity Voluntary Filers</t>
  </si>
  <si>
    <t>No</t>
  </si>
  <si>
    <t>Entity Filer Category</t>
  </si>
  <si>
    <t>Large Accelerated Filer</t>
  </si>
  <si>
    <t>Entity Well-known Seasoned Issuer</t>
  </si>
  <si>
    <t>Document Period End Date</t>
  </si>
  <si>
    <t>Mar. 28,
		2020</t>
  </si>
  <si>
    <t>Document Fiscal Year Focus</t>
  </si>
  <si>
    <t>2020</t>
  </si>
  <si>
    <t>Document Fiscal Period Focus</t>
  </si>
  <si>
    <t>FY</t>
  </si>
  <si>
    <t>Entity Small Business</t>
  </si>
  <si>
    <t>Entity Emerging Growth Company</t>
  </si>
  <si>
    <t>Entity Shell Company</t>
  </si>
  <si>
    <t>Document Annual Report</t>
  </si>
  <si>
    <t>true</t>
  </si>
  <si>
    <t>Document Transition Report</t>
  </si>
  <si>
    <t>Entity File Number</t>
  </si>
  <si>
    <t>333-124824</t>
  </si>
  <si>
    <t>Entity Incorporation, State or Country Code</t>
  </si>
  <si>
    <t>DE</t>
  </si>
  <si>
    <t>Entity Tax Identification Number</t>
  </si>
  <si>
    <t>95-4372080</t>
  </si>
  <si>
    <t>Entity Address, Address Line One</t>
  </si>
  <si>
    <t>One Tribology Center</t>
  </si>
  <si>
    <t>Entity Address, City or Town</t>
  </si>
  <si>
    <t>Oxford</t>
  </si>
  <si>
    <t>Entity Address, State or Province</t>
  </si>
  <si>
    <t>CT</t>
  </si>
  <si>
    <t>Entity Address, Postal Zip Code</t>
  </si>
  <si>
    <t>06478</t>
  </si>
  <si>
    <t>City Area Code</t>
  </si>
  <si>
    <t>(203)</t>
  </si>
  <si>
    <t>Local Phone Number</t>
  </si>
  <si>
    <t>267-7001</t>
  </si>
  <si>
    <t>Title of 12(b) Security</t>
  </si>
  <si>
    <t>Common Stock, par value $0.01 per share</t>
  </si>
  <si>
    <t>Security Exchange Name</t>
  </si>
  <si>
    <t>NASDAQ</t>
  </si>
  <si>
    <t>Entity Interactive Data Current</t>
  </si>
  <si>
    <t>Consolidated Balance Sheets - USD ($) $ in Thousands</t>
  </si>
  <si>
    <t>Mar. 30, 2019</t>
  </si>
  <si>
    <t>Current assets:</t>
  </si>
  <si>
    <t>Cash and cash equivalents</t>
  </si>
  <si>
    <t>Accounts receivable, net of allowance for doubtful accounts of $1,627 at March 28, 2020 and $1,430 at March 30, 2019</t>
  </si>
  <si>
    <t>Inventory</t>
  </si>
  <si>
    <t>Prepaid expenses and other current assets</t>
  </si>
  <si>
    <t>Total current assets</t>
  </si>
  <si>
    <t>Property, plant and equipment, net</t>
  </si>
  <si>
    <t>Operating lease assets, net</t>
  </si>
  <si>
    <t>Goodwill</t>
  </si>
  <si>
    <t>Intangible assets, net of accumulated amortization of $55,732 at March 28, 2020 and $46,101 at March 30, 2020</t>
  </si>
  <si>
    <t>Other assets</t>
  </si>
  <si>
    <t>Total assets</t>
  </si>
  <si>
    <t>Current liabilities:</t>
  </si>
  <si>
    <t>Accounts payable</t>
  </si>
  <si>
    <t>Accrued expenses and other current liabilities</t>
  </si>
  <si>
    <t>Current operating lease liabilities</t>
  </si>
  <si>
    <t>Current portion of long-term debt</t>
  </si>
  <si>
    <t>Total current liabilities</t>
  </si>
  <si>
    <t>Long-term debt, less current portion</t>
  </si>
  <si>
    <t>Long-term operating lease liabilities</t>
  </si>
  <si>
    <t>Deferred income taxes</t>
  </si>
  <si>
    <t>Other non-current liabilities</t>
  </si>
  <si>
    <t>Total liabilities</t>
  </si>
  <si>
    <t>Commitments and contingencies (Note 17)</t>
  </si>
  <si>
    <t xml:space="preserve"> </t>
  </si>
  <si>
    <t>Stockholders’ equity:</t>
  </si>
  <si>
    <t>Preferred stock, $.01 par value; authorized shares: 10,000,000 in fiscal 2020 and fiscal 2019; none issued or outstanding</t>
  </si>
  <si>
    <t>Common stock, $.01 par value; authorized shares: 60,000,000 at March 28, 2020 and March 30, 2019, respectively; issued shares: 25,881,415 and 25,607,196 at March 28, 2020 and March 30, 2019, respectively</t>
  </si>
  <si>
    <t>Additional paid-in capital</t>
  </si>
  <si>
    <t>Accumulated other comprehensive income</t>
  </si>
  <si>
    <t>Retained earnings</t>
  </si>
  <si>
    <t>Treasury stock, at cost, 838,982 shares and 752,913 shares at March 28, 2020 and March 30, 2019, respectively</t>
  </si>
  <si>
    <t>Total stockholders’ equity</t>
  </si>
  <si>
    <t>Total liabilities and stockholders’ equity</t>
  </si>
  <si>
    <t>Consolidated Balance Sheets (Parentheticals) - USD ($) $ in Thousands</t>
  </si>
  <si>
    <t>Accounts receivable, allowance for doubtful accounts (in Dollars)</t>
  </si>
  <si>
    <t>Intangible assets, accumulate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Treasury stock, shares</t>
  </si>
  <si>
    <t>Consolidated Statements of Operations - USD ($) $ in Thousands</t>
  </si>
  <si>
    <t>Mar. 31, 2018</t>
  </si>
  <si>
    <t>Net sales</t>
  </si>
  <si>
    <t>Cost of sales</t>
  </si>
  <si>
    <t>Gross margin</t>
  </si>
  <si>
    <t>Operating expenses:</t>
  </si>
  <si>
    <t>Selling, general and administrative</t>
  </si>
  <si>
    <t>Other, net</t>
  </si>
  <si>
    <t>Total operating expenses</t>
  </si>
  <si>
    <t>Operating income</t>
  </si>
  <si>
    <t>Interest expense, net</t>
  </si>
  <si>
    <t>Other non-operating expense</t>
  </si>
  <si>
    <t>Income before income taxes</t>
  </si>
  <si>
    <t>Provision for income taxes</t>
  </si>
  <si>
    <t>Net income</t>
  </si>
  <si>
    <t>Net income per common share:</t>
  </si>
  <si>
    <t>Basic (in Dollars per share)</t>
  </si>
  <si>
    <t>Diluted (in Dollars per share)</t>
  </si>
  <si>
    <t>Weighted average common shares:</t>
  </si>
  <si>
    <t>Basic (in Shares)</t>
  </si>
  <si>
    <t>Diluted (in Shares)</t>
  </si>
  <si>
    <t>Consolidated Statements of Comprehensive Income - USD ($) $ in Thousands</t>
  </si>
  <si>
    <t>Pension and postretirement liability adjustments, net of taxes</t>
  </si>
  <si>
    <t>[1]</t>
  </si>
  <si>
    <t>Foreign currency translation adjustments</t>
  </si>
  <si>
    <t>Total comprehensive income</t>
  </si>
  <si>
    <t>These adjustments were net of a tax benefit of $262, tax
expense of $101 and tax expense of $415 in fiscal 2020, 2019 and 2018, respectively.</t>
  </si>
  <si>
    <t>Consolidated Statements of Comprehensive Income (Parentheticals) - USD ($) $ in Thousands</t>
  </si>
  <si>
    <t>Pension and postretirement liability adjustments, net of a tax benefit and expense</t>
  </si>
  <si>
    <t>Consolidated Statements of Stockholders’ Equity - USD ($) $ in Thousands</t>
  </si>
  <si>
    <t>Common Stock [Member]</t>
  </si>
  <si>
    <t>Additional Paid-in Capital [Member]</t>
  </si>
  <si>
    <t>AOCI Attributable to Parent [Member]</t>
  </si>
  <si>
    <t>Retained Earnings [Member]</t>
  </si>
  <si>
    <t>Treasury Stock [Member]</t>
  </si>
  <si>
    <t>Total</t>
  </si>
  <si>
    <t>Balance at Mar. 31, 2017</t>
  </si>
  <si>
    <t>Balance (in Shares) at Mar. 31, 2017</t>
  </si>
  <si>
    <t>Share-based compensation</t>
  </si>
  <si>
    <t>Repurchase of common stock</t>
  </si>
  <si>
    <t>Repurchase of common stock (in Shares)</t>
  </si>
  <si>
    <t>Exercise of equity awards</t>
  </si>
  <si>
    <t>Exercise of equity awards (in Shares)</t>
  </si>
  <si>
    <t>Change in net prior service cost and actuarial losses, net of taxes</t>
  </si>
  <si>
    <t>Issuance of restricted stock (in Shares)</t>
  </si>
  <si>
    <t>Impact from adoption of ASU 2016-09,2014-09 and 2018-02</t>
  </si>
  <si>
    <t>Currency translation adjustments</t>
  </si>
  <si>
    <t>Balance at Mar. 31, 2018</t>
  </si>
  <si>
    <t>Balance (in Shares) at Mar. 31, 2018</t>
  </si>
  <si>
    <t>Other</t>
  </si>
  <si>
    <t>Balance at Mar. 30, 2019</t>
  </si>
  <si>
    <t>Balance (in Shares) at Mar. 30, 2019</t>
  </si>
  <si>
    <t>Balance at Mar. 28, 2020</t>
  </si>
  <si>
    <t>Balance (in Shares) at Mar. 28, 2020</t>
  </si>
  <si>
    <t>Consolidated Statements of Stockholders’ Equity (Parentheticals) - USD ($) $ in Thousands</t>
  </si>
  <si>
    <t>Consolidated Statements of Cash Flows - USD ($) $ in Thousands</t>
  </si>
  <si>
    <t>Cash flows from operating activities:</t>
  </si>
  <si>
    <t>Adjustments to reconcile net income to net cash provided by operating activities:</t>
  </si>
  <si>
    <t>Depreciation</t>
  </si>
  <si>
    <t>Amortization of intangible assets</t>
  </si>
  <si>
    <t>Amortization of deferred financing costs</t>
  </si>
  <si>
    <t>Consolidation and restructuring charges</t>
  </si>
  <si>
    <t>Loss on extinguishment of debt</t>
  </si>
  <si>
    <t>Stock-based compensation</t>
  </si>
  <si>
    <t>(Gain)/loss on disposition of assets</t>
  </si>
  <si>
    <t>Changes in operating assets and liabilities, net of acquisitions:</t>
  </si>
  <si>
    <t>Accounts receivable</t>
  </si>
  <si>
    <t>Other non-current assets</t>
  </si>
  <si>
    <t>Net cash provided by operating activities</t>
  </si>
  <si>
    <t>Cash flows from investing activities:</t>
  </si>
  <si>
    <t>Purchase of property, plant and equipment</t>
  </si>
  <si>
    <t>Acquisition of businesses, net of cash acquired</t>
  </si>
  <si>
    <t>Proceeds from sale of assets</t>
  </si>
  <si>
    <t>Proceeds from sale of business</t>
  </si>
  <si>
    <t>Net cash used in investing activities</t>
  </si>
  <si>
    <t>Cash flows from financing activities:</t>
  </si>
  <si>
    <t>Proceeds from revolving credit facilities</t>
  </si>
  <si>
    <t>Proceeds from term loans</t>
  </si>
  <si>
    <t>Repayments of revolving credit facilities</t>
  </si>
  <si>
    <t>Repayments of term loans</t>
  </si>
  <si>
    <t>Finance fees paid in connection with credit facilities</t>
  </si>
  <si>
    <t>Payments of notes payable</t>
  </si>
  <si>
    <t>Exercise of stock options</t>
  </si>
  <si>
    <t>Net cash used in financing activities</t>
  </si>
  <si>
    <t>Effect of exchange rate changes on cash</t>
  </si>
  <si>
    <t>Cash and cash equivalents:</t>
  </si>
  <si>
    <t>Increase/(decrease) during the year</t>
  </si>
  <si>
    <t>Cash, at beginning of year</t>
  </si>
  <si>
    <t>Cash, at end of year</t>
  </si>
  <si>
    <t>Supplemental disclosures of cash flow information:</t>
  </si>
  <si>
    <t>Income taxes</t>
  </si>
  <si>
    <t>Interest</t>
  </si>
  <si>
    <t>Organization and Business</t>
  </si>
  <si>
    <t>Accounting Policies [Abstract]</t>
  </si>
  <si>
    <t>Organization, Consolidation and Presentation of Financial Statements Disclosure [Text Block]</t>
  </si>
  <si>
    <t>1.
Organization and Business RBC
Bearings Incorporated, together with its subsidiaries, is an international manufacturer and marketer of highly engineered precision
bearings and product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fifteen years, we have
broadened our end markets, products, customer base and geographic reach. We currently have 42 facilities in 7 countries, of which
33 are manufacturing facilities. The
Company operates in four reportable business segments—roller bearings, plain bearings, ball bearings and engineered products—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9% of the Company’s net sales in fiscal 2020, 2019
or 2018. The Company’s segments are further discussed in Part II, Item 8. “Financial Statements and Supplemental Data,”
Note 19 “Reportable Segments.”</t>
  </si>
  <si>
    <t>Summary of Significant Accounting Policies</t>
  </si>
  <si>
    <t>Significant Accounting Policies [Text Block]</t>
  </si>
  <si>
    <t>2.
Summary of Significant Accounting Policies 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Vianel Holding AG, Beck Bühler
Mutschler Capital AG, Bär und Mettler AG, MBM Monstein Bär Mettler Modulare Werkzeugsysteme AG, Swiss Tool Systems AG
- Switzerland and Schaublin GmbH (“Schaublin”), RBC de Mexico S DE RL DE CV (“Mexico”), RBC Bearings U.K.
Limited,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s 2020, 2019 and 2018 each contained 52 weeks. The amounts are shown in thousands, unless otherwise indic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goodwill and intangible assets, depreciation and amortization, income taxes
and tax reserves, pension and postretirement obligation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5% and 94% of the Company’s revenue was recognized in this manner based on sales for
the years ended March 28, 2020 and March 30, 2019, respectively.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5% and 6% of the Company’s revenue was recognized in this manner based on sales for the years ended March 28, 2020 and March
30, 2019, respectively.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March 28, 2020 and March 30, 2019,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Prior
to the adoption of ASC Topic 606, the Company recognized revenue in accordance with ASC Topic 605. Our accounting policy was as
follows: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on occasion record deferred revenue on our balance sheet as a liability. Deferred revenue represents progress payments received,
primarily from one customer, to cover purchases of raw materials per the terms of multi-year long-term contracts. Revenue associated
with these agreements is recognized in accordance with the criteria discussed above. Cash
and Cash Equivalent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March 28, 2020 and 7% at March 30, 2019. 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Property,
Plant and Equipment Property,
plant and equipment are recorded at cost. Depreciation and amortization of property, plant and equipment, including equipment
under finance leases (capital leases prior to the adoption of ASC 842), is provided for by the straight-line method over the
estimated useful lives of the respective assets or the lease term, if shorter. Depreciation of assets under capital leases is
reported within depreciation and amortization. The cost of equipment under finance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 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0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0 test was 2.5%. The Company has determined that, to date, no impairment of goodwill exists and fair value of the reporting
units exceeded the carrying value in total by approximately 140.5%. The fair value of the reporting units exceeds the carrying
value by a minimum of 44.8%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Deferred
Financing Costs Deferred
financing costs are amortized on a straight-line basis over the lives of the related credit agreements. 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Pension
and Postretirement Health Care and Life Insurance Benefits The
Company has one consolidated noncontributory defined benefit pension plan covering union employees in its Heim division plant
in Fairfield, Connecticut, its Plymouth subsidiary plant in Plymouth, Indiana and former union employees of the Tyson
subsidiary in Glasgow, Kentucky and the Nice subsidiary in Kulpsville, Pennsylvania. The pension plan is overfunded as of
March 28, 2020 and is included within other assets on the consolidated balance sheets.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on the consolidated balance
sheets. We calculate our pension costs as required under U.S. GAAP,
and the calculations and assumptions utilized require judgment. U.S. GAAP outlines the methodology used to determine pension expense
or income for financial reporting purposes. Pension expense is split between operating income and non-operating income, where only
the service cost component is included in operating income (within cost of sales and other, net on the consolidated statements
of operations) and the non-service components are included in retirement benefits non-service expense (within other non-operating
expense on the consolidated statements of operations). For purposes of determining retirement benefits non-service expense under
U.S. GAAP, a calculated “market-related value” of our plan assets is used to develop the amount of deferred asset gains
or losses to be amortized. The market-related value of assets is determined using actual asset gains or losses over a three-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ccumulated other comprehensive income/loss. Changes in these amounts in future years
will be reflected through accumulated other comprehensive income/loss and amortized in future pension expense generally over the
estimated average remaining employee service period.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28, 2020 March 30, 2019 March 31, 2018
Net income $ 126,036 $ 105,193 $ 87,141
Denominator:
Denominator for basic net income per common share—weighted-average shares 24,632,637 24,357,684 23,948,565
Effect of dilution due to employee stock options 289,994 358,529 415,224
Denominator for diluted net income per common share—adjusted 24,922,631 24,716,213 24,363,789
Basic net income per common share $ 5.12 $ 4.32 $ 3.64
Diluted net income per common share $ 5.06 $ 4.26 $ 3.58 At
March 28, 2020, 350,540 employee stock options and 1,350 restricted shares have been excluded from the calculation of diluted
earnings per share. At March 30, 2019, 256,990 employee stock options and 1,500 restricted shares have been excluded from the
calculation of diluted earnings per share. At March 31, 2018, 217,280 employee stock options and 53,073 restricted shares have
been excluded from the calculation of diluted earnings per share. The inclusion of these employee stock options and restricted
shares would be anti-dilutive.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20, 2019 and 2018 amounted
to $3,526, $7,180 and $776, respectively. Total assets of the Company’s foreign operations were $159,039 and $115,789 at March
28, 2020 and March 30, 2019, respectively. 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Foreign Revolver and Foreign Term Loan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ll borrowings have been classified as Level 2 in the valuation hierarchy.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Postretirement Total
Balance at March 30, 2019 $ (3,301 ) $ (4,166 ) $ (7,467 )
Impact from adoption of ASU 2018-02 — (1,289 ) (1,289 )
Other comprehensive income before reclassifications 2,719 — 2,719
Amounts reclassified from accumulated other comprehensive loss — (861 ) (861 )
Net current period other comprehensive income 2,719 (861 ) 1,858
Balance at March 28, 2020 $ (582 ) $ (6,316 ) $ (6,898 ) 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Recent
Accounting Pronouncements 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The cumulative-effect of the changes made to the balance sheet
on the first day of adoption resulted in the recognition of lease assets and lease liabilities for operating lease commitments
of $27,378. The adoption of this accounting standard had no impact on the Company’s consolidated statements of operations,
debt compliance or the captions on the consolidated statements of cash flow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t>
  </si>
  <si>
    <t>Revenue from Contracts with Customers</t>
  </si>
  <si>
    <t>Revenue from Contract with Customer [Abstract]</t>
  </si>
  <si>
    <t>Revenue from Contract with Customer [Text Block]</t>
  </si>
  <si>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years
ended March 28, 2020, March 30, 2019 and March 31, 2018 and are as follows: Principal
End Markets:
For the Fiscal Year Ended
March 28, 2020
Aerospace Industrial Total
Plain $ 277,601 $ 80,690 $ 358,291
Roller 71,386 61,256 132,642
Ball 23,453 50,778 74,231
Engineered Products 96,806 65,491 162,297
$ 469,246 $ 258,215 $ 727,461
For the Fiscal Year Ended
March 30, 2019
Aerospace Industrial Total
Plain $ 238,259 $ 84,992 $ 323,251
Roller 70,682 73,150 143,832
Ball 21,621 50,686 72,307
Engineered Products 100,571 62,555 163,126
$ 431,133 $ 271,383 $ 702,516
For the Fiscal Year Ended
March 31, 2018
Aerospace Industrial Total
Plain $ 220,649 $ 76,059 $ 296,708
Roller 65,496 66,525 132,021
Ball 18,076 49,730 67,806
Engineered Products 114,490 63,924 178,414
$ 418,711 $ 256,238 $ 674,949 In
addition to disaggregating revenue by segment and principal end markets, the Company believes information about the timing of
transfer of goods or services, type of customer and distinguishing service revenue from product sales is also relevant. Refer
to Note 2 – “Summary of Significant Accounting Policies” for further details.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61,172 at March 28, 2020.
The Company expects to recognize revenue on approximately 72% and 95%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Contract
Assets (Unbilled Receivables) Contract
Liabilities (Deferred Revenue) These assets and liabilities are reported on the consolidated
balance sheets on an individual contract basis at the end of each reporting period. As of March 28, 2020 and March 30, 2019, accounts
receivable with customers, net, were $128,995 and $130,735, respectively. The tables below represent a roll-forward of contract
assets and contract liabilities for the twelve-month period ended March 28, 2020:
Contract Assets - Current (1)
Balance at March 30, 2019 $ 1,895
Additional revenue recognized in excess of billings 4,638
Less: amounts billed to customers (3,929 )
Balance at March 28, 2020 $ 2,604
(1) Included within prepaid expenses and other current assets
on the consolidated balance sheets.
Contract Liabilities – Current (2)
Balance at March 30, 2019 $ 10,121
Payments received prior to revenue being recognized 21,031
Revenue recognized (2) (18,624 )
Reclassification (to)/from noncurrent (1,412 )
Balance at March 28, 2020 $ 11,116
(2) Included
within accrued expenses and other current liabilities on the consolidated balance sheets. During fiscal 2020, the Company
recognized revenues of $7,849 that were included in the contract liability balance at March 30, 2019
Contract Liabilities – Noncurrent (3)
Balance at March 30, 2019 $ 587
Payments received prior to revenue being recognized 454
Revenue recognized (26 )
Reclassification (to)/from current 1,412
Balance at March 28, 2020 $ 2,427
(3) Included
within other non-current liabilities on the consolidated balance sheets. As
of March 28, 2020, the Company does not have any contract assets classified as noncurrent on the consolidated balance sheets.</t>
  </si>
  <si>
    <t>Allowance for Doubtful Accounts</t>
  </si>
  <si>
    <t>Receivables [Abstract]</t>
  </si>
  <si>
    <t>Financing Receivables [Text Block]</t>
  </si>
  <si>
    <t>4.
Allowance for Doubtful Accounts The
activity in the allowance for doubtful accounts consists of the following:
Fiscal Year Ended Balance at Additions Other* Write-offs Balance at
March 28, 2020 $ 1,430 $ 263 $ 13 $ (79 ) $ 1,627
March 30, 2019 1,326 203 (85 ) (14 ) 1,430
March 31, 2018 1,213 125 73 (85 ) 1,326
* Foreign
currency, disposition and acquisition transactions.</t>
  </si>
  <si>
    <t>Inventory Disclosure [Abstract]</t>
  </si>
  <si>
    <t>Inventory Disclosure [Text Block]</t>
  </si>
  <si>
    <t xml:space="preserve">5.
Inventory Inventories
are summarized below:
March
28, March 30, 2019
Raw materials $ 51,362 $ 48,690
Work in process 97,286 90,820
Finished goods 218,846 195,491
$ 367,494 $ 335,001 </t>
  </si>
  <si>
    <t>Property, Plant and Equipment</t>
  </si>
  <si>
    <t>Property, Plant and Equipment [Abstract]</t>
  </si>
  <si>
    <t>Property, Plant and Equipment Disclosure [Text Block]</t>
  </si>
  <si>
    <t xml:space="preserve">6.
Property, Plant and Equipment Property,
plant and equipment consist of the following:
March 28, 2020 March 30, 2019
Land $ 17,621 $ 18,735
Buildings and improvements 90,834 86,477
Machinery and equipment 321,580 289,467
430,035 394,679
Less: accumulated depreciation and amortization (210,189 ) (186,784 )
$ 219,846 $ 207,895 </t>
  </si>
  <si>
    <t>Leases</t>
  </si>
  <si>
    <t>Disclosure Text Block [Abstract]</t>
  </si>
  <si>
    <t>Leases of Lessee Disclosure [Text Block]</t>
  </si>
  <si>
    <t>7.
Leases The
Company enters into operating leases for manufacturing facilities, warehouses, sales offices, information technology equipment,
plant equipment, vehicles and certain other equipment with varying end dates from April 2020 to February 2038, including renewal
options. The
following table represents the impact of leasing on the consolidated balance sheets:
March 28, 2020
Operating Leases:
Lease assets:
Operating lease assets, net $ 28,953
Lease liabilities:
Current operating lease liabilities 5,708
Long-term operating lease liabilities 23,396
Total operating lease liabilities $ 29,104 The
Company did not have any finance leases as of March 28, 2020. Cash paid included in the measurement of lease liabilities was $5,771
for the twelve-month period ended March 28, 2020. Lease assets obtained in exchange for new operating lease liabilities were $5,586
for the twelve-month period ended March 28, 2020. Operating
lease expense was $7,079, $7,172 and $7,161 for the twelve-month periods ended March 28, 2020, March 30, 2019 and March 31, 2018,
respectively. Short-term and variable lease expense were immaterial. Future
undiscounted lease payments for the remaining lease terms as of March 28, 2020, including renewal options reasonably certain of
being exercised, are as follows:
Operating Leases
Within one year $ 6,254
One to two years 4,538
Two to three years 3,977
Three to four years 2,740
Four to five years 2,529
Thereafter 16,588
Total future undiscounted lease payments 36,626
Less: imputed interest (7,522 )
Total operating lease liabilities $ 29,104 The
weighted-average remaining lease term on March 28, 2020 for our operating leases is 10.9 years. The weighted-average discount
rate on March 28, 2020 for our operating leases is 4.8%.</t>
  </si>
  <si>
    <t>Acquisitions</t>
  </si>
  <si>
    <t>Disclosure Text Block Supplement [Abstract]</t>
  </si>
  <si>
    <t>Business Acquisition, Integration, Restructuring and Other Related Costs [Text Block]</t>
  </si>
  <si>
    <t>8.
Acquisitions On August 15, 2019, the
Company, through its Schaublin SA subsidiary, acquired all of the outstanding shares of Vianel Holding AG (“Swiss Tool”)
for a purchase price of approximately $33,842 (CHF 33,000), subject to a working capital adjustment. Swiss Tool, which is based
in Bürglen, Switzerland, owns Swiss Tool Systems AG and other subsidiaries which collectively develop and manufacture high
precision boring and turning solutions for metal cutting machines under the Swiss Tool Systems name. The preliminary purchase
price allocation is as follows: accounts receivable ($1,325), inventory ($5,963), other current assets ($586), fixed assets ($3,487),
intangible assets ($13,236), operating lease assets ($2,851), other non-current assets ($154), accounts payable ($562), other
current liabilities ($894), operating lease liabilities ($2,851), deferred tax liabilities ($3,411) and noncurrent liabilities
($2,085). Goodwill of $15,955, which resulted from the purchase price allocation, is not deductible for tax purposes and is subject
to change pending a final valuation of the assets and liabilities, including intangible assets and deferred income taxes. Swiss
Tool is included in the Engineered Products reporting segment.</t>
  </si>
  <si>
    <t>Goodwill and Intangible Assets</t>
  </si>
  <si>
    <t>Goodwill and Intangible Assets Disclosure [Abstract]</t>
  </si>
  <si>
    <t>Goodwill and Intangible Assets Disclosure [Text Block]</t>
  </si>
  <si>
    <t xml:space="preserve">9.
Goodwill and Intangible Assets Goodwill Goodwill
balances, by segment, consist of the following:
Roller Plain Ball Engineered Products Total
March 30, 2019 $ 16,007 $ 79,597 $ 5,623 $ 160,204 $ 261,431
Acquisition (1) — — — 15,955 15,955
Translation adjustments — — — 390 390
March 28, 2020 $ 16,007 $ 79,597 $ 5,623 $ 176,549 $ 277,776
(1) Includes
the assets acquired as part of the Company’s acquisition of Vianel Holding AG (“Swiss Tool”) on August 15, 2019,
which is discussed further in Note 8. Intangible
Assets
March 28, 2020 March 30, 2019
Weighted Average Useful Lives Gross Carrying Amount Accumulated Amortization Gross Carrying Amount Accumulated Amortization
Product approvals 24 $ 50,878 $ 12,597 $ 50,878 $ 10,481
Customer relationships and lists 23 109,645 23,557 96,458 19,149
Trade names 10 16,330 8,906 15,959 7,447
Distributor agreements 5 722 722 722 722
Patents and trademarks 16 11,553 6,045 10,534 5,540
Domain names 10 437 437 437 437
Other 2 4,633 3,468 2,473 2,325
194,198 55,732 177,461 46,101
Non-amortizable repair station certifications n/a 24,281 — 24,281 —
Total 21 $ 218,479 $ 55,732 $ 201,742 $ 46,101 Amortization
expense for definite-lived intangible assets during fiscal years 2020, 2019 and 2018 was $9,612, $9,666 and $9,344, respectively.
Estimated amortization expense for the five succeeding fiscal years and thereafter is as follows:
2021 $ 9,654
2022 9,536
2023 9,451
2024 9,323
2025 7,939
2026 and thereafter 92,563 </t>
  </si>
  <si>
    <t>Accrued Expenses and Other Current Liabilities</t>
  </si>
  <si>
    <t>Accounts Payable, Accrued Liabilities, and Other Liabilities Disclosure, Current [Text Block]</t>
  </si>
  <si>
    <t xml:space="preserve">10.
Accrued Expenses and Other Current Liabilities The
significant components of accrued expenses and other current liabilities are as follows:
March 28, 2020 March 30, 2019
Employee compensation and related benefits $ 16,275 $ 14,485
Taxes 2,751 4,789
Deferred revenue 11,116 10,121
Workers compensation and insurance 3,500 2,685
Legal 250 1,184
Other 6,688 6,806
$ 40,580 $ 40,070 </t>
  </si>
  <si>
    <t>Debt</t>
  </si>
  <si>
    <t>Debt Disclosure [Abstract]</t>
  </si>
  <si>
    <t>Debt Disclosure [Text Block]</t>
  </si>
  <si>
    <t>11.
Debt Domestic
Credit Facility On
January 31, 2019, the Company amended the 2015 credit agreement with Wells Fargo Bank, National Association, as Administrative
Agent, Collateral Agent, Swingline Lender and Letter of Credit Issuer, and the other lenders party thereto (the “2015 Credit
Agreement”). The 2015 Credit Agreement as so amended (the “Amended Credit Agreement”) now provides the Company
with a $250,000 revolving credit facility (the “Revolver”) in place of the revolver provided in the 2015 Credit Agreement.
The Revolver expires on January 31, 2024. Debt issuance costs associated with the Amended Credit Agreement totaled $852 and will
be amortized through January 31, 2024 along with the unamortized debt issuance costs remaining from the 2015 Credit Agreement.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Amended Credit Agreement requires the Company to comply with various covenants, including among other things, a financial covenant
to maintain a ratio of consolidated net debt to adjusted EBITDA not greater than 3.50 to 1. The Amended Credit Agreement allows
the Company to, among other things, make distributions to shareholders, repurchase its stock, incur other debt or liens, or acquire
or dispose of assets provided that the Company complies with certain requirements and limitations of the Amended Credit Agreement.
As of March 28, 2020, the Company was in compliance with all such covenants. The
Company’s domestic subsidiaries have guaranteed the Company’s obligations under the Amended Credit Agreement. The
Company’s obligations under the Amended Credit Agreement and the domestic subsidiaries’ guarantee are secured by a
pledge of substantially all of the domestic assets of the Company and its domestic subsidiaries. Approximately
$3,850 of the Revolver is being utilized to provide letters of credit to secure the Company’s obligations relating to certain
insurance programs. As of March 28, 2020, $1,517 in unamortized debt issuance costs remain. The Company has the ability to borrow
up to an additional $246,150 under the Revolver as of March 28, 2020. Foreign
Term Loan and Revolving Credit Facility On
August 15, 2019, one of our foreign divisions, Schaublin SA (“Schaublin”), entered into two separate credit agreements
(the “Schaublin Credit Agreements”) with Credit Suisse (Switzerland) Ltd. to (i) finance the acquisition of Swiss
Tool, which is discussed in further detail in Note 8, and (ii) provide future working capital. The Schaubli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Schaublin Credit Agreements
totaled CHF 270 (approximately $277) and will be amortized throughout the life of the credit agreements. Amounts
outstanding under the Foreign Term Loan and the Foreign Revolver generally bear interest at LIBOR plus a specified margin. The
applicable margin is based on Schaublin’s ratio of total net debt to consolidated EBITDA at each measurement date. Currently,
Schaublin’s margin is 2.00%. 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March 28, 2020,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March 28, 2020, there was approximately $2,836 outstanding under the Foreign Revolver and approximately $15,757 outstanding
under the Foreign Term Loan. As of March 28, 2020, approximately $170 in unamortized debt issuance costs remain. Schaublin has
the ability to borrow up to an additional $12,921 under the Foreign Revolver as of March 28, 2020. Schaublin’s required future annual principal payments
for the next five years and thereafter are approximately $5,941 for fiscal 2021, approximately $3,151 for each year from fiscal
2022 through fiscal 2024 and approximately $3,199 for fiscal 2025. Other
Notes Payable On
October 1, 2012, Schaublin purchased the land and building that it occupied and had been leasing for approximately $14,910. Schaublin
obtained a 20-year fixed-rate mortgage of approximately $9,857 at an interest rate of 2.9%. The balance of the purchase price
of approximately $5,053 was paid from cash on hand. The balance on this mortgage as of March 28, 2020 was approximately $6,106. The Company’s required future annual principal payments
for the next five years are $488 for each year from fiscal 2021 through fiscal 2025 and $3,666 thereafter. The
balances payable under all borrowing facilities are as follows:
March 28, 2020 March 30, 2019
Revolver and term loan facilities $ 18,593 $ 39,250
Debt issuance cost (1,687 ) (1,912 )
Other 6,106 6,308
Total debt 23,012 43,646
Less: current portion 6,429 467
Long-term debt $ 16,583 $ 43,179 The current portion of long-term debt as of March 28, 2020 includes
the current portion of the foreign term loan, foreign revolving credit facility and the Schaublin mortgage. The current portion
of long-term debt as of March 30, 2019 includes the current portion of the Schaublin mortgage.</t>
  </si>
  <si>
    <t>Other Non-Current Liabilities</t>
  </si>
  <si>
    <t>Accounts Payable, Accrued Liabilities, and Other Liabilities Disclosure, Noncurrent [Text Block]</t>
  </si>
  <si>
    <t xml:space="preserve">12.
Other Non-Current Liabilities The
significant components of other non-current liabilities consist of:
March
28, 2020 March
30, 2019
Other
postretirement benefits $ 2,485 $ 2,358
Non-current
income tax liability 19,936 19,854
Deferred
compensation 18,275 15,425
Contract
liabilities 2,427 587
Other 496 407
$ 43,619 $ 38,631 </t>
  </si>
  <si>
    <t>Pension Plan</t>
  </si>
  <si>
    <t>Retirement Benefits [Abstract]</t>
  </si>
  <si>
    <t>Pension and Other Postretirement Benefits Disclosure [Text Block]</t>
  </si>
  <si>
    <t>13.
Pension Plan At March 28, 2020, the
Company has one consolidated noncontributory defined benefit pension plan covering union employees in its Heim division plant
in Fairfield, Connecticut, its Plymouth subsidiary plant in Plymouth, Indiana and former union employees of the Tyson subsidiary
in Glasgow, Kentucky and the Nice subsidiary in Kulpsville, Pennsylvania. Plan
assets are comprised primarily of equity and fixed income investments, as follows:
March 28, 2020 March 30, 2019
Cash and cash equivalents $ 15,752 $ 925
U.S. equity mutual funds 3,447 20,310
International equity mutual funds — 1,876
Fixed income mutual funds 7,182 3,052
$ 26,381 $ 26,163 The
fair value of the above investments is determined using quoted market prices of identical instruments. Therefore, the valuation
inputs within the fair value hierarchy established by ASC 820 are classified as Level 1 of the valuation hierarchy. The
following tables set forth the funded status of the Company’s defined benefit pension plan and the amount recognized in the balance
sheet at March 28, 2020 and March 30, 2019:
March 28, 2020 March 30, 2019
Change in benefit obligation:
Benefit obligation at beginning of year $ 24,507 $ 24,570
Service cost 248 258
Interest cost 832 885
Actuarial gain 1,317 389
Benefits paid (1,644 ) (1,595 )
Benefit obligation at end of year $ 25,260 $ 24,507
Change in plan assets:
Fair value of plan assets at beginning of year $ 26,163 $ 24,909
Actual return on plan assets 1,112 1,349
Employer contributions 750 1,500
Benefits paid (1,644 ) (1,595 )
Fair value of plan assets at end of year $ 26,381 $ 26,163
Overfunded status at end of year $ 1,121 $ 1,656
Amounts recognized in the consolidated balance sheets:
Non-current assets $ 1,121 $ 1,656
Amounts recognized in accumulated other comprehensive loss:
Prior service cost $ 2 $ 37
Net actuarial loss 8,352 7,307
Accumulated other comprehensive loss $ 8,354 $ 7,344 Amounts included in accumulated other comprehensive loss expected to be recognized as components of net periodic benefit cost in 2021:
Prior service cost $ 2
Net actuarial loss 1,082
Total $ 1,084 Benefits
under the union plans are not a function of employees’ salaries; thus, the accumulated benefit obligation equals the projected
benefit obligation. The
following table sets forth net periodic benefit cost of the Company’s plan for the three fiscal years in the period ended March
28, 2020:
Fiscal Year Ended
March 28, 2020 March 30, 2019 March 31, 2018
Components of net periodic benefit cost:
Service cost $ 248 $ 258 $ 232
Interest cost 832 885 904
Expected return on plan assets (1,753 ) (1,667 ) (1,610 )
Amortization of prior service cost 35 35 35
Amortization of losses 914 995 1,207
Net periodic benefit cost $ 276 $ 506 $ 768 The
assumptions used in determining the net periodic benefit cost information are as follows:
FY 2020 FY 2019 FY 2018
Discount rate 3.50 % 3.70 % 3.70 %
Expected long-term rate of return on plan assets 6.75 % 6.75 % 7.00 % The
discount rates used in determining the funded status as of March 28, 2020 and March 30, 2019 were 2.80% and 3.50%, respectively. To determine the net periodic benefit costs in fiscal 2020,
the Pri-2012 Private Retirement Plans Blue Collar Amount-Weighted Mortality Table, projected to the measurement date with Scale
MP-2019, was used. To determine the net periodic benefit costs in fiscal 2019, the RP-2014 Adjusted to 2006 Blue Collar Mortality
Table, projected to the measurement date with Scale MP-2018, was used. To determine the net periodic benefit costs in fiscal 2018,
the RP-2014 Adjusted to 2006 Blue Collar Mortality Table, projected to the measurement date with Scale MP-2017, was used. In
developing the overall expected long-term return on plan assets assumption, a building block approach was used in which rates
of return in excess of inflation were considered separately for equity securities and debt securities. The excess returns were
weighted by the representative target allocation and added along with an appropriate rate of inflation to develop the overall
expected long-term return on plan assets assumption. The Company’s long-term target allocation of plan assets is 70% equity
and 30% fixed income investments. The
Company’s investment program objective is to achieve a rate of return on plan assets which will fund the plan liabilities and
provide for required benefits while avoiding undue exposure to risk to the plan and increases in funding requirements. The
following benefit payments, which reflect future service as appropriate, are expected to be paid. The benefit payments are based
on the same assumptions used to measure the Company’s benefit obligation at the end of fiscal 2020:
2021 $ 1,722
2022 1,736
2023 1,742
2024 1,741
2025 1,705
2026-2030 7,954 Although
no contributions are required for fiscal 2021, the Company expects to make cash contributions in the $750 to $1,500 range. Two of the Company’s foreign operations, Schaublin and Swiss Tool, sponsor pension plans for
their approximately 149 and 46 employees, respectively, in conformance with Swiss pension law. The Schaublin plan is funded with
an independent semi-autonomous collective provident foundation whereas the Swiss Tool plan is funded with a reputable Swiss insurer.
Through the insurance contracts, Schaublin and Swiss Tool have effectively transferred all investment and mortality risk to the
collective provident foundation and Swiss insurance company, respectively, which guarantees the federally mandated rate of return
and the conversion rate at retirement for the BVG mandatory portion. Accordingly, the plans have no unfunded liability; the interest
cost is exactly offset by the actual return. Thus, the net periodic pension cost is equal to the amount of annual premium paid
by Schaublin and Swiss Tool, respectively. For fiscal years 2020, 2019 and 2018, Schaublin made contribution and premium payments
equal to $872, $887 and $889, respectively. Swiss Tool made contribution and premium payments equal to $229 since being acquired
in August 2019. The
Company also has defined contribution plans under Section 401(k) of the Internal Revenue Code for all of its employees not
covered by a collective bargaining agreement. Employer contributions under this plan, ranging from 10%-100% of eligible amounts
contributed by employees, amounted to $2,212, $1,889 and $1,714 in fiscal 2020, 2019 and 2018, respectively. Effective September 1,
1996, the Company adopted a non-qualified Supplemental Executive Retirement Plan (“SERP”) for a select group of senior
management employees. 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Employer contributions under this plan equal the lesser of 25% of the
deferrals, or 1.75% of the employee’s annual salary, which vest in full after one year of service following the effective
date of the SERP. Employer contributions under this plan amounted to $289, $312 and $271 in fiscal 2020, 2019 and 2018, respectively.</t>
  </si>
  <si>
    <t>Postretirement Health Care and Life Insurance Benefits</t>
  </si>
  <si>
    <t>Compensation and Employee Benefit Plans [Text Block]</t>
  </si>
  <si>
    <t xml:space="preserve">14.
Postretirement Health Care and Life Insurance Benefits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in the consolidated balance sheets. The
following table set forth the funded status of the Company’s postretirement benefit plans, the amount recognized in the
balance sheet at March 28, 2020 and March 30, 2019:
March 28, 2020 March 30, 2019
Change in benefit obligation:
Benefit obligation at beginning of year $ 2,547 $ 2,671
Service cost 63 47
Interest cost 84 91
Actuarial gain 94 (131 )
Benefits paid (127 ) (131 )
Benefit obligation at end of year $ 2,661 $ 2,547
Change in plan assets:
Fair value of plan assets at beginning of year $ — $ —
Company contributions 127 131
Benefits paid (127 ) (131 )
Fair value of plan assets at end of year $ — $ —
Underfunded status at end of year $ (2,661 ) $ (2,547 )
Amounts recognized in the consolidated balance sheets:
Current liability $ (176 ) $ (189 )
Non-current liability (2,485 ) (2,358 )
Net liability recognized $ (2,661 ) $ (2,547 )
Amounts recognized in accumulated other comprehensive loss:
Prior service cost $ 9 $ 12
Net actuarial loss (74 ) (191 )
Accumulated other comprehensive loss $ (65 ) $ (179 ) Amounts included in accumulated other comprehensive loss expected to be recognized as components of net periodic benefit cost in 2021:
Prior service cost $ 3
Net actuarial loss (1 )
Total $ 2
Fiscal Year Ended
Components of net periodic benefit cost: March 28, 2020 March 30, 2019 March
31,
Service cost $ 63 $ 47 $ 33
Interest cost 84 91 98
Prior service cost amortization 3 3 3
Amount of loss recognized (23 ) (25 ) (4 )
Net periodic benefit cost $ 127 $ 116 $ 130 The
Company measures its plans as of the last day of the fiscal year. The plans contractually
limit the benefit to be provided for certain groups of current and future retirees. As a result, there is no health care trend
associated with these groups. The discount rate used in determining the accumulated postretirement benefit obligation was 2.80%
at March 28, 2020 and 3.50% at March 30, 2019. The discount rate used in determining the net periodic benefit cost was 3.50% for
fiscal 2020, 3.70% for fiscal 2019, and 3.70% for fiscal 2018. To determine the postretirement net periodic benefit costs in fiscal
2020, the Pri-2012 Private Retirement Plans Blue Collar Amount Weighted Mortality Table, projected to the measurement date with
Scale MP-2019, was used. To determine the postretirement net periodic benefit costs in fiscal 2019, the RP-2014 Adjusted to 2006
Blue Collar Mortality Table, projected to the measurement date with Scale MP-2018, was used. To determine the postretirement net
periodic benefit costs in fiscal 2018, the RP-2014 Adjusted to 2006 Blue Collar Mortality Table, projected to the measurement date
with Scale MP-2017, was used. The
following benefit payments, which reflect future service as appropriate, are expected to be paid. The benefit payments are based
on the same assumptions used to measure the Company’s benefit obligation at the end of fiscal 2020:
2021 $ 176
2022 174
2023 187
2024 179
2025 179
2026-2030 959 </t>
  </si>
  <si>
    <t>Income Taxes</t>
  </si>
  <si>
    <t>Income Tax Disclosure [Abstract]</t>
  </si>
  <si>
    <t>Income Tax Disclosure [Text Block]</t>
  </si>
  <si>
    <t>15.
Income Taxes Income
before income taxes for the Company’s domestic and foreign operations is as follows:
Fiscal Year Ended
March 28, 2020 March
30, March 31, 2018
Domestic $ 148,154 $ 115,747 $ 116,513
Foreign 5,985 10,343 3,338
Total income before income taxes $ 154,139 $ 126,090 $ 119,851 The
provision for income taxes consists of the following:
Fiscal Year Ended
March 28, 2020 March 30, 2019 March 31, 2018
Current tax expense:
Federal $ 16,370 $ 18,200 $ 28,555
State 2,578 2,908 1,313
Foreign 2,653 4,693 3,544
21,601 25,801 33,412
Deferred tax expense:
Federal 6,210 (4,111 ) (273 )
State 1,076 (756 ) 457
Foreign (784 ) (37 ) (886 )
6,502 (4,904 ) (702 )
Total income taxes $ 28,103 $ 20,897 $ 32,710 On
December 22, 2017, the United States enacted significant changes to the U.S. tax law following the passage and signing of the
Tax Cuts and Jobs Act (the “TCJA” or the “Act”). The legislation significantly changes U.S. tax law by,
among other things, lowering corporate income tax rates, implementing a territorial tax system and imposing a one-time repatriation
tax on undistributed foreign earnings. The Act permanently reduces the U.S. corporate income tax rate from 35% to 21% effective
for tax years beginning after December 31, 2017. The primary impacts of the TCJA reflected in the consolidated financial statements
relate to the remeasurement of deferred tax assets and liabilities resulting from the change in the corporate rate and a one-time
mandatory transition tax on accumulated earnings of foreign subsidiaries. The SEC provided guidance that allows the Company to
record provisional amounts if the accounting assessment is incomplete for impacts of the Act, with the requirement that the accounting
be finalized in a period not to exceed one year from the date of enactment. As of December 22, 2018, the Company has completed
the accounting for the tax effects of the Act and there have been no material changes to previously recorded amounts. No
additional income tax provision has been made on any remaining undistributed foreign earnings not subject to the one-time net
charge related to the taxation of unremitted foreign earnings or any additional outside basis difference as these amounts continue
to be indefinitely reinvested in foreign operations. One
of the international tax law changes provided for with TCJA relates to the taxation of a corporation’s global intangible
low-taxed income (“GILTI”) for tax years beginning after December 31, 2017. The Company has evaluated this provision
of TCJA and the application of ASC 740, and does not believe that GILTI will have a significant impact. An additional tax law
change provided under TCJA introduced new rules for the treatment of certain foreign income, including foreign derived intangible
income (FDII) for tax years beginning after December 31, 2017. The Company has evaluated this provision of TCJA and believes that
FDII results in a favorable impact on the application of ASC 740. In
addition to the impact of a full fiscal year with a lower U.S. federal statutory rate, the Company recorded a net tax benefit
of $1,651 in fiscal 2019 resulting from the Act. An
analysis of the difference between the provision for income taxes and the amount computed by applying the U.S. statutory income
tax rate to pre-tax income follows:
Fiscal Year Ended
March 28, 2020 March 30, 2019 March 31, 2018
Income taxes using U.S. federal statutory rate $ 32,369 $ 26,479 $ 37,825
State income taxes, net of federal benefit 2,851 1,714 1,221
Domestic production activities deduction — — (1,374 )
Revaluation of deferred tax liabilities due to federal rate change — 282 (9,318 )
Stock-based compensation (3,834 ) (5,155 ) (4,905 )
Foreign rate differential 613 2,484 1,604
Transition tax 135 (161 ) 9,166
Research and development credits (1,737 ) (1,765 ) (1,293 )
Foreign derived intangible income (FDII) (1,569 ) (1,772 ) —
U.S. unrecognized tax positions (146 ) (951 ) 452
Other - net (579 ) (258 ) (668 )
$ 28,103 $ 20,897 $ 32,710 Net
deferred tax assets (liabilities) are comprised of the following:
March
28, March 30, 2019
Deferred tax assets:
Postretirement benefits $ 591 $ 560
Employee compensation accruals 4,886 4,034
Inventory 9,479 9,298
Operating lease liabilities 7,252 —
Stock compensation 5,289 4,734
Tax loss and credit carryforwards 9,726 9,863
State tax 1,460 1,270
Other — 187
Total gross deferred tax assets 38,683 29,946
Valuation allowance (4,250 ) (3,643 )
Total deferred tax assets $ 34,433 $ 26,303
Deferred tax liabilities:
Property, plant and equipment $ (21,029 ) $ (16,312 )
Pension (262 ) (388 )
Operating lease assets (7,218 ) —
Other (603 ) —
Intangible assets (21,881 ) (16,465 )
Total deferred tax liabilities $ (50,993 ) $ (33,165 )
Total net deferred liabilities $ (16,560 ) $ (6,862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credits
and state net operating losses as it is more likely than not (i.e. greater than a 50% likelihood) that these items will not
be utilized. For the Company’s fiscal year ended March 28, 2020 the valuation allowance increased by $607 which
pertained to an increase of U.S. federal and state credits. For the Company’s fiscal year ended March 30, 2019 the
valuation allowance increased by $1,325 which pertained to an increase of U.S. federal and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March 28, 2020, the Company has state net operating losses in different jurisdictions at varying amounts up to $7,332, which expire
at various dates through 2036. At March 28, 2020, the Company has U.S. federal and state credits in different jurisdictions at
varying amounts up to $6,414 which will expire at various dates through 2035. At March 28, 2020, the Company has foreign credits
in different jurisdictions at varying amounts up to $936 which will expire at various dates through 2037. The
TCJA required a mandatory deemed repatriation of certain undistributed earnings of the Company’s foreign subsidiaries as
of December 31, 2017. If the earnings were distributed in the form of cash dividends, the Company would not be subject to additional
U.S. income taxes but could be subject to foreign income and withholding taxes. Under accounting standards (ASC 740) a deferred
tax liability is not recorded for the excess of the tax basis over the financial reporting (book) basis of an investment in a
foreign subsidiary if the indefinite reinvestment criteria is met. A provision has not been made for additional U.S. and foreign
taxes at March 28, 2020 on approximately $19,408 of undistributed earnings of foreign subsidiaries because the Company intends
to reinvest these funds indefinitely to support foreign growth opportunities. It is not practicable to estimate the unrecognized
deferred tax liability on these undistributed earnings. These earnings could become subject to additional tax under certain circumstances
including, but not limited to, loans to the Company, or upon sale or pledging of the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March
28, 2020 and March 30, 2019 would affect the effective income tax rate. A
reconciliation of the beginning and ending amount of unrecognized tax benefits is as follows:
March 28, March 30, March 31,
Balance, beginning of year $ 13,479 $ 11,935 $ 13,775
Gross increases (decreases) – tax positions taken during a prior period 123 624 (2,475 )
Gross increases – tax positions taken during the current period 1,702 2,697 1,146
Reductions due to lapse of the applicable statute of limitations (1,092 ) (1,777 ) (511 )
Balance, end of year $ 14,212 $ 13,479 $ 11,935 The
Company recognizes the interest and penalties accrued related to unrecognized tax benefits in income tax expense. The Company
recognized expense of $213, $45 and $284 of interest and penalties on its statement of operations for the fiscal years ended March
28, 2020, March 30, 2019 and March 31, 2018 respectively. The Company has approximately $1,406 and $1,193 of accrued interest
and penalties at March 28, 2020 and March 30, 2019, respectively. The
Company believes it is reasonably possible that some of its unrecognized tax positions may be effectively settled by the end of
the Company’s fiscal year ending April 3, 2021 due to the closing of audits and the statute of limitations expiring in varying
jurisdictions. The decrease, pertaining primarily to federal and state credits and state tax, is estimated to be $1,463.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April 1, 2017.</t>
  </si>
  <si>
    <t>Stockholders' Equity</t>
  </si>
  <si>
    <t>Stockholders' Equity Note [Abstract]</t>
  </si>
  <si>
    <t>Stockholders' Equity Note Disclosure [Text Block]</t>
  </si>
  <si>
    <t>16.
Stockholders’ Equity Long-Term
Equity Incentive Plans 2005
Long-Term Incentive Plan The
2005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139,170
shares of common stock were authorized for issuance under the Plan, subject to adjustment in the event of a reorganization, stock
split, merger or similar change in the Company’s corporate structure or in the outstanding shares of common stock. An amendment
to increase the number of shares available for issuance under the 2005 Long-Term Incentive Plan from 1,139,170 to 1,639,170 was
approved by shareholder vote in September 2006. A further amendment to increase the number of shares available for issuance under
the 2005 Long-Term Incentive Plan from 1,639,170 to 2,239,170 was approved by shareholder vote in September 2007. A further amendment
to increase the number of shares available for issuance under the 2005 Long-Term Incentive Plan from 2,239,170 to 2,939,170 was
approved by shareholder vote in September, 2010. The 2005 Stock Option Plan has been terminated and no additional stock options
or restricted stock will be granted pursuant to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3
Long-Term Incentive Plan The
2013 Long-Term Incentive Plan provides for grants of stock options, stock appreciation rights, restricted stock and performance
awards. The purpose of the Plan is to provide our directors, officers and other employees and persons who engage in services for
us with incentives to maximize stockholder value and otherwise contribute to our success and to enable us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2017
Long-Term Incentive Plan The
2017 Long-Term Incentive Plan provides for grants of stock options, stock appreciation rights, restricted stock and performance
awards. Directors, officers and other employees and persons who engage in services for the Company are eligible for grants under
the Plan. The purpose of the Plan is to provide these individuals with incentives to maximize stockholder value and otherwise
contribute to the Company’s success and to enable the Company to attract, retain and reward the best available persons for
positions of responsibility. 1,500,000
shares of common stock were authorized for issuance under the Plan, subject to adjustment in the event of a reorganization, stock
split, merger or similar change in the Company’s corporate structure or in the outstanding shares of common stock. The Company
may grant shares of restricted stock to its employees and directors in the future under the Plan. The Company’s Compensation
Committee will administer the Plan. The Company’s Board also has the authority to administer the Plan and to take all actions
that the Compensation Committee is otherwise authorized to take under the Plan. The terms and conditions of each award made under
the Plan, including vesting requirements, is set forth consistent with the Plan in a written agreement with the grantee. Stock
Options. Restricted
Stock. Stock
Appreciation Rights. Performance
Awards. Amendment
and Termination of the Plan. A
summary of the status of the Company’s stock options outstanding as of March 28, 2020 and changes during the year then ended is
presented below. All cashless exercises of options and warrants are handled through an independent broker.
Number Of Weighted Average Weighted
Average Contractual Life (Years) Intrinsic
Outstanding, March 30, 2019 743,140 $ 95.82 5.3 $ 23,301
Awarded 154,200 144.52
Exercised (179,897 ) 75.59
Forfeitures (3,532 ) 99.79
Outstanding, March 28, 2020 713,911 $ 111.41 4.5 $ 9,270
Exercisable, March 28, 2020 154,043 $ 90.87 3.4 $ 3,880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March 28, 2020 March 30, 2019 March 31, 2018
Dividend yield 0.00 % 0.00 % 0.00 %
Expected weighted-average life (yrs.) 5.0 5.0 5.0
Risk-free interest rate 1.82 % 2.77 % 2.02 %
Expected volatility 26.93 % 25.16 % 24.17 % The weighted average
fair value per share of options granted was $39.34 in fiscal 2020, $37.02 in fiscal 2019 and $26.73 in fiscal 2018. The Company recorded
$4,146 (net of taxes of $1,263) in compensation in fiscal 2020 related to option awards. As of March 28, 2020, there was $14,160
of unrecognized compensation costs related to options which is expected to be recognized over a weighted average period of 3.3
years. The total intrinsic value of options exercised in fiscal 2020, 2019 and 2018 was $15,273, $26,060 and $16,002, respectively. Of
the total awards outstanding at March 28, 2020, 704,048 are either fully vested or are expected to vest. These shares have a weighted
average exercise price of $111.20, an intrinsic value of $9,222 and a weighted average contractual term of 4.5 years. A
summary of the status of the Company’s restricted stock outstanding as of March 28, 2020 and the changes during the year
then ended is presented below.
Number Of Weighted-Average
Non-vested, March 30, 2019 317,881 $ 110.03
Granted 97,640 145.72
Vested (123,493 ) 101.83
Forfeitures (3,318 ) 116.34
Non-vested, March 28, 2020 288,710 $ 125.54 The Company recorded
$11,299 (net of taxes of $3,442) in compensation in fiscal 2020 related to restricted stock awards. These awards were valued at
the fair market value of the Company’s common stock on the date of issuance and are being amortized as expense over the applicable
vesting period. The total fair value of restricted stock awards that vested during fiscal 2020, 2019, and 2018 was $19,916, $15,819,
and $13,713, respectively. Unrecognized expense for restricted stock was $26,754 at March 28, 2020. This cost is expected to be
recognized over a weighted average period of approximately 2.4 years.</t>
  </si>
  <si>
    <t>Commitments and Contingencies</t>
  </si>
  <si>
    <t>Commitments and Contingencies Disclosure [Abstract]</t>
  </si>
  <si>
    <t>Commitments and Contingencies Disclosure [Text Block]</t>
  </si>
  <si>
    <t>17.
Commitments and Contingencies As
of March 28, 2020, approximately 7.5% of the Company’s hourly employees in the U.S. and abroad were represented by labor unions. The
Company enters into government contracts and subcontracts that are subject to audit by the government. In the opinion of the Company’s
management, the results of such audits, if any, are not expected to have a material impact on the cash flows, financial condition
or results of operations of the Company. For
fiscal 2020, 2019 and 2018, there were no audits by the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1 or 2022. Investigation
and remediation of contamination is ongoing at some of the Company’s sites. In particular, state agencies have been overseeing
groundwater monitoring activities at the Company’s facility in Hartsville, South Carolina and a corrective action plan at the
Company’s property in Clayton, Georgi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In connection
with the purchase of the Company’s Clayton, Georgia property, the Company agreed to take assignment of the hazardous waste
permit covering such facility and to assume certain responsibilities to implement a corrective action plan concerning the remediation
of certain soil and groundwater contamination present at that facility. The corrective action plan is ongoing. Although there
can be no assurance, the Company does not expect the costs associated with the above sites to be material. From
time to time, we are involved in litigation and administrative proceedings which arise in the ordinary course of our business.
We do not believe that any litigation or proceeding in which we are currently involved, either individually or in the aggregate,
is likely to have a material adverse effect on our business, financial condition, operating results, cash flow or prospects. The
Company has lease arrangements which expire at various dates. Refer to Note 7, “Leases”, for further details regarding
these lease arrangements.</t>
  </si>
  <si>
    <t>Other, Net</t>
  </si>
  <si>
    <t>Disclosure Of Other Operating Expense Net [Abstract]</t>
  </si>
  <si>
    <t>Disclosure Of Other Operating Expense Net [TextBlock]</t>
  </si>
  <si>
    <t xml:space="preserve">18.
Other, Net Other,
net is comprised of the following:
Fiscal Year Ended
March 28, 2020 March 30, 2019 March 31, 2018
Plant consolidation and restructuring costs $ 1,087 $ 16,906 $ 7,685
Acquisition costs 901 — —
Provision for doubtful accounts 263 203 125
Amortization of intangibles 9,612 9,666 9,344
(Gain) loss on disposal of assets (1,227 ) 853 241
Other income, net (883 ) (514 ) (756 )
$ 9,753 $ 27,114 $ 16,639 </t>
  </si>
  <si>
    <t>Reportable Segments</t>
  </si>
  <si>
    <t>Segment Reporting [Abstract]</t>
  </si>
  <si>
    <t>Segment Reporting Disclosure [Text Block]</t>
  </si>
  <si>
    <t>19.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with similar economic characteristics and that meet all other required criteria, including nature of
the products and production processes, distribution patterns and classes of customers, are aggregated as reportable segments. The
Company has four reportable business segments, Plain Bearings, Roller Bearings, Ball Bearings and Engineered Products, which are
described below. Plain
Bearings. Roller
Bearings. Ball
Bearings. Engineered
Products. The
accounting policies of the reportable segments are the same as those described in Part II, Item 8. “Financial Statements
and Supplementary Data,”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Fiscal Year Ended
March 28, 2020 March 30, 2019 March 31, 2018
Net External Sales
Plain $ 358,291 $ 323,251 $ 296,708
Roller 132,642 143,832 132,021
Ball 74,231 72,307 67,806
Engineered Products 162,297 163,126 178,414
$ 727,461 $ 702,516 $ 674,949
Gross Margin
Plain $ 144,958 $ 129,297 $ 115,886
Roller 55,519 61,559 55,160
Ball 33,041 29,846 27,965
Engineered Products 55,585 55,951 59,526
$ 289,103 $ 276,653 $ 258,537
Selling, General and Administrative Expenses
Plain $ 26,256 $ 25,617 $ 25,991
Roller 6,359 6,266 6,307
Ball 6,481 6,428 6,773
Engineered Products 17,739 19,664 21,071
Corporate 65,730 59,529 52,982
$ 122,565 $ 117,504 $ 113,124
Operating Income
Plain $ 115,028 $ 100,048 $ 86,628
Roller 48,615 55,148 48,831
Ball 26,454 23,222 20,919
Engineered Products 32,266 16,183 25,081
Corporate (65,578 ) (62,566 ) (52,685 )
$ 156,785 $ 132,035 $ 128,774
Total Assets
Plain $ 423,925 $ 393,014 $ 401,248
Roller 179,711 166,733 157,012
Ball 70,138 66,443 60,000
Engineered Products 504,649 458,058 465,479
Corporate 143,489 63,119 59,012
$ 1,321,912 $ 1,147,367 $ 1,142,751
Capital Expenditures
Plain $ 13,695 $ 13,185 $ 11,468
Roller 6,362 5,328 4,245
Ball 2,420 3,276 2,407
Engineered Products 14,645 18,715 7,209
Corporate 175 842 2,647
$ 37,297 $ 41,346 $ 27,976
Depreciation &amp; Amortization
Plain $ 10,230 $ 9,849 $ 9,296
Roller 4,339 4,029 4,109
Ball 2,199 1,971 1,752
Engineered Products 11,442 10,412 10,777
Corporate 3,210 3,397 2,426
$ 31,420 $ 29,658 $ 28,360
Geographic External Sales
Domestic $ 651,381 $ 633,381 $ 592,818
Foreign 76,080 69,135 82,131
$ 727,461 $ 702,516 $ 674,949
Fiscal Year Ended
March 28, 2020 March 30, 2019 March 31, 2018
Geographic Long-Lived Assets
Domestic $ 190,215 $ 165,533 $ 150,716
Foreign 58,584 42,362 41,797
$ 248,799 $ 207,895 $ 192,513
Intersegment Sales
Plain $ 6,687 $ 6,292 $ 5,209
Roller 15,579 14,650 13,262
Ball 2,947 3,363 2,408
Engineered Products 44,964 38,948 31,857
$ 70,177 $ 63,253 $ 52,736 The net loss of $16,544 related to the sale of the Miami division
during fiscal 2019 was included within the Engineered Products segment and was recognized within other, net on the consolidated
statements of operations. All intersegment sales are eliminated in consolidation.</t>
  </si>
  <si>
    <t>Accounting Policies, by Policy (Policies)</t>
  </si>
  <si>
    <t>General</t>
  </si>
  <si>
    <t xml:space="preserve">General The consolidated financial
statements include the accounts of RBC Bearings Incorporated, Roller Bearing Company of America, Inc. (“RBCA”)
and its wholly-owned subsidiaries, Industrial Tectonics Bearings Corporation (“ITB”), RBC Nice Bearings, Inc.
(“Nice”), RBC Precision Products - Bremen, Inc. (“Bremen (MBC)”), RBC Precision Products - Plymouth, Inc.
(“Plymouth”), RBC Lubron Bearing Systems, Inc. (“Lubron”), RBC Oklahoma, Inc. (“RBC Oklahoma”),
RBC Aircraft Products, Inc. (“API”), RBC Southwest Products, Inc. (“SWP”), All Power Manufacturing
Co. (“All Power”), RBC Aerostructures LLC (“AeroS”), Western Precision Aero LLC (“WPA”), Climax
Metal Products Company (“CMP”), RBC Turbine Components LLC (“TCI”), Sonic Industries, Inc. (“Sonic”),
Sargent Aerospace and Defense LLC (“Sargent”), Airtomic LLC. (“Airtomic”), Schaublin Holding S.A. and
its wholly-owned subsidiaries Schaublin SA, RBC Bearings Polska sp. Z.o.o., RBC France SAS, Vianel Holding AG, Beck Bühler
Mutschler Capital AG, Bär und Mettler AG, MBM Monstein Bär Mettler Modulare Werkzeugsysteme AG, Swiss Tool Systems AG
- Switzerland and Schaublin GmbH (“Schaublin”), RBC de Mexico S DE RL DE CV (“Mexico”), RBC Bearings U.K.
Limited, Allpower de Mexico S DE RL DE CV (“Tecate”) and RBC Bearings Canada, Inc. Divisions of RBCA include: RBC
Corporate, RBC E-Shop, RBC Aerospace sales office and warehouse, Transport Dynamics (“TDC”), Heim (“Heim Bearings
Company”), Engineered Components (“ECD”), RBC Aerocomponents (“AeroC”), PIC Design (“PIC Design”),
RBC Hartsville, RBC West Trenton, RBC Bishopsville, RBC Eastern Distribution Center, Shanghai Representative office of Roller
Bearing Company of America, Inc. (“RBC Shanghai”) and RBC Grand Prarie TX location. U.S. Bearings (“USB”)
is a division of SWP and Schaublin USA is a division of Nice. All intercompany balances and transactions have been eliminated
in consolidation. The
Company has a fiscal year consisting of 52 or 53 weeks, ending on the Saturday closest to March 31. Based on this policy,
fiscal years 2020, 2019 and 2018 each contained 52 weeks. The amounts are shown in thousands, unless otherwise indicated.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accrued expenses, goodwill and intangible assets, depreciation and amortization, income taxes
and tax reserves, pension and postretirement obligations and the valuation of options. </t>
  </si>
  <si>
    <t>Revenue Recognition</t>
  </si>
  <si>
    <t xml:space="preserve">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the majority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consistent with the pattern of revenue recognition under the previous accounting standard. The Company
has determined that the customer obtains control upon shipment of the product based on the shipping terms (either when it
ships from RBC’s dock or when the product arrives at the customer’s dock) and recognizes revenue accordingly.
Once a product has shipped, the customer is able to direct the use of, and obtain substantially all of the remaining benefits
from, the asset. Approximately 95% and 94% of the Company’s revenue was recognized in this manner based on sales for
the years ended March 28, 2020 and March 30, 2019, respectively.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Approximately
5% and 6% of the Company’s revenue was recognized in this manner based on sales for the years ended March 28, 2020 and March
30, 2019, respectively.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March 28, 2020 and March 30, 2019,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Prior
to the adoption of ASC Topic 606, the Company recognized revenue in accordance with ASC Topic 605. Our accounting policy was as
follows: The
Company recognizes revenue only after the following four basic criteria are met:
● Persuasive
evidence of an arrangement exists;
● Delivery
has occurred or services have been rendered;
● The
seller’s price to the buyer is fixed or determinable; and
● Collectability
is reasonably assured. Revenue
is recognized upon the passage of title, which generally is at the time of shipment, except for certain customers for which it
occurs when the products reach their destination. Accounts receivable, net of applicable allowances, is recorded when revenue
is recorded. We
also on occasion record deferred revenue on our balance sheet as a liability. Deferred revenue represents progress payments received,
primarily from one customer, to cover purchases of raw materials per the terms of multi-year long-term contracts. Revenue associated
with these agreements is recognized in accordance with the criteria discussed above. </t>
  </si>
  <si>
    <t>Cash and Cash Equivalents</t>
  </si>
  <si>
    <t xml:space="preserve">Cash
and Cash Equivalent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t>
  </si>
  <si>
    <t>Accounts Receivable, Net and Concentration of Credit Risk</t>
  </si>
  <si>
    <t xml:space="preserve">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7% of accounts receivables
at March 28, 2020 and 7% at March 30, 2019. </t>
  </si>
  <si>
    <t xml:space="preserve">Inventory Inventories
are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t>
  </si>
  <si>
    <t>Contract Assets (Unbilled Receivables)</t>
  </si>
  <si>
    <t xml:space="preserve">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assets
on the consolidated balance sheets. </t>
  </si>
  <si>
    <t xml:space="preserve">Property,
Plant and Equipment Property,
plant and equipment are recorded at cost. Depreciation and amortization of property, plant and equipment, including equipment
under finance leases (capital leases prior to the adoption of ASC 842), is provided for by the straight-line method over the
estimated useful lives of the respective assets or the lease term, if shorter. Depreciation of assets under capital leases is
reported within depreciation and amortization. The cost of equipment under finance leases is equal to the lower of the net
present value of the minimum lease payments or the fair market value of the leased equipment at the inception of the lease.
Expenditures for normal maintenance and repairs are charged to expense as incurred. The
estimated useful lives of the Company’s property, plant and equipment follows:
Buildings
and improvements 20-30 years
Machinery
and equipment 3-15 years
Leasehold
improvements Shorter of the term of lease or estimated useful life </t>
  </si>
  <si>
    <t>Goodwill and Indefinite-Lived Intangible Assets</t>
  </si>
  <si>
    <t xml:space="preserve">Goodwill
and Indefinite-Lived Intangible Assets Goodwill (representing the excess of the amount paid to acquire
a company over the estimated fair value of the net assets acquired) and indefinite 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and consists of two steps. First, the Company determines the fair value
of a reporting unit and compares it to its carrying amount. Second, if the carrying amount of the reporting unit exceeds its fair
value, an impairment loss is recognized for any excess of the carrying amount of the reporting unit’s goodwill over the goodwill’s
implied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0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0 test was 2.5%. The Company has determined that, to date, no impairment of goodwill exists and fair value of the reporting
units exceeded the carrying value in total by approximately 140.5%. The fair value of the reporting units exceeds the carrying
value by a minimum of 44.8% at each of the four reporting units. A decrease of 1.0% in our terminal growth rate would not result
in impairment of goodwill for any of our reporting units. An increase of 1.0% in our discount rate would not result in impairment
of goodwill for any of our reporting units. The Company performs the annual impairment testing during the fourth quarter of each
fiscal year. Although no changes are expected, if the actual results of the Company are less favorable than the assumptions the
Company makes regarding estimated cash flows, the Company may be required to record an impairment charge in the future. </t>
  </si>
  <si>
    <t>Deferred Financing Costs</t>
  </si>
  <si>
    <t xml:space="preserve">Deferred
Financing Costs Deferred
financing costs are amortized on a straight-line basis over the lives of the related credit agreements. </t>
  </si>
  <si>
    <t>Contract Liabilities (Deferred Revenue)</t>
  </si>
  <si>
    <t xml:space="preserve">Contract
Liabilities (Deferred Revenue) The
Company may receive a customer advance or deposit, or have an unconditional right to receive a customer advance,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t>
  </si>
  <si>
    <t>Pension and Postretirement Health Care and Life Insurance Benefits</t>
  </si>
  <si>
    <t xml:space="preserve">Pension
and Postretirement Health Care and Life Insurance Benefits The
Company has one consolidated noncontributory defined benefit pension plan covering union employees in its Heim division plant
in Fairfield, Connecticut, its Plymouth subsidiary plant in Plymouth, Indiana and former union employees of the Tyson
subsidiary in Glasgow, Kentucky and the Nice subsidiary in Kulpsville, Pennsylvania. The pension plan is overfunded as of
March 28, 2020 and is included within other assets on the consolidated balance sheets.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are included in
accrued expenses and other current liabilities and other non-current liabilities on the consolidated balance
sheets. We calculate our pension costs as required under U.S. GAAP,
and the calculations and assumptions utilized require judgment. U.S. GAAP outlines the methodology used to determine pension expense
or income for financial reporting purposes. Pension expense is split between operating income and non-operating income, where only
the service cost component is included in operating income (within cost of sales and other, net on the consolidated statements
of operations) and the non-service components are included in retirement benefits non-service expense (within other non-operating
expense on the consolidated statements of operations). For purposes of determining retirement benefits non-service expense under
U.S. GAAP, a calculated “market-related value” of our plan assets is used to develop the amount of deferred asset gains
or losses to be amortized. The market-related value of assets is determined using actual asset gains or losses over a three-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ccumulated other comprehensive income/loss. Changes in these amounts in future years
will be reflected through accumulated other comprehensive income/loss and amortized in future pension expense generally over the
estimated average remaining employee service period. </t>
  </si>
  <si>
    <t xml:space="preserve">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t>
  </si>
  <si>
    <t>Net Income Per Common Share</t>
  </si>
  <si>
    <t xml:space="preserve">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year presented as well as the computation
of basic and diluted net income per common share:
Fiscal Year Ended
March 28, 2020 March 30, 2019 March 31, 2018
Net income $ 126,036 $ 105,193 $ 87,141
Denominator:
Denominator for basic net income per common share—weighted-average shares 24,632,637 24,357,684 23,948,565
Effect of dilution due to employee stock options 289,994 358,529 415,224
Denominator for diluted net income per common share—adjusted 24,922,631 24,716,213 24,363,789
Basic net income per common share $ 5.12 $ 4.32 $ 3.64
Diluted net income per common share $ 5.06 $ 4.26 $ 3.58 At
March 28, 2020, 350,540 employee stock options and 1,350 restricted shares have been excluded from the calculation of diluted
earnings per share. At March 30, 2019, 256,990 employee stock options and 1,500 restricted shares have been excluded from the
calculation of diluted earnings per share. At March 31, 2018, 217,280 employee stock options and 53,073 restricted shares have
been excluded from the calculation of diluted earnings per share. The inclusion of these employee stock options and restricted
shares would be anti-dilutive. </t>
  </si>
  <si>
    <t>Impairment of Long-Lived Assets</t>
  </si>
  <si>
    <t xml:space="preserve">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To date, no indicators of impairment
exist other than those resulting in the restructuring charges already recorded. Long-lived
assets to be disposed of by sale or other means are reported at the lower of carrying amount or fair value, less costs to sell. </t>
  </si>
  <si>
    <t>Foreign Currency Translation and Transactions</t>
  </si>
  <si>
    <t xml:space="preserve">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into U.S. dollars are included in
accumulated other comprehensive income (loss), while gains and losses resulting from foreign currency transactions are included
in other non-operating expense (income). Net income of the Company’s foreign operations for fiscal 2020, 2019 and 2018 amounted
to $3,526, $7,180 and $776, respectively. Total assets of the Company’s foreign operations were $159,039 and $115,789 at March
28, 2020 and March 30, 2019, respectively. </t>
  </si>
  <si>
    <t>Fair Value of Measurements</t>
  </si>
  <si>
    <t xml:space="preserve">Fair
Value of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short-term investments, accounts receivable, prepaids
and other current assets, and accounts payable and accruals, and other current liabilities approximate their fair value due to
their short-term nature. The
carrying amounts of the Company’s borrowings under the Revolver, Foreign Revolver and Foreign Term Loan approximate fair value,
as these obligations have interest rates which vary in conjunction with current market conditions. The carrying value of the mortgage
on our Schaublin building approximates fair value as the rates since entering into the mortgage in fiscal 2013 have not significantly
changed. All borrowings have been classified as Level 2 in the valuation hierarchy. </t>
  </si>
  <si>
    <t>Accumulated Other Comprehensive Income (Loss)</t>
  </si>
  <si>
    <t xml:space="preserve">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Pension and Postretirement Total
Balance at March 30, 2019 $ (3,301 ) $ (4,166 ) $ (7,467 )
Impact from adoption of ASU 2018-02 — (1,289 ) (1,289 )
Other comprehensive income before reclassifications 2,719 — 2,719
Amounts reclassified from accumulated other comprehensive loss — (861 ) (861 )
Net current period other comprehensive income 2,719 (861 ) 1,858
Balance at March 28, 2020 $ (582 ) $ (6,316 ) $ (6,898 ) </t>
  </si>
  <si>
    <t>Share-Based Compensation</t>
  </si>
  <si>
    <t xml:space="preserve">Share-Based
Compensation The
Company recognizes compensation cost relating to all share-based payment transactions in the financial statements based upon the
grant-date fair value of the instruments issued over the requisite service period. The fair value of each option grant was estimated
on the date of grant using the Black-Scholes pricing model. </t>
  </si>
  <si>
    <t>Recent Accounting Pronouncements</t>
  </si>
  <si>
    <t>Recent
Accounting Pronouncements Recent
Accounting Standards Adopted In
February 2016, the Financial Accounting Standards Board (FASB) issued Accounting Standards Update (ASU) No. 2016-02, Leases
(Topic 842) The
Company adopted this accounting standard on March 31, 2019 and has elected the modified retrospective transition method, which
permits the application of the new lease standard at the adoption date and recognition of a cumulative-effect adjustment to the
opening balance of retained earnings in the period of adoption. The Company has elected not to apply the recognition requirements
to short-term leases, and will recognize the lease payments in the income statement on a straight-line basis over the lease term
and variable payments in the period in which the obligation for those payments is incurred. The Company has elected the following
practical expedients (which must be elected as a package and applied consistently to all leases): an entity need not reassess
whether any expired or existing contracts are or contain leases; an entity need not reassess the lease classification for any
expired or existing leases; and an entity need not reassess initial direct costs for any existing leases. The Company has also
elected the practical expedient that permits the inclusion of lease and nonlease components as a single component and account
for it as a lease; this election has been made for all asset classes. We also elected the hindsight practical expedient to determine
the reasonably certain lease term for existing leases, which resulted in the extension of lease terms for certain existing leases. The cumulative-effect of the changes made to the balance sheet
on the first day of adoption resulted in the recognition of lease assets and lease liabilities for operating lease commitments
of $27,378. The adoption of this accounting standard had no impact on the Company’s consolidated statements of operations,
debt compliance or the captions on the consolidated statements of cash flow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Most
of the Company’s leases do not provide an implicit interest rate. As a result, the Company uses its incremental borrowing
rate based on the information available at the commencement date in determining the present value of lease payments. Lease
expense for operating leases is recognized on a straight-line basis over the lease term as an operating expense while the expense
for finance leases is recognized as depreciation expense and interest expense using the accelerated interest method of recognition. In February 2018, the FASB issued ASU No. 2018-02, Income
Statement – Reporting Comprehensive Income (Topic 220): Reclassification of Certain Tax Effects from Accumulated Other Comprehensive
Income Recent
Accounting Standards Yet to Be Adopted In September 2016, the FASB issued ASU No. 2016-13, Financial
Instruments – Credit Losses (Topic 326): Measurement of Credit Losses on Financial Instruments In
January 2017, the FASB issued ASU No. 2017-04, Intangibles – Goodwill and Other (Topic 350) Simplifying the Test
for Goodwill Impairment In
December 2019, the FASB issued ASU No. 2019-12, Income Taxes (Topic 740) Simplifying the Accounting for Income Taxes Other
new pronouncements issued but not effective until after March 28, 2020 are not expected to have a material impact on our financial
position, results of operations or liquidity.</t>
  </si>
  <si>
    <t>Summary of Significant Accounting Policies (Tables)</t>
  </si>
  <si>
    <t>Public Utility Property, Plant, and Equipment [Table Text Block]</t>
  </si>
  <si>
    <t xml:space="preserve">Buildings
and improvements 20-30 years
Machinery
and equipment 3-15 years
Leasehold
improvements Shorter of the term of lease or estimated useful life </t>
  </si>
  <si>
    <t>Schedule of Earnings Per Share, Basic and Diluted [Table Text Block]</t>
  </si>
  <si>
    <t xml:space="preserve">Fiscal Year Ended
March 28, 2020 March 30, 2019 March 31, 2018
Net income $ 126,036 $ 105,193 $ 87,141
Denominator:
Denominator for basic net income per common share—weighted-average shares 24,632,637 24,357,684 23,948,565
Effect of dilution due to employee stock options 289,994 358,529 415,224
Denominator for diluted net income per common share—adjusted 24,922,631 24,716,213 24,363,789
Basic net income per common share $ 5.12 $ 4.32 $ 3.64
Diluted net income per common share $ 5.06 $ 4.26 $ 3.58 </t>
  </si>
  <si>
    <t>Schedule of Accumulated Other Comprehensive Income (Loss) [Table Text Block]</t>
  </si>
  <si>
    <t xml:space="preserve">Currency Pension and Postretirement Total
Balance at March 30, 2019 $ (3,301 ) $ (4,166 ) $ (7,467 )
Impact from adoption of ASU 2018-02 — (1,289 ) (1,289 )
Other comprehensive income before reclassifications 2,719 — 2,719
Amounts reclassified from accumulated other comprehensive loss — (861 ) (861 )
Net current period other comprehensive income 2,719 (861 ) 1,858
Balance at March 28, 2020 $ (582 ) $ (6,316 ) $ (6,898 ) </t>
  </si>
  <si>
    <t>Revenue from Contracts with Customers (Tables)</t>
  </si>
  <si>
    <t>Schedule of Revenue by Major Customers by Reporting Segments [Table Text Block]</t>
  </si>
  <si>
    <t xml:space="preserve">For the Fiscal Year Ended
March 28, 2020
Aerospace Industrial Total
Plain $ 277,601 $ 80,690 $ 358,291
Roller 71,386 61,256 132,642
Ball 23,453 50,778 74,231
Engineered Products 96,806 65,491 162,297
$ 469,246 $ 258,215 $ 727,461
For the Fiscal Year Ended
March 30, 2019
Aerospace Industrial Total
Plain $ 238,259 $ 84,992 $ 323,251
Roller 70,682 73,150 143,832
Ball 21,621 50,686 72,307
Engineered Products 100,571 62,555 163,126
$ 431,133 $ 271,383 $ 702,516
For the Fiscal Year Ended
March 31, 2018
Aerospace Industrial Total
Plain $ 220,649 $ 76,059 $ 296,708
Roller 65,496 66,525 132,021
Ball 18,076 49,730 67,806
Engineered Products 114,490 63,924 178,414
$ 418,711 $ 256,238 $ 674,949 </t>
  </si>
  <si>
    <t>Contract with Customer, Asset and Liability [Table Text Block]</t>
  </si>
  <si>
    <t xml:space="preserve">Contract Assets - Current (1)
Balance at March 30, 2019 $ 1,895
Additional revenue recognized in excess of billings 4,638
Less: amounts billed to customers (3,929 )
Balance at March 28, 2020 $ 2,604
Contract Liabilities – Current (2)
Balance at March 30, 2019 $ 10,121
Payments received prior to revenue being recognized 21,031
Revenue recognized (2) (18,624 )
Reclassification (to)/from noncurrent (1,412 )
Balance at March 28, 2020 $ 11,116
Contract Liabilities – Noncurrent (3)
Balance at March 30, 2019 $ 587
Payments received prior to revenue being recognized 454
Revenue recognized (26 )
Reclassification (to)/from current 1,412
Balance at March 28, 2020 $ 2,427 </t>
  </si>
  <si>
    <t>Allowance for Doubtful Accounts (Tables)</t>
  </si>
  <si>
    <t>Financing Receivable, Allowance for Credit Loss [Table Text Block]</t>
  </si>
  <si>
    <t>Fiscal Year Ended Balance at Additions Other* Write-offs Balance at
March 28, 2020 $ 1,430 $ 263 $ 13 $ (79 ) $ 1,627
March 30, 2019 1,326 203 (85 ) (14 ) 1,430
March 31, 2018 1,213 125 73 (85 ) 1,326
* Foreign
currency, disposition and acquisition transactions.</t>
  </si>
  <si>
    <t>Inventory (Tables)</t>
  </si>
  <si>
    <t>Schedule of Inventory, Current [Table Text Block]</t>
  </si>
  <si>
    <t xml:space="preserve">March
28, March 30, 2019
Raw materials $ 51,362 $ 48,690
Work in process 97,286 90,820
Finished goods 218,846 195,491
$ 367,494 $ 335,001 </t>
  </si>
  <si>
    <t>Property, Plant and Equipment (Tables)</t>
  </si>
  <si>
    <t>Property, Plant and Equipment [Table Text Block]</t>
  </si>
  <si>
    <t xml:space="preserve">March 28, 2020 March 30, 2019
Land $ 17,621 $ 18,735
Buildings and improvements 90,834 86,477
Machinery and equipment 321,580 289,467
430,035 394,679
Less: accumulated depreciation and amortization (210,189 ) (186,784 )
$ 219,846 $ 207,895 </t>
  </si>
  <si>
    <t>Leases (Tables)</t>
  </si>
  <si>
    <t>Lessee, Operating Lease, Disclosure [Table Text Block]</t>
  </si>
  <si>
    <t xml:space="preserve">March 28, 2020
Operating Leases:
Lease assets:
Operating lease assets, net $ 28,953
Lease liabilities:
Current operating lease liabilities 5,708
Long-term operating lease liabilities 23,396
Total operating lease liabilities $ 29,104 </t>
  </si>
  <si>
    <t>Schedule of Future Minimum Rental Payments for Operating Leases [Table Text Block]</t>
  </si>
  <si>
    <t xml:space="preserve">Operating Leases
Within one year $ 6,254
One to two years 4,538
Two to three years 3,977
Three to four years 2,740
Four to five years 2,529
Thereafter 16,588
Total future undiscounted lease payments 36,626
Less: imputed interest (7,522 )
Total operating lease liabilities $ 29,104 </t>
  </si>
  <si>
    <t>Goodwill and Intangible Assets (Tables)</t>
  </si>
  <si>
    <t>Schedule of Goodwill [Table Text Block]</t>
  </si>
  <si>
    <t xml:space="preserve">Roller Plain Ball Engineered Products Total
March 30, 2019 $ 16,007 $ 79,597 $ 5,623 $ 160,204 $ 261,431
Acquisition (1) — — — 15,955 15,955
Translation adjustments — — — 390 390
March 28, 2020 $ 16,007 $ 79,597 $ 5,623 $ 176,549 $ 277,776
(1) Includes
the assets acquired as part of the Company’s acquisition of Vianel Holding AG (“Swiss Tool”) on August 15, 2019,
which is discussed further in Note 8. </t>
  </si>
  <si>
    <t>Schedule of Finite-Lived Intangible Assets [Table Text Block]</t>
  </si>
  <si>
    <t xml:space="preserve">March 28, 2020 March 30, 2019
Weighted Average Useful Lives Gross Carrying Amount Accumulated Amortization Gross Carrying Amount Accumulated Amortization
Product approvals 24 $ 50,878 $ 12,597 $ 50,878 $ 10,481
Customer relationships and lists 23 109,645 23,557 96,458 19,149
Trade names 10 16,330 8,906 15,959 7,447
Distributor agreements 5 722 722 722 722
Patents and trademarks 16 11,553 6,045 10,534 5,540
Domain names 10 437 437 437 437
Other 2 4,633 3,468 2,473 2,325
194,198 55,732 177,461 46,101
Non-amortizable repair station certifications n/a 24,281 — 24,281 —
Total 21 $ 218,479 $ 55,732 $ 201,742 $ 46,101 </t>
  </si>
  <si>
    <t>Schedule of Finite-Lived Intangible Assets, Future Amortization Expense [Table Text Block]</t>
  </si>
  <si>
    <t xml:space="preserve">2021 $ 9,654
2022 9,536
2023 9,451
2024 9,323
2025 7,939
2026 and thereafter 92,563 </t>
  </si>
  <si>
    <t>Accrued Expenses and Other Current Liabilities (Tables)</t>
  </si>
  <si>
    <t>Schedule Of Accrued Expenses And Other Current Liabilities [Table Text Block]</t>
  </si>
  <si>
    <t xml:space="preserve">March 28, 2020 March 30, 2019
Employee compensation and related benefits $ 16,275 $ 14,485
Taxes 2,751 4,789
Deferred revenue 11,116 10,121
Workers compensation and insurance 3,500 2,685
Legal 250 1,184
Other 6,688 6,806
$ 40,580 $ 40,070 </t>
  </si>
  <si>
    <t>Debt (Tables)</t>
  </si>
  <si>
    <t>Schedule of Debt [Table Text Block]</t>
  </si>
  <si>
    <t xml:space="preserve">March 28, 2020 March 30, 2019
Revolver and term loan facilities $ 18,593 $ 39,250
Debt issuance cost (1,687 ) (1,912 )
Other 6,106 6,308
Total debt 23,012 43,646
Less: current portion 6,429 467
Long-term debt $ 16,583 $ 43,179 </t>
  </si>
  <si>
    <t>Other Non-Current Liabilities (Tables)</t>
  </si>
  <si>
    <t>Other Noncurrent Liabilities [Table Text Block]</t>
  </si>
  <si>
    <t xml:space="preserve">March
28, 2020 March
30, 2019
Other
postretirement benefits $ 2,485 $ 2,358
Non-current
income tax liability 19,936 19,854
Deferred
compensation 18,275 15,425
Contract
liabilities 2,427 587
Other 496 407
$ 43,619 $ 38,631 </t>
  </si>
  <si>
    <t>Pension Plan (Tables)</t>
  </si>
  <si>
    <t>Schedule of Allocation of Plan Assets [Table Text Block]</t>
  </si>
  <si>
    <t xml:space="preserve">March 28, 2020 March 30, 2019
Cash and cash equivalents $ 15,752 $ 925
U.S. equity mutual funds 3,447 20,310
International equity mutual funds — 1,876
Fixed income mutual funds 7,182 3,052
$ 26,381 $ 26,163 </t>
  </si>
  <si>
    <t>Schedule of Defined Benefit Plans Disclosures [Table Text Block]</t>
  </si>
  <si>
    <t xml:space="preserve">March 28, 2020 March 30, 2019
Change in benefit obligation:
Benefit obligation at beginning of year $ 24,507 $ 24,570
Service cost 248 258
Interest cost 832 885
Actuarial gain 1,317 389
Benefits paid (1,644 ) (1,595 )
Benefit obligation at end of year $ 25,260 $ 24,507
Change in plan assets:
Fair value of plan assets at beginning of year $ 26,163 $ 24,909
Actual return on plan assets 1,112 1,349
Employer contributions 750 1,500
Benefits paid (1,644 ) (1,595 )
Fair value of plan assets at end of year $ 26,381 $ 26,163
Overfunded status at end of year $ 1,121 $ 1,656
Amounts recognized in the consolidated balance sheets:
Non-current assets $ 1,121 $ 1,656
Amounts recognized in accumulated other comprehensive loss:
Prior service cost $ 2 $ 37
Net actuarial loss 8,352 7,307
Accumulated other comprehensive loss $ 8,354 $ 7,344 </t>
  </si>
  <si>
    <t>Schedule of components of net periodic benefit cost [Table Text Block]</t>
  </si>
  <si>
    <t xml:space="preserve">Prior service cost $ 2
Net actuarial loss 1,082
Total $ 1,084 </t>
  </si>
  <si>
    <t>Schedule of Net Periodic Benefit Cost Not yet Recognized [Table Text Block]</t>
  </si>
  <si>
    <t xml:space="preserve">Fiscal Year Ended
March 28, 2020 March 30, 2019 March 31, 2018
Components of net periodic benefit cost:
Service cost $ 248 $ 258 $ 232
Interest cost 832 885 904
Expected return on plan assets (1,753 ) (1,667 ) (1,610 )
Amortization of prior service cost 35 35 35
Amortization of losses 914 995 1,207
Net periodic benefit cost $ 276 $ 506 $ 768 </t>
  </si>
  <si>
    <t>Defined Benefit Plan, Assumptions [Table Text Block]</t>
  </si>
  <si>
    <t xml:space="preserve">FY 2020 FY 2019 FY 2018
Discount rate 3.50 % 3.70 % 3.70 %
Expected long-term rate of return on plan assets 6.75 % 6.75 % 7.00 % </t>
  </si>
  <si>
    <t>Schedule of Expected Benefit Payments [Table Text Block]</t>
  </si>
  <si>
    <t xml:space="preserve">2021 $ 1,722
2022 1,736
2023 1,742
2024 1,741
2025 1,705
2026-2030 7,954 </t>
  </si>
  <si>
    <t>Postretirement Health Care and Life Insurance Benefits (Tables)</t>
  </si>
  <si>
    <t>Schedule Of Funded Status Of Postretirement Benefit Plans And Amount Recognized In Balance Sheet [Table Text Block]</t>
  </si>
  <si>
    <t xml:space="preserve">March 28, 2020 March 30, 2019
Change in benefit obligation:
Benefit obligation at beginning of year $ 2,547 $ 2,671
Service cost 63 47
Interest cost 84 91
Actuarial gain 94 (131 )
Benefits paid (127 ) (131 )
Benefit obligation at end of year $ 2,661 $ 2,547
Change in plan assets:
Fair value of plan assets at beginning of year $ — $ —
Company contributions 127 131
Benefits paid (127 ) (131 )
Fair value of plan assets at end of year $ — $ —
Underfunded status at end of year $ (2,661 ) $ (2,547 )
Amounts recognized in the consolidated balance sheets:
Current liability $ (176 ) $ (189 )
Non-current liability (2,485 ) (2,358 )
Net liability recognized $ (2,661 ) $ (2,547 )
Amounts recognized in accumulated other comprehensive loss:
Prior service cost $ 9 $ 12
Net actuarial loss (74 ) (191 )
Accumulated other comprehensive loss $ (65 ) $ (179 ) </t>
  </si>
  <si>
    <t>Schedule of accumulated other comprehensive loss expected to be recognized</t>
  </si>
  <si>
    <t xml:space="preserve">Prior service cost $ 3
Net actuarial loss (1 )
Total $ 2 </t>
  </si>
  <si>
    <t>Schedule of Net Benefit Costs [Table Text Block]</t>
  </si>
  <si>
    <t xml:space="preserve">Fiscal Year Ended
Components of net periodic benefit cost: March 28, 2020 March 30, 2019 March
31,
Service cost $ 63 $ 47 $ 33
Interest cost 84 91 98
Prior service cost amortization 3 3 3
Amount of loss recognized (23 ) (25 ) (4 )
Net periodic benefit cost $ 127 $ 116 $ 130 </t>
  </si>
  <si>
    <t>Schedule Of Expected Postretirement Benefit Payments [Table Text Block]</t>
  </si>
  <si>
    <t xml:space="preserve">2021 $ 176
2022 174
2023 187
2024 179
2025 179
2026-2030 959 </t>
  </si>
  <si>
    <t>Income Taxes (Tables)</t>
  </si>
  <si>
    <t>Schedule of Income before Income Tax, Domestic and Foreign [Table Text Block]</t>
  </si>
  <si>
    <t xml:space="preserve">Fiscal Year Ended
March 28, 2020 March
30, March 31, 2018
Domestic $ 148,154 $ 115,747 $ 116,513
Foreign 5,985 10,343 3,338
Total income before income taxes $ 154,139 $ 126,090 $ 119,851 </t>
  </si>
  <si>
    <t>Schedule of Components of Income Tax Expense (Benefit) [Table Text Block]</t>
  </si>
  <si>
    <t xml:space="preserve">Fiscal Year Ended
March 28, 2020 March 30, 2019 March 31, 2018
Current tax expense:
Federal $ 16,370 $ 18,200 $ 28,555
State 2,578 2,908 1,313
Foreign 2,653 4,693 3,544
21,601 25,801 33,412
Deferred tax expense:
Federal 6,210 (4,111 ) (273 )
State 1,076 (756 ) 457
Foreign (784 ) (37 ) (886 )
6,502 (4,904 ) (702 )
Total income taxes $ 28,103 $ 20,897 $ 32,710 </t>
  </si>
  <si>
    <t>Schedule of Effective Income Tax Rate Reconciliation [Table Text Block]</t>
  </si>
  <si>
    <t xml:space="preserve">Fiscal Year Ended
March 28, 2020 March 30, 2019 March 31, 2018
Income taxes using U.S. federal statutory rate $ 32,369 $ 26,479 $ 37,825
State income taxes, net of federal benefit 2,851 1,714 1,221
Domestic production activities deduction — — (1,374 )
Revaluation of deferred tax liabilities due to federal rate change — 282 (9,318 )
Stock-based compensation (3,834 ) (5,155 ) (4,905 )
Foreign rate differential 613 2,484 1,604
Transition tax 135 (161 ) 9,166
Research and development credits (1,737 ) (1,765 ) (1,293 )
Foreign derived intangible income (FDII) (1,569 ) (1,772 ) —
U.S. unrecognized tax positions (146 ) (951 ) 452
Other - net (579 ) (258 ) (668 )
$ 28,103 $ 20,897 $ 32,710 </t>
  </si>
  <si>
    <t>Schedule of Deferred Tax Assets and Liabilities [Table Text Block]</t>
  </si>
  <si>
    <t xml:space="preserve">March
28, March 30, 2019
Deferred tax assets:
Postretirement benefits $ 591 $ 560
Employee compensation accruals 4,886 4,034
Inventory 9,479 9,298
Operating lease liabilities 7,252 —
Stock compensation 5,289 4,734
Tax loss and credit carryforwards 9,726 9,863
State tax 1,460 1,270
Other — 187
Total gross deferred tax assets 38,683 29,946
Valuation allowance (4,250 ) (3,643 )
Total deferred tax assets $ 34,433 $ 26,303
Deferred tax liabilities:
Property, plant and equipment $ (21,029 ) $ (16,312 )
Pension (262 ) (388 )
Operating lease assets (7,218 ) —
Other (603 ) —
Intangible assets (21,881 ) (16,465 )
Total deferred tax liabilities $ (50,993 ) $ (33,165 )
Total net deferred liabilities $ (16,560 ) $ (6,862 ) </t>
  </si>
  <si>
    <t>Share-based Payment Arrangement, Nonvested Award, Cost [Table Text Block]</t>
  </si>
  <si>
    <t xml:space="preserve">March 28, March 30, March 31,
Balance, beginning of year $ 13,479 $ 11,935 $ 13,775
Gross increases (decreases) – tax positions taken during a prior period 123 624 (2,475 )
Gross increases – tax positions taken during the current period 1,702 2,697 1,146
Reductions due to lapse of the applicable statute of limitations (1,092 ) (1,777 ) (511 )
Balance, end of year $ 14,212 $ 13,479 $ 11,935 </t>
  </si>
  <si>
    <t>Stockholders' Equity (Tables)</t>
  </si>
  <si>
    <t>Share-based Payment Arrangement, Option, Activity [Table Text Block]</t>
  </si>
  <si>
    <t xml:space="preserve">Number Of Weighted Average Weighted
Average Contractual Life (Years) Intrinsic
Outstanding, March 30, 2019 743,140 $ 95.82 5.3 $ 23,301
Awarded 154,200 144.52
Exercised (179,897 ) 75.59
Forfeitures (3,532 ) 99.79
Outstanding, March 28, 2020 713,911 $ 111.41 4.5 $ 9,270
Exercisable, March 28, 2020 154,043 $ 90.87 3.4 $ 3,880 </t>
  </si>
  <si>
    <t>Schedule of Share-based Payment Award, Stock Options, Valuation Assumptions [Table Text Block]</t>
  </si>
  <si>
    <t xml:space="preserve">Fiscal Year Ended
March 28, 2020 March 30, 2019 March 31, 2018
Dividend yield 0.00 % 0.00 % 0.00 %
Expected weighted-average life (yrs.) 5.0 5.0 5.0
Risk-free interest rate 1.82 % 2.77 % 2.02 %
Expected volatility 26.93 % 25.16 % 24.17 % </t>
  </si>
  <si>
    <t>Schedule of Nonvested Restricted Stock Units Activity [Table Text Block]</t>
  </si>
  <si>
    <t xml:space="preserve">Number Of Weighted-Average
Non-vested, March 30, 2019 317,881 $ 110.03
Granted 97,640 145.72
Vested (123,493 ) 101.83
Forfeitures (3,318 ) 116.34
Non-vested, March 28, 2020 288,710 $ 125.54 </t>
  </si>
  <si>
    <t>Other, Net (Tables)</t>
  </si>
  <si>
    <t>Schedule of Other Operating Cost and Expense, by Component [Table Text Block]</t>
  </si>
  <si>
    <t xml:space="preserve">Fiscal Year Ended
March 28, 2020 March 30, 2019 March 31, 2018
Plant consolidation and restructuring costs $ 1,087 $ 16,906 $ 7,685
Acquisition costs 901 — —
Provision for doubtful accounts 263 203 125
Amortization of intangibles 9,612 9,666 9,344
(Gain) loss on disposal of assets (1,227 ) 853 241
Other income, net (883 ) (514 ) (756 )
$ 9,753 $ 27,114 $ 16,639 </t>
  </si>
  <si>
    <t>Reportable Segments (Tables)</t>
  </si>
  <si>
    <t>Schedule of Segment Reporting Information, by Segment [Table Text Block]</t>
  </si>
  <si>
    <t xml:space="preserve">Fiscal Year Ended
March 28, 2020 March 30, 2019 March 31, 2018
Net External Sales
Plain $ 358,291 $ 323,251 $ 296,708
Roller 132,642 143,832 132,021
Ball 74,231 72,307 67,806
Engineered Products 162,297 163,126 178,414
$ 727,461 $ 702,516 $ 674,949
Gross Margin
Plain $ 144,958 $ 129,297 $ 115,886
Roller 55,519 61,559 55,160
Ball 33,041 29,846 27,965
Engineered Products 55,585 55,951 59,526
$ 289,103 $ 276,653 $ 258,537
Selling, General and Administrative Expenses
Plain $ 26,256 $ 25,617 $ 25,991
Roller 6,359 6,266 6,307
Ball 6,481 6,428 6,773
Engineered Products 17,739 19,664 21,071
Corporate 65,730 59,529 52,982
$ 122,565 $ 117,504 $ 113,124
Operating Income
Plain $ 115,028 $ 100,048 $ 86,628
Roller 48,615 55,148 48,831
Ball 26,454 23,222 20,919
Engineered Products 32,266 16,183 25,081
Corporate (65,578 ) (62,566 ) (52,685 )
$ 156,785 $ 132,035 $ 128,774
Total Assets
Plain $ 423,925 $ 393,014 $ 401,248
Roller 179,711 166,733 157,012
Ball 70,138 66,443 60,000
Engineered Products 504,649 458,058 465,479
Corporate 143,489 63,119 59,012
$ 1,321,912 $ 1,147,367 $ 1,142,751
Capital Expenditures
Plain $ 13,695 $ 13,185 $ 11,468
Roller 6,362 5,328 4,245
Ball 2,420 3,276 2,407
Engineered Products 14,645 18,715 7,209
Corporate 175 842 2,647
$ 37,297 $ 41,346 $ 27,976
Depreciation &amp; Amortization
Plain $ 10,230 $ 9,849 $ 9,296
Roller 4,339 4,029 4,109
Ball 2,199 1,971 1,752
Engineered Products 11,442 10,412 10,777
Corporate 3,210 3,397 2,426
$ 31,420 $ 29,658 $ 28,360
Geographic External Sales
Domestic $ 651,381 $ 633,381 $ 592,818
Foreign 76,080 69,135 82,131
$ 727,461 $ 702,516 $ 674,949
Fiscal Year Ended
March 28, 2020 March 30, 2019 March 31, 2018
Geographic Long-Lived Assets
Domestic $ 190,215 $ 165,533 $ 150,716
Foreign 58,584 42,362 41,797
$ 248,799 $ 207,895 $ 192,513
Intersegment Sales
Plain $ 6,687 $ 6,292 $ 5,209
Roller 15,579 14,650 13,262
Ball 2,947 3,363 2,408
Engineered Products 44,964 38,948 31,857
$ 70,177 $ 63,253 $ 52,736 </t>
  </si>
  <si>
    <t>Organization and Business (Details)</t>
  </si>
  <si>
    <t>Organization Consolidation And Presentation Of Financial Statements Abstract</t>
  </si>
  <si>
    <t>Number of reportable segments</t>
  </si>
  <si>
    <t>Concentration credit risk, description</t>
  </si>
  <si>
    <t>No one customer accounted for more than 9% of the Company’s net sales in fiscal 2020, 2019
or 2018.</t>
  </si>
  <si>
    <t>Summary of Significant Accounting Policies (Details) - USD ($) $ in Thousands</t>
  </si>
  <si>
    <t>Mar. 31, 2019</t>
  </si>
  <si>
    <t>Summary of Significant Accounting Policies (Details) [Line Items]</t>
  </si>
  <si>
    <t>Percentage of revenue recognition</t>
  </si>
  <si>
    <t>95.00%</t>
  </si>
  <si>
    <t>94.00%</t>
  </si>
  <si>
    <t>Percentage on types of contracts</t>
  </si>
  <si>
    <t>1.00%</t>
  </si>
  <si>
    <t>Cash, FDIC insured amount (in Dollars)</t>
  </si>
  <si>
    <t>Goodwill and indefinite-lived intangible assets, description</t>
  </si>
  <si>
    <t>The discount rate utilized for each reporting unit
for our fiscal 2020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0 test was 2.5%. The Company has determined that, to date, no impairment of goodwill exists and fair value of the reporting
units exceeded the carrying value in total by approximately 140.5%. The fair value of the reporting units exceeds the carrying
value by a minimum of 44.8% at each of the four reporting units. A decrease of 1.0% in our terminal growth rate would not result
in impairment of goodwill for any of our reporting units. An increase of 1.0% in our discount rate would not result in impairment
of goodwill for any of our reporting units.</t>
  </si>
  <si>
    <t>Net outstanding gains and losses, percentage</t>
  </si>
  <si>
    <t>10.00%</t>
  </si>
  <si>
    <t>Net income (loss) (in Dollars)</t>
  </si>
  <si>
    <t>Total assets (in Dollars)</t>
  </si>
  <si>
    <t>Adjustment resulting from the adoption of ASC-842 (in Dollars)</t>
  </si>
  <si>
    <t>Previously U.S. statutory tax rate</t>
  </si>
  <si>
    <t>35.00%</t>
  </si>
  <si>
    <t>U.S. statutory tax rate</t>
  </si>
  <si>
    <t>21.00%</t>
  </si>
  <si>
    <t>Adjustment resulting from the adoption of ASU 2018-02 (in Dollars)</t>
  </si>
  <si>
    <t>Share-based Payment Arrangement, Option [Member]</t>
  </si>
  <si>
    <t>Number of shares excluded from calculation of diluted earnings per share (in Shares)</t>
  </si>
  <si>
    <t>Restricted Stock [Member]</t>
  </si>
  <si>
    <t>Foreign Tax Authority [Member]</t>
  </si>
  <si>
    <t>Sales [Member]</t>
  </si>
  <si>
    <t>5.00%</t>
  </si>
  <si>
    <t>6.00%</t>
  </si>
  <si>
    <t>Accounts Receivable [Member]</t>
  </si>
  <si>
    <t>Concentration risk, percentage</t>
  </si>
  <si>
    <t>7.00%</t>
  </si>
  <si>
    <t>Summary of Significant Accounting Policies (Details) - Schedule of estimated useful lives of property, plant and equipment</t>
  </si>
  <si>
    <t>Leasehold Improvements [Member]</t>
  </si>
  <si>
    <t>Public Utility, Property, Plant and Equipment [Line Items]</t>
  </si>
  <si>
    <t>Property, plant and equipment, useful life, description</t>
  </si>
  <si>
    <t>Shorter of the term of lease or estimated useful life</t>
  </si>
  <si>
    <t>Minimum [Member] | Buildings and Improvements [Member]</t>
  </si>
  <si>
    <t>Property, plant and equipment, useful life</t>
  </si>
  <si>
    <t>20 years</t>
  </si>
  <si>
    <t>Minimum [Member] | Machinery and Equipment [Member]</t>
  </si>
  <si>
    <t>3 years</t>
  </si>
  <si>
    <t>Maximum [Member] | Buildings and Improvements [Member]</t>
  </si>
  <si>
    <t>30 years</t>
  </si>
  <si>
    <t>Maximum [Member] | Machinery and Equipment [Member]</t>
  </si>
  <si>
    <t>15 years</t>
  </si>
  <si>
    <t>Summary of Significant Accounting Policies (Details) - Schedule of weighted-average shares outstanding - USD ($) $ / shares in Units, $ in Thousands</t>
  </si>
  <si>
    <t>Schedule of weighted-average shares outstanding [Abstract]</t>
  </si>
  <si>
    <t>Net income (in Dollars)</t>
  </si>
  <si>
    <t>Denominator:</t>
  </si>
  <si>
    <t>Denominator for basic net income per common share—weighted-average shares</t>
  </si>
  <si>
    <t>Effect of dilution due to employee stock options</t>
  </si>
  <si>
    <t>Denominator for diluted net income per common share—adjusted weighted-average shares</t>
  </si>
  <si>
    <t>Basic net income per common share (in Dollars per share)</t>
  </si>
  <si>
    <t>Diluted net income per common share (in Dollars per share)</t>
  </si>
  <si>
    <t>Summary of Significant Accounting Policies (Details) - Schedule of accumulated other comprehensive income - USD ($) $ in Thousands</t>
  </si>
  <si>
    <t>Schedule of accumulated other comprehensive income [Abstract]</t>
  </si>
  <si>
    <t>Balance at beginning, currency translation</t>
  </si>
  <si>
    <t>Balance at beginning, pension and postretirement liability</t>
  </si>
  <si>
    <t>Balance at beginning</t>
  </si>
  <si>
    <t>Impact from adoption of ASU 2018-02, currency translation</t>
  </si>
  <si>
    <t>Impact from adoption of ASU 2018-02, pension and postretirement liability</t>
  </si>
  <si>
    <t>Impact from adoption of ASU 2018-02</t>
  </si>
  <si>
    <t>Other comprehensive income before reclassifications, currency translation</t>
  </si>
  <si>
    <t>Other comprehensive income before reclassifications, pension and postretirement liability</t>
  </si>
  <si>
    <t>Other comprehensive income before reclassifications</t>
  </si>
  <si>
    <t>Amounts reclassified from accumulated other comprehensive loss, currency translation</t>
  </si>
  <si>
    <t>Amounts reclassified from accumulated other comprehensive loss, pension and postretirement liability</t>
  </si>
  <si>
    <t>Amounts reclassified from accumulated other comprehensive loss</t>
  </si>
  <si>
    <t>Net current period other comprehensive income, currency translation</t>
  </si>
  <si>
    <t>Net current period other comprehensive income, pension and postretirement liability</t>
  </si>
  <si>
    <t>Net current period other comprehensive income</t>
  </si>
  <si>
    <t>Balance at ending, currency translation</t>
  </si>
  <si>
    <t>Balance at ending, pension and postretirement liability</t>
  </si>
  <si>
    <t>Balance at ending</t>
  </si>
  <si>
    <t>Revenue from Contracts with Customers (Details) - USD ($) $ in Thousands</t>
  </si>
  <si>
    <t>Aggregate amount of the transaction price allocated to remaining performance obligations</t>
  </si>
  <si>
    <t>Revenue recognize remaining performance obligations</t>
  </si>
  <si>
    <t>The Company expects to recognize revenue on approximately 72% and 95% of the remaining performance obligations over the next 12
and 24 months, respectively, with the remainder recognized thereafter.</t>
  </si>
  <si>
    <t>Accounts receivable with customers, net</t>
  </si>
  <si>
    <t>Revenue recognized included in the contract liability</t>
  </si>
  <si>
    <t>Revenue from Contracts with Customers (Details) - Schedule of revenue from business segments of customers - USD ($) $ in Thousands</t>
  </si>
  <si>
    <t>Revenue, Major Customer [Line Items]</t>
  </si>
  <si>
    <t>Revenue from contracts with customers</t>
  </si>
  <si>
    <t>Plain [Member]</t>
  </si>
  <si>
    <t>Roller [Member]</t>
  </si>
  <si>
    <t>Ball [Member]</t>
  </si>
  <si>
    <t>Engineered Products [Member]</t>
  </si>
  <si>
    <t>Aerospace [Member]</t>
  </si>
  <si>
    <t>Aerospace [Member] | Plain [Member]</t>
  </si>
  <si>
    <t>Aerospace [Member] | Roller [Member]</t>
  </si>
  <si>
    <t>Aerospace [Member] | Ball [Member]</t>
  </si>
  <si>
    <t>Aerospace [Member] | Engineered Products [Member]</t>
  </si>
  <si>
    <t>Industrial [Member]</t>
  </si>
  <si>
    <t>Industrial [Member] | Plain [Member]</t>
  </si>
  <si>
    <t>Industrial [Member] | Roller [Member]</t>
  </si>
  <si>
    <t>Industrial [Member] | Ball [Member]</t>
  </si>
  <si>
    <t>Industrial [Member] | Engineered Products [Member]</t>
  </si>
  <si>
    <t>Revenue from Contracts with Customers (Details) - Schedule of contract assets and contract liabilities $ in Thousands</t>
  </si>
  <si>
    <t>Mar. 28, 2020USD ($)</t>
  </si>
  <si>
    <t>Contract Assets - Current (1)</t>
  </si>
  <si>
    <t>Balance at March 30, 2019</t>
  </si>
  <si>
    <t>Additional revenue recognized in excess of billings</t>
  </si>
  <si>
    <t>Less: amounts billed to customers</t>
  </si>
  <si>
    <t>Balance at March 28, 2020</t>
  </si>
  <si>
    <t>Contract Liabilities – Current (2)</t>
  </si>
  <si>
    <t>[2]</t>
  </si>
  <si>
    <t>Payments received prior to revenue being recognized</t>
  </si>
  <si>
    <t>Revenue recognized</t>
  </si>
  <si>
    <t>Reclassification (to)/from noncurrent</t>
  </si>
  <si>
    <t>Contract Liabilities – Noncurrent (3)</t>
  </si>
  <si>
    <t>[3]</t>
  </si>
  <si>
    <t>Reclassification (to)/from current</t>
  </si>
  <si>
    <t>Included within prepaid expenses and other current assets on the consolidated balance sheets.</t>
  </si>
  <si>
    <t>Included within accrued expenses and other current liabilities on the consolidated balance sheets.  During fiscal 2020, the Company recognized revenues of $7,849 that were included in the contract liability balance at March 30, 2019.</t>
  </si>
  <si>
    <t>Included within other non-current liabilities on the consolidated balance sheets.</t>
  </si>
  <si>
    <t>Allowance for Doubtful Accounts (Details) - Schedule of allowance for doubtful accounts - USD ($) $ in Thousands</t>
  </si>
  <si>
    <t>Schedule of allowance for doubtful accounts [Abstract]</t>
  </si>
  <si>
    <t>Allowance for doubtful accounts, Balance at Beginning of Year</t>
  </si>
  <si>
    <t>Allowance for doubtful accounts, Additions</t>
  </si>
  <si>
    <t>Allowance for doubtful accounts, Other</t>
  </si>
  <si>
    <t>Allowance for doubtful accounts, Write-offs</t>
  </si>
  <si>
    <t>Allowance for doubtful accounts, Balance at End of Year</t>
  </si>
  <si>
    <t>Foreign
currency, disposition and acquisition transactions.</t>
  </si>
  <si>
    <t>Inventory (Details) - Schedule of Inventories - USD ($) $ in Thousands</t>
  </si>
  <si>
    <t>Schedule of Inventories [Abstract]</t>
  </si>
  <si>
    <t>Raw materials</t>
  </si>
  <si>
    <t>Work in process</t>
  </si>
  <si>
    <t>Finished goods</t>
  </si>
  <si>
    <t>Inventory, Net, Total</t>
  </si>
  <si>
    <t>Property, Plant and Equipment (Details) - Schedule of Property, plant and equipment - USD ($) $ in Thousands</t>
  </si>
  <si>
    <t>Schedule of Property, plant and equipment [Abstract]</t>
  </si>
  <si>
    <t>Land</t>
  </si>
  <si>
    <t>Buildings and improvements</t>
  </si>
  <si>
    <t>Machinery and equipment</t>
  </si>
  <si>
    <t>Property, plant and equipment, gross</t>
  </si>
  <si>
    <t>Less: accumulated depreciation and amortization</t>
  </si>
  <si>
    <t>Leases (Details) - USD ($) $ in Thousands</t>
  </si>
  <si>
    <t>Leases Abstract</t>
  </si>
  <si>
    <t>Cash paid included in measurement of lease liabilities</t>
  </si>
  <si>
    <t>Lease assets obtained in exchange for new operating lease liabilities</t>
  </si>
  <si>
    <t>Operating lease expense</t>
  </si>
  <si>
    <t>Weighted-average remaining lease term</t>
  </si>
  <si>
    <t>10 years 10 months 24 days</t>
  </si>
  <si>
    <t>Weighted average discount rate of operating leases</t>
  </si>
  <si>
    <t>4.80%</t>
  </si>
  <si>
    <t>Leases (Details) - Schedule of operating leases $ in Thousands</t>
  </si>
  <si>
    <t>Lease assets:</t>
  </si>
  <si>
    <t>Lease liabilities:</t>
  </si>
  <si>
    <t>Total operating lease liabilities</t>
  </si>
  <si>
    <t>Leases (Details) - Schedule of future undiscounted lease payments $ in Thousands</t>
  </si>
  <si>
    <t>Schedule of future undiscounted lease payments [Abstract]</t>
  </si>
  <si>
    <t>Within one year</t>
  </si>
  <si>
    <t>One to two years</t>
  </si>
  <si>
    <t>Two to three years</t>
  </si>
  <si>
    <t>Three to four years</t>
  </si>
  <si>
    <t>Four to five years</t>
  </si>
  <si>
    <t>Thereafter</t>
  </si>
  <si>
    <t>Total future undiscounted lease payments</t>
  </si>
  <si>
    <t>Less: imputed interest</t>
  </si>
  <si>
    <t>Acquisitions (Details) SFr in Thousands, $ in Thousands</t>
  </si>
  <si>
    <t>Aug. 15, 2019USD ($)</t>
  </si>
  <si>
    <t>Aug. 15, 2019CHF (SFr)</t>
  </si>
  <si>
    <t>Mar. 30, 2019USD ($)</t>
  </si>
  <si>
    <t>Business Acquisition Date Of Acquisition Abstract</t>
  </si>
  <si>
    <t>Purchase price</t>
  </si>
  <si>
    <t>Current assets</t>
  </si>
  <si>
    <t>Fixed assets</t>
  </si>
  <si>
    <t>Intangible assets</t>
  </si>
  <si>
    <t>Operating lease assets</t>
  </si>
  <si>
    <t>Other current liabilities</t>
  </si>
  <si>
    <t>Operating lease liabilities</t>
  </si>
  <si>
    <t>Deferred tax liabilities</t>
  </si>
  <si>
    <t>Noncurrent liabilities</t>
  </si>
  <si>
    <t>Goodwill and Intangible Assets (Details) - USD ($) $ in Thousands</t>
  </si>
  <si>
    <t>Amortization expense</t>
  </si>
  <si>
    <t>Goodwill and Intangible Assets (Details) - Schedule of goodwill balances, by segment $ in Thousands</t>
  </si>
  <si>
    <t>Goodwill [Line Items]</t>
  </si>
  <si>
    <t>Acquisition</t>
  </si>
  <si>
    <t>Translation adjustments</t>
  </si>
  <si>
    <t>Balance at end</t>
  </si>
  <si>
    <t>Includes
the assets acquired as part of the Company’s acquisition of Vianel Holding AG (“Swiss Tool”) on August 15, 2019,
which is discussed further in Note 8.</t>
  </si>
  <si>
    <t>Goodwill and Intangible Assets (Details) - Schedule of intangible assets - USD ($) $ in Thousands</t>
  </si>
  <si>
    <t>Finite-Lived Intangible Assets [Line Items]</t>
  </si>
  <si>
    <t>Gross Carrying Amount</t>
  </si>
  <si>
    <t>Accumulated Amortization</t>
  </si>
  <si>
    <t>Non-amortizable repair station certifications, Weighted Average Useful Lives</t>
  </si>
  <si>
    <t>n/a</t>
  </si>
  <si>
    <t>Non-amortizable repair station certifications, Gross Carrying Amount</t>
  </si>
  <si>
    <t>Non-amortizable repair station certifications, Accumulated Amortization</t>
  </si>
  <si>
    <t>Total, Weighted Average Useful Lives</t>
  </si>
  <si>
    <t>21 years</t>
  </si>
  <si>
    <t>Total, Gross Carrying Amount</t>
  </si>
  <si>
    <t>Total, Accumulated Amortization</t>
  </si>
  <si>
    <t>Product Approvals [Member]</t>
  </si>
  <si>
    <t>Weighted Average Useful Lives</t>
  </si>
  <si>
    <t>24 years</t>
  </si>
  <si>
    <t>Customer Relationships And Lists [Member]</t>
  </si>
  <si>
    <t>23 years</t>
  </si>
  <si>
    <t>Trade Names [Member]</t>
  </si>
  <si>
    <t>10 years</t>
  </si>
  <si>
    <t>Distributor Agreements [Member]</t>
  </si>
  <si>
    <t>5 years</t>
  </si>
  <si>
    <t>Patents And Trademarks [Member]</t>
  </si>
  <si>
    <t>16 years</t>
  </si>
  <si>
    <t>Domain Names [Member]</t>
  </si>
  <si>
    <t>Other [Member]</t>
  </si>
  <si>
    <t>2 years</t>
  </si>
  <si>
    <t>Goodwill and Intangible Assets (Details) - Schedule of estimated amortization expense $ in Thousands</t>
  </si>
  <si>
    <t>Schedule of estimated amortization expense [Abstract]</t>
  </si>
  <si>
    <t>2021</t>
  </si>
  <si>
    <t>2022</t>
  </si>
  <si>
    <t>2023</t>
  </si>
  <si>
    <t>2024</t>
  </si>
  <si>
    <t>2025</t>
  </si>
  <si>
    <t>2026 and thereafter</t>
  </si>
  <si>
    <t>Accrued Expenses and Other Current Liabilities (Details) - Schedule of accrued expenses and other current liabilities - USD ($) $ in Thousands</t>
  </si>
  <si>
    <t>Schedule of accrued expenses and other current liabilities [Abstract]</t>
  </si>
  <si>
    <t>Employee compensation and related benefits</t>
  </si>
  <si>
    <t>Taxes</t>
  </si>
  <si>
    <t>Deferred revenue</t>
  </si>
  <si>
    <t>Workers compensation and insurance</t>
  </si>
  <si>
    <t>Legal</t>
  </si>
  <si>
    <t>Accrued expenses and other current liabilities, net</t>
  </si>
  <si>
    <t>Debt (Details) SFr in Thousands, $ in Thousands</t>
  </si>
  <si>
    <t>Oct. 01, 2012USD ($)</t>
  </si>
  <si>
    <t>Jan. 31, 2019USD ($)</t>
  </si>
  <si>
    <t>Mar. 31, 2018USD ($)</t>
  </si>
  <si>
    <t>Debt (Details) [Line Items]</t>
  </si>
  <si>
    <t>Debt issuance costs</t>
  </si>
  <si>
    <t>Future annual principal payments in Fiscal 2021</t>
  </si>
  <si>
    <t>Future annual principal payments in Fiscal 2022</t>
  </si>
  <si>
    <t>Future annual principal payments in Fiscal 2023</t>
  </si>
  <si>
    <t>Future annual principal payments in Fiscal 2024</t>
  </si>
  <si>
    <t>Future annual principal payments in Fiscal 2025</t>
  </si>
  <si>
    <t>Future annual principal payments in Fiscal thereafter</t>
  </si>
  <si>
    <t>Revolver [Member]</t>
  </si>
  <si>
    <t>Line of credit</t>
  </si>
  <si>
    <t>Unamortized debt issuance costs</t>
  </si>
  <si>
    <t>Debt instrument, description of variable rate basis</t>
  </si>
  <si>
    <t>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t>
  </si>
  <si>
    <t>Debt instrument, basis spread on variable rate</t>
  </si>
  <si>
    <t>0.75%</t>
  </si>
  <si>
    <t>Line of credit facility, remaining borrowing capacity</t>
  </si>
  <si>
    <t>Foreign Revolver [Member]</t>
  </si>
  <si>
    <t>Amended Credit Agreement [Member] | Maximum [Member]</t>
  </si>
  <si>
    <t>Consolidated net debt adjusted EBITDA ratio</t>
  </si>
  <si>
    <t>Amended Credit Agreement [Member] | Minimum [Member]</t>
  </si>
  <si>
    <t>Amended Credit Agreement [Member] | Revolver [Member]</t>
  </si>
  <si>
    <t>Debt instrument expiry date</t>
  </si>
  <si>
    <t>Jan. 31,
		2024</t>
  </si>
  <si>
    <t>Schaublin Credit Agreement [Member]</t>
  </si>
  <si>
    <t>Schaublin [Member]</t>
  </si>
  <si>
    <t>Cash paid for purchase price</t>
  </si>
  <si>
    <t>Balance on mortgage loan</t>
  </si>
  <si>
    <t>Schaublin [Member] | Base Rate [Member]</t>
  </si>
  <si>
    <t>2.00%</t>
  </si>
  <si>
    <t>Schaublin [Member] | Land and Building [Member]</t>
  </si>
  <si>
    <t>Land and building leased</t>
  </si>
  <si>
    <t>Period for fixed rate on mortgage loan</t>
  </si>
  <si>
    <t>Schaublin
obtained a 20-year fixed-rate mortgage of approximately $9,857 at an interest rate of 2.9%.</t>
  </si>
  <si>
    <t>Mortgage loan fixed rate</t>
  </si>
  <si>
    <t>Mortgage loan interest rate</t>
  </si>
  <si>
    <t>2.90%</t>
  </si>
  <si>
    <t>Schaublin [Member] | Foreign Term Loan [Member]</t>
  </si>
  <si>
    <t>Debt instrument face amount</t>
  </si>
  <si>
    <t>Credit facility outstanding amount</t>
  </si>
  <si>
    <t>Schaublin [Member] | Foreign Revolver [Member]</t>
  </si>
  <si>
    <t>Schaublin [Member] | Foreign Credit Agreement [Member]</t>
  </si>
  <si>
    <t>Line of credit covenant terms</t>
  </si>
  <si>
    <t>The
Foreign Credit Agreements require Schaublin to comply with various covenants, which are tested annually on March 31. These covenants
include, among other things, a financial covenant to maintain a ratio of consolidated net debt to adjusted EBITDA not greater
than 3.00 to 1 as of March 31, 2020 and not greater than 2.50 to 1 as of March 31, 2021 and thereafter. Schaublin is also required
to maintain an economic equity of CHF 20,000 at all times.</t>
  </si>
  <si>
    <t>Debt (Details) - Schedule of balances payable under borrowing facilities - USD ($) $ in Thousands</t>
  </si>
  <si>
    <t>Debt (Details) - Schedule of balances payable under borrowing facilities [Line Items]</t>
  </si>
  <si>
    <t>Total debt</t>
  </si>
  <si>
    <t>Less: current portion</t>
  </si>
  <si>
    <t>Long-term debt</t>
  </si>
  <si>
    <t>Revolver and Term Loan Facilities [Member]</t>
  </si>
  <si>
    <t>Debt Issuance Cost [Member]</t>
  </si>
  <si>
    <t>Other Non-Current Liabilities (Details) - Schedule of other non-current liabilities - USD ($) $ in Thousands</t>
  </si>
  <si>
    <t>Other postretirement benefits</t>
  </si>
  <si>
    <t>Non-current income tax liability</t>
  </si>
  <si>
    <t>Deferred compensation</t>
  </si>
  <si>
    <t>Contract liabilities</t>
  </si>
  <si>
    <t>Other Liabilities, Noncurrent</t>
  </si>
  <si>
    <t>Pension Plan (Details) $ in Thousands</t>
  </si>
  <si>
    <t>Pension Plan (Details) [Line Items]</t>
  </si>
  <si>
    <t>Discount rate</t>
  </si>
  <si>
    <t>2.80%</t>
  </si>
  <si>
    <t>3.50%</t>
  </si>
  <si>
    <t>Cash contributions minimum</t>
  </si>
  <si>
    <t>Cash contributions maximum</t>
  </si>
  <si>
    <t>Company contribution and premium payments</t>
  </si>
  <si>
    <t>Swiss Tool made contribution and premium payments</t>
  </si>
  <si>
    <t>Maximum [Member]</t>
  </si>
  <si>
    <t>Target allocation of plan assets in equity</t>
  </si>
  <si>
    <t>70.00%</t>
  </si>
  <si>
    <t>Employer contribution percentage</t>
  </si>
  <si>
    <t>100.00%</t>
  </si>
  <si>
    <t>Minimum [Member]</t>
  </si>
  <si>
    <t>30.00%</t>
  </si>
  <si>
    <t>Schaublin Plan [Member]</t>
  </si>
  <si>
    <t>Number of employees</t>
  </si>
  <si>
    <t>Swiss Tool, Sponsor Pension Plan [Member]</t>
  </si>
  <si>
    <t>Pension Plans [Member]</t>
  </si>
  <si>
    <t>Employer contributions</t>
  </si>
  <si>
    <t>Supplemental Employee Retirement Plan [Member]</t>
  </si>
  <si>
    <t>Employer contributions, description</t>
  </si>
  <si>
    <t>The SERP allowed eligible employees to elect to defer, until termination of their employment, the receipt
of up to 25% of their salary. In August 2008, the plan was modified, allowing eligible employees to elect to defer up to 75% of
their current salary and up to 100% of bonus compensation. Employer contributions under this plan equal the lesser of 25% of the
deferrals, or 1.75% of the employee’s annual salary, which vest in full after one year of service following the effective
date of the SERP. Employer contributions under this plan amounted to $289, $312 and $271 in fiscal 2020, 2019 and 2018, respectively.</t>
  </si>
  <si>
    <t>Pension Plan (Details) - Schedule of summary of plan assets - USD ($) $ in Thousands</t>
  </si>
  <si>
    <t>Pension Plan (Details) - Schedule of summary of plan assets [Line Items]</t>
  </si>
  <si>
    <t>Plan Assets</t>
  </si>
  <si>
    <t>Cash and Cash Equivalents [Member]</t>
  </si>
  <si>
    <t>U.S. Equity Mutual Funds [Member]</t>
  </si>
  <si>
    <t>International Equity Mutual Funds [Member]</t>
  </si>
  <si>
    <t>Fixed Income Mutual Funds [Member]</t>
  </si>
  <si>
    <t>Pension Plan (Details) - Schedule of funded status of defined benefit pension plan and amount recognized in balance sheet - Pension Plan [Member] - USD ($) $ in Thousands</t>
  </si>
  <si>
    <t>Change in benefit obligation:</t>
  </si>
  <si>
    <t>Benefit obligation at beginning of year</t>
  </si>
  <si>
    <t>Service cost</t>
  </si>
  <si>
    <t>Interest cost</t>
  </si>
  <si>
    <t>Actuarial gain</t>
  </si>
  <si>
    <t>Benefits paid</t>
  </si>
  <si>
    <t>Benefit obligation at end of year</t>
  </si>
  <si>
    <t>Change in plan assets:</t>
  </si>
  <si>
    <t>Fair value of plan assets at beginning of year</t>
  </si>
  <si>
    <t>Actual return on plan assets</t>
  </si>
  <si>
    <t>Fair value of plan assets at end of year</t>
  </si>
  <si>
    <t>Overfunded status at end of year</t>
  </si>
  <si>
    <t>Amounts recognized in the consolidated balance sheets:</t>
  </si>
  <si>
    <t>Non-current assets</t>
  </si>
  <si>
    <t>Amounts recognized in accumulated other comprehensive loss:</t>
  </si>
  <si>
    <t>Prior service cost</t>
  </si>
  <si>
    <t>Net actuarial loss</t>
  </si>
  <si>
    <t>Accumulated other comprehensive loss</t>
  </si>
  <si>
    <t>Pension Plan (Details) - Schedule of components of net periodic benefit cost - Pension Plan [Member] $ in Thousands</t>
  </si>
  <si>
    <t>Pension Plan (Details) - Schedule of components of net periodic benefit cost [Line Items]</t>
  </si>
  <si>
    <t>Pension Plan (Details) - Schedule of forth net periodic benefit cost - Pension Plan [Member] - USD ($) $ in Thousands</t>
  </si>
  <si>
    <t>Components of net periodic benefit cost:</t>
  </si>
  <si>
    <t>Expected return on plan assets</t>
  </si>
  <si>
    <t>Amortization of prior service cost</t>
  </si>
  <si>
    <t>Amortization of losses</t>
  </si>
  <si>
    <t>Net periodic benefit cost</t>
  </si>
  <si>
    <t>Pension Plan (Details) - Schedule of assumptions used in determining net periodic benefit cost</t>
  </si>
  <si>
    <t>Schedule of assumptions used in determining net periodic benefit cost [Abstract]</t>
  </si>
  <si>
    <t>3.70%</t>
  </si>
  <si>
    <t>Expected long-term rate of return on plan assets</t>
  </si>
  <si>
    <t>6.75%</t>
  </si>
  <si>
    <t>Pension Plan (Details) - Schedule of future service benefit payments - Pension Plan [Member] $ in Thousands</t>
  </si>
  <si>
    <t>Pension Plan (Details) - Schedule of future service benefit payments [Line Items]</t>
  </si>
  <si>
    <t>2026-2030</t>
  </si>
  <si>
    <t>Postretirement Health Care and Life Insurance Benefits (Details) - Post Retirement Benefit Plans [Member]</t>
  </si>
  <si>
    <t>Postretirement Health Care and Life Insurance Benefits (Details) [Line Items]</t>
  </si>
  <si>
    <t>Discount rate used in determining the accumulated postretirement benefit obligation</t>
  </si>
  <si>
    <t>Discount rate used in determining the net periodic benefit cost</t>
  </si>
  <si>
    <t>Postretirement Health Care and Life Insurance Benefits (Details) - Schedule of funded status of postretirement benefit plans and amount recognized in balance sheet - Postretirement Benefit Costs [Member] - USD ($) $ in Thousands</t>
  </si>
  <si>
    <t>Company contributions</t>
  </si>
  <si>
    <t>Underfunded status at end of year</t>
  </si>
  <si>
    <t>Current liability</t>
  </si>
  <si>
    <t>Non-current liability</t>
  </si>
  <si>
    <t>Net liability recognized</t>
  </si>
  <si>
    <t>Postretirement Health Care and Life Insurance Benefits (Details) - Schedule of accumulated other comprehensive loss expected to be recognized - Forecast [Member] - Post Retirement Benefit Plans [Member] $ in Thousands</t>
  </si>
  <si>
    <t>Apr. 03, 2021USD ($)</t>
  </si>
  <si>
    <t>Postretirement Health Care and Life Insurance Benefits (Details) - Schedule of accumulated other comprehensive loss expected to be recognized [Line Items]</t>
  </si>
  <si>
    <t>Postretirement Health Care and Life Insurance Benefits (Details) - Schedule of postretirement benefit costs - Post Retirement Benefit Plans [Member] - USD ($) $ in Thousands</t>
  </si>
  <si>
    <t>Postretirement Health Care and Life Insurance Benefits (Details) - Schedule of postretirement benefit costs [Line Items]</t>
  </si>
  <si>
    <t>Prior service cost amortization</t>
  </si>
  <si>
    <t>Amount of loss recognized</t>
  </si>
  <si>
    <t>Postretirement Health Care and Life Insurance Benefits (Details) - Schedule of expected postretirement benefit payments - Postretirement Benefit Costs [Member] $ in Thousands</t>
  </si>
  <si>
    <t>Postretirement Health Care and Life Insurance Benefits (Details) - Schedule of expected postretirement benefit payments [Line Items]</t>
  </si>
  <si>
    <t>Income Taxes (Details) - USD ($) $ in Thousands</t>
  </si>
  <si>
    <t>Income Taxes (Details) [Line Items]</t>
  </si>
  <si>
    <t>Net tax benefit</t>
  </si>
  <si>
    <t>State net operating losses, percentage</t>
  </si>
  <si>
    <t>50.00%</t>
  </si>
  <si>
    <t>Valuation allowance increased</t>
  </si>
  <si>
    <t>Net operating losses</t>
  </si>
  <si>
    <t>Expiration date</t>
  </si>
  <si>
    <t>2036</t>
  </si>
  <si>
    <t>Undistributed foreign earnings</t>
  </si>
  <si>
    <t>Recognized expenses on interest and penalties</t>
  </si>
  <si>
    <t>Accrued interest and penalties</t>
  </si>
  <si>
    <t>Decrease in federal and state credits and state tax</t>
  </si>
  <si>
    <t>Domestic Tax Authority [Member]</t>
  </si>
  <si>
    <t>2035</t>
  </si>
  <si>
    <t>2037</t>
  </si>
  <si>
    <t>U.S. corporate income tax rate</t>
  </si>
  <si>
    <t>Income Taxes (Details) - Schedule of domestic and foreign operations - USD ($) $ in Thousands</t>
  </si>
  <si>
    <t>Income Taxes (Details) - Schedule of domestic and foreign operations [Line Items]</t>
  </si>
  <si>
    <t>Domestic [Member]</t>
  </si>
  <si>
    <t>Foreign [Member]</t>
  </si>
  <si>
    <t>Income Taxes (Details) - Schedule of provision for income taxes - USD ($) $ in Thousands</t>
  </si>
  <si>
    <t>Current tax expense:</t>
  </si>
  <si>
    <t>Federal</t>
  </si>
  <si>
    <t>State</t>
  </si>
  <si>
    <t>Foreign</t>
  </si>
  <si>
    <t>Deferred tax expense:</t>
  </si>
  <si>
    <t>Total income taxes</t>
  </si>
  <si>
    <t>Income Taxes (Details) - Schedule of effective income tax rate reconciliation - USD ($) $ in Thousands</t>
  </si>
  <si>
    <t>Schedule of effective income tax rate reconciliation [Abstract]</t>
  </si>
  <si>
    <t>Income taxes using U.S. federal statutory rate</t>
  </si>
  <si>
    <t>State income taxes, net of federal benefit</t>
  </si>
  <si>
    <t>Domestic production activities deduction</t>
  </si>
  <si>
    <t>Revaluation of deferred tax liabilities due to federal rate change</t>
  </si>
  <si>
    <t>Foreign rate differential</t>
  </si>
  <si>
    <t>Transition tax</t>
  </si>
  <si>
    <t>Research and development credits</t>
  </si>
  <si>
    <t>Foreign derived intangible income (FDII)</t>
  </si>
  <si>
    <t>U.S. unrecognized tax positions</t>
  </si>
  <si>
    <t>Other - net</t>
  </si>
  <si>
    <t>Income Tax Expense (Benefit)</t>
  </si>
  <si>
    <t>Income Taxes (Details) - Schedule of deferred tax assets and liabilities - USD ($) $ in Thousands</t>
  </si>
  <si>
    <t>Deferred tax assets:</t>
  </si>
  <si>
    <t>Postretirement benefits</t>
  </si>
  <si>
    <t>Employee compensation accruals</t>
  </si>
  <si>
    <t>Stock compensation</t>
  </si>
  <si>
    <t>Tax loss and credit carryforwards</t>
  </si>
  <si>
    <t>State tax</t>
  </si>
  <si>
    <t>Total gross deferred tax assets</t>
  </si>
  <si>
    <t>Valuation allowance</t>
  </si>
  <si>
    <t>Total deferred tax assets</t>
  </si>
  <si>
    <t>Deferred tax liabilities:</t>
  </si>
  <si>
    <t>Property, plant and equipment</t>
  </si>
  <si>
    <t>Pension</t>
  </si>
  <si>
    <t>Total deferred tax liabilities</t>
  </si>
  <si>
    <t>Total net deferred liabilities</t>
  </si>
  <si>
    <t>Income Taxes (Details) - Schedule of unrecognized compensation cost, nonvested awards - USD ($) $ in Thousands</t>
  </si>
  <si>
    <t>Schedule of unrecognized compensation cost, nonvested awards [Abstract]</t>
  </si>
  <si>
    <t>Balance, beginning of year</t>
  </si>
  <si>
    <t>Gross increases (decreases) – tax positions taken during a prior period</t>
  </si>
  <si>
    <t>Gross increases – tax positions taken during the current period</t>
  </si>
  <si>
    <t>Reductions due to lapse of the applicable statute of limitations</t>
  </si>
  <si>
    <t>Balance, end of year</t>
  </si>
  <si>
    <t>Stockholders' Equity (Details) - USD ($) $ / shares in Units, $ in Thousands</t>
  </si>
  <si>
    <t>Stockholders' Equity (Details) [Line Items]</t>
  </si>
  <si>
    <t>Maximum option to purchase common stock, percentage</t>
  </si>
  <si>
    <t>Maximum fair market value limit to approve an award of incentive options (in Dollars)</t>
  </si>
  <si>
    <t>Percentage of minimum fair value value of shares of common stock</t>
  </si>
  <si>
    <t>Stock constituting voting interest, minimum</t>
  </si>
  <si>
    <t>Exercise price minimum percent of fair market value of common stock share</t>
  </si>
  <si>
    <t>110.00%</t>
  </si>
  <si>
    <t>Options must be exercised within date of grant</t>
  </si>
  <si>
    <t>Employee Stock Option [Member]</t>
  </si>
  <si>
    <t>Weighted average fair value per share of options granted (in Dollars per share)</t>
  </si>
  <si>
    <t>Option Awards [Member]</t>
  </si>
  <si>
    <t>Recorded compensation related to option awards (in Dollars)</t>
  </si>
  <si>
    <t>Net of taxes (in Dollars)</t>
  </si>
  <si>
    <t>Unrecognized compensation costs related to options (in Dollars)</t>
  </si>
  <si>
    <t>Weighted average period</t>
  </si>
  <si>
    <t>3 years 3 months 18 days</t>
  </si>
  <si>
    <t>Total intrinsic value of options exercised (in Dollars)</t>
  </si>
  <si>
    <t>Total awards outstanding either fully vested or expected to vest</t>
  </si>
  <si>
    <t>Total awards outstanding, vested or expected to vest, weighted average exercise price (in Dollars per share)</t>
  </si>
  <si>
    <t>Total awards outstanding, vested or expected to vest, intrinsic value (in Dollars)</t>
  </si>
  <si>
    <t>Total awards outstanding, vested or expected to vest, weighted average contractual term in years</t>
  </si>
  <si>
    <t>4 years 6 months</t>
  </si>
  <si>
    <t>Restricted Stock Awards [Member]</t>
  </si>
  <si>
    <t>2 years 4 months 24 days</t>
  </si>
  <si>
    <t>Total fair value of restricted stock vested (in Dollars)</t>
  </si>
  <si>
    <t>2005 Long-Term Incentive Plan [Member]</t>
  </si>
  <si>
    <t>Shares of common stock were authorized for issuance</t>
  </si>
  <si>
    <t>Option to be exercised within period, maximum, in years</t>
  </si>
  <si>
    <t>Outstanding options to purchase shares of common stock granted</t>
  </si>
  <si>
    <t>2005 Long-Term Incentive Plan [Member] | Minimum [Member] | Approved by shareholder vote in September 2006 [Member]</t>
  </si>
  <si>
    <t>Increase the number of shares available for issuance</t>
  </si>
  <si>
    <t>2005 Long-Term Incentive Plan [Member] | Minimum [Member] | Approved by shareholder vote in September 2007 [Member]</t>
  </si>
  <si>
    <t>2005 Long-Term Incentive Plan [Member] | Minimum [Member] | Approved by shareholder vote in September, 2010 [Member]</t>
  </si>
  <si>
    <t>2005 Long-Term Incentive Plan [Member] | Maximum [Member] | Approved by shareholder vote in September 2006 [Member]</t>
  </si>
  <si>
    <t>2005 Long-Term Incentive Plan [Member] | Maximum [Member] | Approved by shareholder vote in September 2007 [Member]</t>
  </si>
  <si>
    <t>2005 Long-Term Incentive Plan [Member] | Maximum [Member] | Approved by shareholder vote in September, 2010 [Member]</t>
  </si>
  <si>
    <t>2013 Long-Term Incentive Plan [Member]</t>
  </si>
  <si>
    <t>7 years</t>
  </si>
  <si>
    <t>Number of common stock options exercisable</t>
  </si>
  <si>
    <t>Restricted stock outstanding</t>
  </si>
  <si>
    <t>2017 Long-Term Incentive Plan [Member]</t>
  </si>
  <si>
    <t>Percentage of total authorized number of shares</t>
  </si>
  <si>
    <t>Stockholders' Equity (Details) - Schedule of stock options outstanding $ / shares in Units, $ in Thousands</t>
  </si>
  <si>
    <t>Mar. 28, 2020USD ($)$ / sharesshares</t>
  </si>
  <si>
    <t>Number Of Common Stock Options</t>
  </si>
  <si>
    <t>Stockholders' Equity (Details) - Schedule of stock options outstanding [Line Items]</t>
  </si>
  <si>
    <t>Outstanding, March 30, 2019 | shares</t>
  </si>
  <si>
    <t>Awarded | shares</t>
  </si>
  <si>
    <t>Exercised | shares</t>
  </si>
  <si>
    <t>Forfeitures | shares</t>
  </si>
  <si>
    <t>Outstanding, March 28, 2020 | shares</t>
  </si>
  <si>
    <t>Exercisable, March 28, 2020 | shares</t>
  </si>
  <si>
    <t>Weighted Average Exercise Price</t>
  </si>
  <si>
    <t>Outstanding, March 30, 2019 | $ / shares</t>
  </si>
  <si>
    <t>Awarded | $ / shares</t>
  </si>
  <si>
    <t>Exercised | $ / shares</t>
  </si>
  <si>
    <t>Forfeitures | $ / shares</t>
  </si>
  <si>
    <t>Outstanding, March 28, 2020 | $ / shares</t>
  </si>
  <si>
    <t>Exercisable, March 28, 2020 | $ / shares</t>
  </si>
  <si>
    <t>Weighted Average Contractual Life (Years)</t>
  </si>
  <si>
    <t>Outstanding, March 30, 2019</t>
  </si>
  <si>
    <t>5 years 3 months 18 days</t>
  </si>
  <si>
    <t>Outstanding, March 28, 2020</t>
  </si>
  <si>
    <t>Exercisable, March 28, 2020</t>
  </si>
  <si>
    <t>3 years 4 months 24 days</t>
  </si>
  <si>
    <t>Intrinsic Value</t>
  </si>
  <si>
    <t>Outstanding, March 30, 2019 | $</t>
  </si>
  <si>
    <t>Outstanding, March 28, 2020 | $</t>
  </si>
  <si>
    <t>Exercisable, March 28, 2020 | $</t>
  </si>
  <si>
    <t>Stockholders' Equity (Details) - Schedule of options was estimated at the date of grant using the Black-Scholes</t>
  </si>
  <si>
    <t>Schedule of options was estimated at the date of grant using the Black-Scholes [Abstract]</t>
  </si>
  <si>
    <t>Dividend yield</t>
  </si>
  <si>
    <t>0.00%</t>
  </si>
  <si>
    <t>Expected weighted-average life (yrs.)</t>
  </si>
  <si>
    <t>Risk-free interest rate</t>
  </si>
  <si>
    <t>1.82%</t>
  </si>
  <si>
    <t>2.77%</t>
  </si>
  <si>
    <t>2.02%</t>
  </si>
  <si>
    <t>Expected volatility</t>
  </si>
  <si>
    <t>26.93%</t>
  </si>
  <si>
    <t>25.16%</t>
  </si>
  <si>
    <t>24.17%</t>
  </si>
  <si>
    <t>Stockholders' Equity (Details) - Schedule of restricted stock outstanding</t>
  </si>
  <si>
    <t>Mar. 28, 2020$ / sharesshares</t>
  </si>
  <si>
    <t>Number Of Restricted Stock Shares</t>
  </si>
  <si>
    <t>Stockholders' Equity (Details) - Schedule of restricted stock outstanding [Line Items]</t>
  </si>
  <si>
    <t>Non-vested, March 30, 2019 | shares</t>
  </si>
  <si>
    <t>Granted | shares</t>
  </si>
  <si>
    <t>Vested | shares</t>
  </si>
  <si>
    <t>Non-vested, March 28, 2020 | shares</t>
  </si>
  <si>
    <t>Weighted-Average Grant Date Fair Value</t>
  </si>
  <si>
    <t>Non-vested, March 30, 2019 | $ / shares</t>
  </si>
  <si>
    <t>Granted | $ / shares</t>
  </si>
  <si>
    <t>Vested | $ / shares</t>
  </si>
  <si>
    <t>Non-vested, March 28, 2020 | $ / shares</t>
  </si>
  <si>
    <t>Commitments and Contingencies (Details)</t>
  </si>
  <si>
    <t>Employees represented by labor unions</t>
  </si>
  <si>
    <t>7.50%</t>
  </si>
  <si>
    <t>Other, Net (Details) - Schedule of other cost and expense, by component - USD ($) $ in Thousands</t>
  </si>
  <si>
    <t>Schedule of other cost and expense, by component [Abstract]</t>
  </si>
  <si>
    <t>Plant consolidation and restructuring costs</t>
  </si>
  <si>
    <t>Acquisition costs</t>
  </si>
  <si>
    <t>Provision for doubtful accounts</t>
  </si>
  <si>
    <t>Amortization of intangibles</t>
  </si>
  <si>
    <t>(Gain) loss on disposal of assets</t>
  </si>
  <si>
    <t>Other income, net</t>
  </si>
  <si>
    <t>Reportable Segments (Details) $ in Thousands</t>
  </si>
  <si>
    <t>Number of reportable business segments</t>
  </si>
  <si>
    <t>Net loss on sale</t>
  </si>
  <si>
    <t>Reportable Segments (Details) - Schedule of segment information - USD ($) $ in Thousands</t>
  </si>
  <si>
    <t>Net External Sales</t>
  </si>
  <si>
    <t>Gross Margin</t>
  </si>
  <si>
    <t>Selling, General and Administrative Expenses</t>
  </si>
  <si>
    <t>Operating Income</t>
  </si>
  <si>
    <t>Total Assets</t>
  </si>
  <si>
    <t>Capital Expenditures</t>
  </si>
  <si>
    <t>Depreciation &amp; Amortization</t>
  </si>
  <si>
    <t>Geographic External Sales</t>
  </si>
  <si>
    <t>Geographic Long-Lived Assets</t>
  </si>
  <si>
    <t>Intersegment Sales</t>
  </si>
  <si>
    <t>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25041293</v>
      </c>
    </row>
    <row r="9" spans="1:4">
      <c r="A9" s="4" t="s">
        <v>15</v>
      </c>
      <c r="D9" s="6" t="n">
        <v>412468129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1</v>
      </c>
    </row>
    <row r="16" spans="1:4">
      <c r="A16" s="4" t="s">
        <v>27</v>
      </c>
      <c r="B16" s="4" t="s">
        <v>28</v>
      </c>
    </row>
    <row r="17" spans="1:4">
      <c r="A17" s="4" t="s">
        <v>29</v>
      </c>
      <c r="B17" s="4" t="s">
        <v>30</v>
      </c>
    </row>
    <row r="18" spans="1:4">
      <c r="A18" s="4" t="s">
        <v>31</v>
      </c>
      <c r="B18" s="4" t="s">
        <v>32</v>
      </c>
    </row>
    <row r="19" spans="1:4">
      <c r="A19" s="4" t="s">
        <v>33</v>
      </c>
      <c r="B19" s="4" t="s">
        <v>17</v>
      </c>
    </row>
    <row r="20" spans="1:4">
      <c r="A20" s="4" t="s">
        <v>34</v>
      </c>
      <c r="B20" s="4" t="s">
        <v>17</v>
      </c>
    </row>
    <row r="21" spans="1:4">
      <c r="A21" s="4" t="s">
        <v>35</v>
      </c>
      <c r="B21" s="4" t="s">
        <v>17</v>
      </c>
    </row>
    <row r="22" spans="1:4">
      <c r="A22" s="4" t="s">
        <v>36</v>
      </c>
      <c r="B22" s="4" t="s">
        <v>37</v>
      </c>
    </row>
    <row r="23" spans="1:4">
      <c r="A23" s="4" t="s">
        <v>38</v>
      </c>
      <c r="B23" s="4" t="s">
        <v>1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7</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03255</v>
      </c>
      <c r="C3" s="6" t="n">
        <v>29884</v>
      </c>
    </row>
    <row r="4" spans="1:3">
      <c r="A4" s="4" t="s">
        <v>66</v>
      </c>
      <c r="B4" s="5" t="n">
        <v>128995</v>
      </c>
      <c r="C4" s="5" t="n">
        <v>130735</v>
      </c>
    </row>
    <row r="5" spans="1:3">
      <c r="A5" s="4" t="s">
        <v>67</v>
      </c>
      <c r="B5" s="5" t="n">
        <v>367494</v>
      </c>
      <c r="C5" s="5" t="n">
        <v>335001</v>
      </c>
    </row>
    <row r="6" spans="1:3">
      <c r="A6" s="4" t="s">
        <v>68</v>
      </c>
      <c r="B6" s="5" t="n">
        <v>12262</v>
      </c>
      <c r="C6" s="5" t="n">
        <v>7661</v>
      </c>
    </row>
    <row r="7" spans="1:3">
      <c r="A7" s="4" t="s">
        <v>69</v>
      </c>
      <c r="B7" s="5" t="n">
        <v>612006</v>
      </c>
      <c r="C7" s="5" t="n">
        <v>503281</v>
      </c>
    </row>
    <row r="8" spans="1:3">
      <c r="A8" s="4" t="s">
        <v>70</v>
      </c>
      <c r="B8" s="5" t="n">
        <v>219846</v>
      </c>
      <c r="C8" s="5" t="n">
        <v>207895</v>
      </c>
    </row>
    <row r="9" spans="1:3">
      <c r="A9" s="4" t="s">
        <v>71</v>
      </c>
      <c r="B9" s="5" t="n">
        <v>28953</v>
      </c>
    </row>
    <row r="10" spans="1:3">
      <c r="A10" s="4" t="s">
        <v>72</v>
      </c>
      <c r="B10" s="5" t="n">
        <v>277776</v>
      </c>
      <c r="C10" s="5" t="n">
        <v>261431</v>
      </c>
    </row>
    <row r="11" spans="1:3">
      <c r="A11" s="4" t="s">
        <v>73</v>
      </c>
      <c r="B11" s="5" t="n">
        <v>162747</v>
      </c>
      <c r="C11" s="5" t="n">
        <v>155641</v>
      </c>
    </row>
    <row r="12" spans="1:3">
      <c r="A12" s="4" t="s">
        <v>74</v>
      </c>
      <c r="B12" s="5" t="n">
        <v>20584</v>
      </c>
      <c r="C12" s="5" t="n">
        <v>19119</v>
      </c>
    </row>
    <row r="13" spans="1:3">
      <c r="A13" s="4" t="s">
        <v>75</v>
      </c>
      <c r="B13" s="5" t="n">
        <v>1321912</v>
      </c>
      <c r="C13" s="5" t="n">
        <v>1147367</v>
      </c>
    </row>
    <row r="14" spans="1:3">
      <c r="A14" s="3" t="s">
        <v>76</v>
      </c>
    </row>
    <row r="15" spans="1:3">
      <c r="A15" s="4" t="s">
        <v>77</v>
      </c>
      <c r="B15" s="5" t="n">
        <v>51038</v>
      </c>
      <c r="C15" s="5" t="n">
        <v>49592</v>
      </c>
    </row>
    <row r="16" spans="1:3">
      <c r="A16" s="4" t="s">
        <v>78</v>
      </c>
      <c r="B16" s="5" t="n">
        <v>40580</v>
      </c>
      <c r="C16" s="5" t="n">
        <v>40070</v>
      </c>
    </row>
    <row r="17" spans="1:3">
      <c r="A17" s="4" t="s">
        <v>79</v>
      </c>
      <c r="B17" s="5" t="n">
        <v>5708</v>
      </c>
    </row>
    <row r="18" spans="1:3">
      <c r="A18" s="4" t="s">
        <v>80</v>
      </c>
      <c r="B18" s="5" t="n">
        <v>6429</v>
      </c>
      <c r="C18" s="5" t="n">
        <v>467</v>
      </c>
    </row>
    <row r="19" spans="1:3">
      <c r="A19" s="4" t="s">
        <v>81</v>
      </c>
      <c r="B19" s="5" t="n">
        <v>103755</v>
      </c>
      <c r="C19" s="5" t="n">
        <v>90129</v>
      </c>
    </row>
    <row r="20" spans="1:3">
      <c r="A20" s="4" t="s">
        <v>82</v>
      </c>
      <c r="B20" s="5" t="n">
        <v>16583</v>
      </c>
      <c r="C20" s="5" t="n">
        <v>43179</v>
      </c>
    </row>
    <row r="21" spans="1:3">
      <c r="A21" s="4" t="s">
        <v>83</v>
      </c>
      <c r="B21" s="5" t="n">
        <v>23396</v>
      </c>
    </row>
    <row r="22" spans="1:3">
      <c r="A22" s="4" t="s">
        <v>84</v>
      </c>
      <c r="B22" s="5" t="n">
        <v>16560</v>
      </c>
      <c r="C22" s="5" t="n">
        <v>6862</v>
      </c>
    </row>
    <row r="23" spans="1:3">
      <c r="A23" s="4" t="s">
        <v>85</v>
      </c>
      <c r="B23" s="5" t="n">
        <v>43619</v>
      </c>
      <c r="C23" s="5" t="n">
        <v>38631</v>
      </c>
    </row>
    <row r="24" spans="1:3">
      <c r="A24" s="4" t="s">
        <v>86</v>
      </c>
      <c r="B24" s="5" t="n">
        <v>203913</v>
      </c>
      <c r="C24" s="5" t="n">
        <v>178801</v>
      </c>
    </row>
    <row r="25" spans="1:3">
      <c r="A25" s="4" t="s">
        <v>87</v>
      </c>
      <c r="B25" s="4" t="s">
        <v>88</v>
      </c>
      <c r="C25" s="4" t="s">
        <v>88</v>
      </c>
    </row>
    <row r="26" spans="1:3">
      <c r="A26" s="3" t="s">
        <v>89</v>
      </c>
    </row>
    <row r="27" spans="1:3">
      <c r="A27" s="4" t="s">
        <v>90</v>
      </c>
      <c r="B27" s="4" t="s">
        <v>88</v>
      </c>
      <c r="C27" s="4" t="s">
        <v>88</v>
      </c>
    </row>
    <row r="28" spans="1:3">
      <c r="A28" s="4" t="s">
        <v>91</v>
      </c>
      <c r="B28" s="5" t="n">
        <v>259</v>
      </c>
      <c r="C28" s="5" t="n">
        <v>256</v>
      </c>
    </row>
    <row r="29" spans="1:3">
      <c r="A29" s="4" t="s">
        <v>92</v>
      </c>
      <c r="B29" s="5" t="n">
        <v>412400</v>
      </c>
      <c r="C29" s="5" t="n">
        <v>378655</v>
      </c>
    </row>
    <row r="30" spans="1:3">
      <c r="A30" s="4" t="s">
        <v>93</v>
      </c>
      <c r="B30" s="5" t="n">
        <v>-6898</v>
      </c>
      <c r="C30" s="5" t="n">
        <v>-7467</v>
      </c>
    </row>
    <row r="31" spans="1:3">
      <c r="A31" s="4" t="s">
        <v>94</v>
      </c>
      <c r="B31" s="5" t="n">
        <v>769219</v>
      </c>
      <c r="C31" s="5" t="n">
        <v>641894</v>
      </c>
    </row>
    <row r="32" spans="1:3">
      <c r="A32" s="4" t="s">
        <v>95</v>
      </c>
      <c r="B32" s="5" t="n">
        <v>-56981</v>
      </c>
      <c r="C32" s="5" t="n">
        <v>-44772</v>
      </c>
    </row>
    <row r="33" spans="1:3">
      <c r="A33" s="4" t="s">
        <v>96</v>
      </c>
      <c r="B33" s="5" t="n">
        <v>1117999</v>
      </c>
      <c r="C33" s="5" t="n">
        <v>968566</v>
      </c>
    </row>
    <row r="34" spans="1:3">
      <c r="A34" s="4" t="s">
        <v>97</v>
      </c>
      <c r="B34" s="6" t="n">
        <v>1321912</v>
      </c>
      <c r="C34" s="6" t="n">
        <v>1147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8</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67</v>
      </c>
      <c r="B9" s="4" t="s">
        <v>283</v>
      </c>
    </row>
    <row r="10" spans="1:2">
      <c r="A10" s="4" t="s">
        <v>284</v>
      </c>
      <c r="B10" s="4" t="s">
        <v>285</v>
      </c>
    </row>
    <row r="11" spans="1:2">
      <c r="A11" s="4" t="s">
        <v>219</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52</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8</v>
      </c>
      <c r="B1" s="2" t="s">
        <v>2</v>
      </c>
      <c r="C1" s="2" t="s">
        <v>63</v>
      </c>
    </row>
    <row r="2" spans="1:3">
      <c r="A2" s="4" t="s">
        <v>99</v>
      </c>
      <c r="B2" s="6" t="n">
        <v>1627</v>
      </c>
      <c r="C2" s="6" t="n">
        <v>1430</v>
      </c>
    </row>
    <row r="3" spans="1:3">
      <c r="A3" s="4" t="s">
        <v>100</v>
      </c>
      <c r="B3" s="6" t="n">
        <v>55732</v>
      </c>
      <c r="C3" s="6" t="n">
        <v>46101</v>
      </c>
    </row>
    <row r="4" spans="1:3">
      <c r="A4" s="4" t="s">
        <v>101</v>
      </c>
      <c r="B4" s="7" t="n">
        <v>0.01</v>
      </c>
      <c r="C4" s="7" t="n">
        <v>0.01</v>
      </c>
    </row>
    <row r="5" spans="1:3">
      <c r="A5" s="4" t="s">
        <v>102</v>
      </c>
      <c r="B5" s="5" t="n">
        <v>10000000</v>
      </c>
      <c r="C5" s="5" t="n">
        <v>10000000</v>
      </c>
    </row>
    <row r="6" spans="1:3">
      <c r="A6" s="4" t="s">
        <v>103</v>
      </c>
      <c r="B6" s="4" t="s">
        <v>88</v>
      </c>
      <c r="C6" s="4" t="s">
        <v>88</v>
      </c>
    </row>
    <row r="7" spans="1:3">
      <c r="A7" s="4" t="s">
        <v>104</v>
      </c>
      <c r="B7" s="4" t="s">
        <v>88</v>
      </c>
      <c r="C7" s="4" t="s">
        <v>88</v>
      </c>
    </row>
    <row r="8" spans="1:3">
      <c r="A8" s="4" t="s">
        <v>105</v>
      </c>
      <c r="B8" s="7" t="n">
        <v>0.01</v>
      </c>
      <c r="C8" s="7" t="n">
        <v>0.01</v>
      </c>
    </row>
    <row r="9" spans="1:3">
      <c r="A9" s="4" t="s">
        <v>106</v>
      </c>
      <c r="B9" s="5" t="n">
        <v>60000000</v>
      </c>
      <c r="C9" s="5" t="n">
        <v>60000000</v>
      </c>
    </row>
    <row r="10" spans="1:3">
      <c r="A10" s="4" t="s">
        <v>107</v>
      </c>
      <c r="B10" s="5" t="n">
        <v>25881415</v>
      </c>
      <c r="C10" s="5" t="n">
        <v>25607196</v>
      </c>
    </row>
    <row r="11" spans="1:3">
      <c r="A11" s="4" t="s">
        <v>108</v>
      </c>
      <c r="B11" s="5" t="n">
        <v>838982</v>
      </c>
      <c r="C11" s="5" t="n">
        <v>752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2</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3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v>
      </c>
      <c r="B1" s="2" t="s">
        <v>1</v>
      </c>
    </row>
    <row r="2" spans="1:4">
      <c r="B2" s="2" t="s">
        <v>2</v>
      </c>
      <c r="C2" s="2" t="s">
        <v>63</v>
      </c>
      <c r="D2" s="2" t="s">
        <v>110</v>
      </c>
    </row>
    <row r="3" spans="1:4">
      <c r="A3" s="4" t="s">
        <v>111</v>
      </c>
      <c r="B3" s="6" t="n">
        <v>727461</v>
      </c>
      <c r="C3" s="6" t="n">
        <v>702516</v>
      </c>
      <c r="D3" s="6" t="n">
        <v>674949</v>
      </c>
    </row>
    <row r="4" spans="1:4">
      <c r="A4" s="4" t="s">
        <v>112</v>
      </c>
      <c r="B4" s="5" t="n">
        <v>438358</v>
      </c>
      <c r="C4" s="5" t="n">
        <v>425863</v>
      </c>
      <c r="D4" s="5" t="n">
        <v>416412</v>
      </c>
    </row>
    <row r="5" spans="1:4">
      <c r="A5" s="4" t="s">
        <v>113</v>
      </c>
      <c r="B5" s="5" t="n">
        <v>289103</v>
      </c>
      <c r="C5" s="5" t="n">
        <v>276653</v>
      </c>
      <c r="D5" s="5" t="n">
        <v>258537</v>
      </c>
    </row>
    <row r="6" spans="1:4">
      <c r="A6" s="3" t="s">
        <v>114</v>
      </c>
    </row>
    <row r="7" spans="1:4">
      <c r="A7" s="4" t="s">
        <v>115</v>
      </c>
      <c r="B7" s="5" t="n">
        <v>122565</v>
      </c>
      <c r="C7" s="5" t="n">
        <v>117504</v>
      </c>
      <c r="D7" s="5" t="n">
        <v>113124</v>
      </c>
    </row>
    <row r="8" spans="1:4">
      <c r="A8" s="4" t="s">
        <v>116</v>
      </c>
      <c r="B8" s="5" t="n">
        <v>9753</v>
      </c>
      <c r="C8" s="5" t="n">
        <v>27114</v>
      </c>
      <c r="D8" s="5" t="n">
        <v>16639</v>
      </c>
    </row>
    <row r="9" spans="1:4">
      <c r="A9" s="4" t="s">
        <v>117</v>
      </c>
      <c r="B9" s="5" t="n">
        <v>132318</v>
      </c>
      <c r="C9" s="5" t="n">
        <v>144618</v>
      </c>
      <c r="D9" s="5" t="n">
        <v>129763</v>
      </c>
    </row>
    <row r="10" spans="1:4">
      <c r="A10" s="4" t="s">
        <v>118</v>
      </c>
      <c r="B10" s="5" t="n">
        <v>156785</v>
      </c>
      <c r="C10" s="5" t="n">
        <v>132035</v>
      </c>
      <c r="D10" s="5" t="n">
        <v>128774</v>
      </c>
    </row>
    <row r="11" spans="1:4">
      <c r="A11" s="4" t="s">
        <v>119</v>
      </c>
      <c r="B11" s="5" t="n">
        <v>1885</v>
      </c>
      <c r="C11" s="5" t="n">
        <v>5173</v>
      </c>
      <c r="D11" s="5" t="n">
        <v>7507</v>
      </c>
    </row>
    <row r="12" spans="1:4">
      <c r="A12" s="4" t="s">
        <v>120</v>
      </c>
      <c r="B12" s="5" t="n">
        <v>761</v>
      </c>
      <c r="C12" s="5" t="n">
        <v>772</v>
      </c>
      <c r="D12" s="5" t="n">
        <v>1416</v>
      </c>
    </row>
    <row r="13" spans="1:4">
      <c r="A13" s="4" t="s">
        <v>121</v>
      </c>
      <c r="B13" s="5" t="n">
        <v>154139</v>
      </c>
      <c r="C13" s="5" t="n">
        <v>126090</v>
      </c>
      <c r="D13" s="5" t="n">
        <v>119851</v>
      </c>
    </row>
    <row r="14" spans="1:4">
      <c r="A14" s="4" t="s">
        <v>122</v>
      </c>
      <c r="B14" s="5" t="n">
        <v>28103</v>
      </c>
      <c r="C14" s="5" t="n">
        <v>20897</v>
      </c>
      <c r="D14" s="5" t="n">
        <v>32710</v>
      </c>
    </row>
    <row r="15" spans="1:4">
      <c r="A15" s="4" t="s">
        <v>123</v>
      </c>
      <c r="B15" s="6" t="n">
        <v>126036</v>
      </c>
      <c r="C15" s="6" t="n">
        <v>105193</v>
      </c>
      <c r="D15" s="6" t="n">
        <v>87141</v>
      </c>
    </row>
    <row r="16" spans="1:4">
      <c r="A16" s="3" t="s">
        <v>124</v>
      </c>
    </row>
    <row r="17" spans="1:4">
      <c r="A17" s="4" t="s">
        <v>125</v>
      </c>
      <c r="B17" s="7" t="n">
        <v>5.12</v>
      </c>
      <c r="C17" s="7" t="n">
        <v>4.32</v>
      </c>
      <c r="D17" s="7" t="n">
        <v>3.64</v>
      </c>
    </row>
    <row r="18" spans="1:4">
      <c r="A18" s="4" t="s">
        <v>126</v>
      </c>
      <c r="B18" s="7" t="n">
        <v>5.06</v>
      </c>
      <c r="C18" s="7" t="n">
        <v>4.26</v>
      </c>
      <c r="D18" s="7" t="n">
        <v>3.58</v>
      </c>
    </row>
    <row r="19" spans="1:4">
      <c r="A19" s="3" t="s">
        <v>127</v>
      </c>
    </row>
    <row r="20" spans="1:4">
      <c r="A20" s="4" t="s">
        <v>128</v>
      </c>
      <c r="B20" s="5" t="n">
        <v>24632637</v>
      </c>
      <c r="C20" s="5" t="n">
        <v>24357684</v>
      </c>
      <c r="D20" s="5" t="n">
        <v>23948565</v>
      </c>
    </row>
    <row r="21" spans="1:4">
      <c r="A21" s="4" t="s">
        <v>129</v>
      </c>
      <c r="B21" s="5" t="n">
        <v>24922631</v>
      </c>
      <c r="C21" s="5" t="n">
        <v>24716213</v>
      </c>
      <c r="D21" s="5" t="n">
        <v>24363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2</v>
      </c>
      <c r="B1" s="2" t="s">
        <v>1</v>
      </c>
    </row>
    <row r="2" spans="1:2">
      <c r="B2" s="2" t="s">
        <v>2</v>
      </c>
    </row>
    <row r="3" spans="1:2">
      <c r="A3" s="3" t="s">
        <v>265</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2</v>
      </c>
    </row>
    <row r="3" spans="1:2">
      <c r="A3" s="3" t="s">
        <v>269</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399</v>
      </c>
    </row>
    <row r="4" spans="1:2">
      <c r="A4" s="4" t="s">
        <v>400</v>
      </c>
      <c r="B4" s="5" t="n">
        <v>4</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3</v>
      </c>
      <c r="B1" s="2" t="s">
        <v>1</v>
      </c>
    </row>
    <row r="2" spans="1:5">
      <c r="B2" s="2" t="s">
        <v>2</v>
      </c>
      <c r="C2" s="2" t="s">
        <v>63</v>
      </c>
      <c r="D2" s="2" t="s">
        <v>110</v>
      </c>
      <c r="E2" s="2" t="s">
        <v>404</v>
      </c>
    </row>
    <row r="3" spans="1:5">
      <c r="A3" s="3" t="s">
        <v>405</v>
      </c>
    </row>
    <row r="4" spans="1:5">
      <c r="A4" s="4" t="s">
        <v>406</v>
      </c>
      <c r="B4" s="4" t="s">
        <v>407</v>
      </c>
      <c r="C4" s="4" t="s">
        <v>408</v>
      </c>
    </row>
    <row r="5" spans="1:5">
      <c r="A5" s="4" t="s">
        <v>409</v>
      </c>
      <c r="B5" s="4" t="s">
        <v>410</v>
      </c>
      <c r="C5" s="4" t="s">
        <v>410</v>
      </c>
    </row>
    <row r="6" spans="1:5">
      <c r="A6" s="4" t="s">
        <v>411</v>
      </c>
      <c r="B6" s="6" t="n">
        <v>250</v>
      </c>
    </row>
    <row r="7" spans="1:5">
      <c r="A7" s="4" t="s">
        <v>412</v>
      </c>
      <c r="B7" s="4" t="s">
        <v>413</v>
      </c>
    </row>
    <row r="8" spans="1:5">
      <c r="A8" s="4" t="s">
        <v>414</v>
      </c>
      <c r="B8" s="4" t="s">
        <v>415</v>
      </c>
    </row>
    <row r="9" spans="1:5">
      <c r="A9" s="4" t="s">
        <v>416</v>
      </c>
      <c r="B9" s="6" t="n">
        <v>126036</v>
      </c>
      <c r="C9" s="6" t="n">
        <v>105193</v>
      </c>
      <c r="D9" s="6" t="n">
        <v>87141</v>
      </c>
    </row>
    <row r="10" spans="1:5">
      <c r="A10" s="4" t="s">
        <v>417</v>
      </c>
      <c r="B10" s="6" t="n">
        <v>1321912</v>
      </c>
      <c r="C10" s="6" t="n">
        <v>1147367</v>
      </c>
      <c r="D10" s="6" t="n">
        <v>1142751</v>
      </c>
    </row>
    <row r="11" spans="1:5">
      <c r="A11" s="4" t="s">
        <v>418</v>
      </c>
      <c r="E11" s="6" t="n">
        <v>27378</v>
      </c>
    </row>
    <row r="12" spans="1:5">
      <c r="A12" s="4" t="s">
        <v>419</v>
      </c>
      <c r="B12" s="4" t="s">
        <v>420</v>
      </c>
    </row>
    <row r="13" spans="1:5">
      <c r="A13" s="4" t="s">
        <v>421</v>
      </c>
      <c r="B13" s="4" t="s">
        <v>422</v>
      </c>
    </row>
    <row r="14" spans="1:5">
      <c r="A14" s="4" t="s">
        <v>423</v>
      </c>
      <c r="E14" s="6" t="n">
        <v>1289</v>
      </c>
    </row>
    <row r="15" spans="1:5">
      <c r="A15" s="4" t="s">
        <v>424</v>
      </c>
    </row>
    <row r="16" spans="1:5">
      <c r="A16" s="3" t="s">
        <v>405</v>
      </c>
    </row>
    <row r="17" spans="1:5">
      <c r="A17" s="4" t="s">
        <v>425</v>
      </c>
      <c r="B17" s="5" t="n">
        <v>350540</v>
      </c>
      <c r="C17" s="5" t="n">
        <v>256990</v>
      </c>
      <c r="D17" s="5" t="n">
        <v>217280</v>
      </c>
    </row>
    <row r="18" spans="1:5">
      <c r="A18" s="4" t="s">
        <v>426</v>
      </c>
    </row>
    <row r="19" spans="1:5">
      <c r="A19" s="3" t="s">
        <v>405</v>
      </c>
    </row>
    <row r="20" spans="1:5">
      <c r="A20" s="4" t="s">
        <v>425</v>
      </c>
      <c r="B20" s="5" t="n">
        <v>1350</v>
      </c>
      <c r="C20" s="5" t="n">
        <v>1500</v>
      </c>
      <c r="D20" s="5" t="n">
        <v>53073</v>
      </c>
    </row>
    <row r="21" spans="1:5">
      <c r="A21" s="4" t="s">
        <v>427</v>
      </c>
    </row>
    <row r="22" spans="1:5">
      <c r="A22" s="3" t="s">
        <v>405</v>
      </c>
    </row>
    <row r="23" spans="1:5">
      <c r="A23" s="4" t="s">
        <v>416</v>
      </c>
      <c r="B23" s="6" t="n">
        <v>3526</v>
      </c>
      <c r="C23" s="6" t="n">
        <v>7180</v>
      </c>
      <c r="D23" s="6" t="n">
        <v>776</v>
      </c>
    </row>
    <row r="24" spans="1:5">
      <c r="A24" s="4" t="s">
        <v>417</v>
      </c>
      <c r="B24" s="6" t="n">
        <v>159039</v>
      </c>
      <c r="C24" s="6" t="n">
        <v>115789</v>
      </c>
    </row>
    <row r="25" spans="1:5">
      <c r="A25" s="4" t="s">
        <v>428</v>
      </c>
    </row>
    <row r="26" spans="1:5">
      <c r="A26" s="3" t="s">
        <v>405</v>
      </c>
    </row>
    <row r="27" spans="1:5">
      <c r="A27" s="4" t="s">
        <v>406</v>
      </c>
      <c r="B27" s="4" t="s">
        <v>429</v>
      </c>
      <c r="C27" s="4" t="s">
        <v>430</v>
      </c>
    </row>
    <row r="28" spans="1:5">
      <c r="A28" s="4" t="s">
        <v>431</v>
      </c>
    </row>
    <row r="29" spans="1:5">
      <c r="A29" s="3" t="s">
        <v>405</v>
      </c>
    </row>
    <row r="30" spans="1:5">
      <c r="A30" s="4" t="s">
        <v>432</v>
      </c>
      <c r="B30" s="4" t="s">
        <v>433</v>
      </c>
      <c r="C30" s="4" t="s">
        <v>4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4"/>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40</v>
      </c>
      <c r="B8" s="4" t="s">
        <v>441</v>
      </c>
    </row>
    <row r="9" spans="1:2">
      <c r="A9" s="4" t="s">
        <v>442</v>
      </c>
    </row>
    <row r="10" spans="1:2">
      <c r="A10" s="3" t="s">
        <v>436</v>
      </c>
    </row>
    <row r="11" spans="1:2">
      <c r="A11" s="4" t="s">
        <v>440</v>
      </c>
      <c r="B11" s="4" t="s">
        <v>443</v>
      </c>
    </row>
    <row r="12" spans="1:2">
      <c r="A12" s="4" t="s">
        <v>444</v>
      </c>
    </row>
    <row r="13" spans="1:2">
      <c r="A13" s="3" t="s">
        <v>436</v>
      </c>
    </row>
    <row r="14" spans="1:2">
      <c r="A14" s="4" t="s">
        <v>440</v>
      </c>
      <c r="B14" s="4" t="s">
        <v>445</v>
      </c>
    </row>
    <row r="15" spans="1:2">
      <c r="A15" s="4" t="s">
        <v>446</v>
      </c>
    </row>
    <row r="16" spans="1:2">
      <c r="A16" s="3" t="s">
        <v>436</v>
      </c>
    </row>
    <row r="17" spans="1:2">
      <c r="A17" s="4" t="s">
        <v>440</v>
      </c>
      <c r="B17"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3</v>
      </c>
      <c r="D2" s="2" t="s">
        <v>110</v>
      </c>
    </row>
    <row r="3" spans="1:4">
      <c r="A3" s="3" t="s">
        <v>449</v>
      </c>
    </row>
    <row r="4" spans="1:4">
      <c r="A4" s="4" t="s">
        <v>450</v>
      </c>
      <c r="B4" s="6" t="n">
        <v>126036</v>
      </c>
      <c r="C4" s="6" t="n">
        <v>105193</v>
      </c>
      <c r="D4" s="6" t="n">
        <v>87141</v>
      </c>
    </row>
    <row r="5" spans="1:4">
      <c r="A5" s="3" t="s">
        <v>451</v>
      </c>
    </row>
    <row r="6" spans="1:4">
      <c r="A6" s="4" t="s">
        <v>452</v>
      </c>
      <c r="B6" s="5" t="n">
        <v>24632637</v>
      </c>
      <c r="C6" s="5" t="n">
        <v>24357684</v>
      </c>
      <c r="D6" s="5" t="n">
        <v>23948565</v>
      </c>
    </row>
    <row r="7" spans="1:4">
      <c r="A7" s="4" t="s">
        <v>453</v>
      </c>
      <c r="B7" s="5" t="n">
        <v>289994</v>
      </c>
      <c r="C7" s="5" t="n">
        <v>358529</v>
      </c>
      <c r="D7" s="5" t="n">
        <v>415224</v>
      </c>
    </row>
    <row r="8" spans="1:4">
      <c r="A8" s="4" t="s">
        <v>454</v>
      </c>
      <c r="B8" s="5" t="n">
        <v>24922631</v>
      </c>
      <c r="C8" s="5" t="n">
        <v>24716213</v>
      </c>
      <c r="D8" s="5" t="n">
        <v>24363789</v>
      </c>
    </row>
    <row r="9" spans="1:4">
      <c r="A9" s="4" t="s">
        <v>455</v>
      </c>
      <c r="B9" s="7" t="n">
        <v>5.12</v>
      </c>
      <c r="C9" s="7" t="n">
        <v>4.32</v>
      </c>
      <c r="D9" s="7" t="n">
        <v>3.64</v>
      </c>
    </row>
    <row r="10" spans="1:4">
      <c r="A10" s="4" t="s">
        <v>456</v>
      </c>
      <c r="B10" s="7" t="n">
        <v>5.06</v>
      </c>
      <c r="C10" s="7" t="n">
        <v>4.26</v>
      </c>
      <c r="D10" s="7" t="n">
        <v>3.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30</v>
      </c>
      <c r="C1" s="2" t="s">
        <v>1</v>
      </c>
    </row>
    <row r="2" spans="1:5">
      <c r="C2" s="2" t="s">
        <v>2</v>
      </c>
      <c r="D2" s="2" t="s">
        <v>63</v>
      </c>
      <c r="E2" s="2" t="s">
        <v>110</v>
      </c>
    </row>
    <row r="3" spans="1:5">
      <c r="A3" s="4" t="s">
        <v>123</v>
      </c>
      <c r="C3" s="6" t="n">
        <v>126036</v>
      </c>
      <c r="D3" s="6" t="n">
        <v>105193</v>
      </c>
      <c r="E3" s="6" t="n">
        <v>87141</v>
      </c>
    </row>
    <row r="4" spans="1:5">
      <c r="A4" s="4" t="s">
        <v>131</v>
      </c>
      <c r="B4" s="4" t="s">
        <v>132</v>
      </c>
      <c r="C4" s="5" t="n">
        <v>-861</v>
      </c>
      <c r="D4" s="5" t="n">
        <v>332</v>
      </c>
      <c r="E4" s="5" t="n">
        <v>1383</v>
      </c>
    </row>
    <row r="5" spans="1:5">
      <c r="A5" s="4" t="s">
        <v>133</v>
      </c>
      <c r="C5" s="5" t="n">
        <v>2719</v>
      </c>
      <c r="D5" s="5" t="n">
        <v>-5514</v>
      </c>
      <c r="E5" s="5" t="n">
        <v>6155</v>
      </c>
    </row>
    <row r="6" spans="1:5">
      <c r="A6" s="4" t="s">
        <v>134</v>
      </c>
      <c r="C6" s="6" t="n">
        <v>127894</v>
      </c>
      <c r="D6" s="6" t="n">
        <v>100011</v>
      </c>
      <c r="E6" s="6" t="n">
        <v>94679</v>
      </c>
    </row>
    <row r="7" spans="1:5"/>
    <row r="8" spans="1:5">
      <c r="A8" s="4" t="s">
        <v>132</v>
      </c>
      <c r="B8" s="4" t="s">
        <v>135</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7</v>
      </c>
      <c r="C1" s="2" t="s">
        <v>1</v>
      </c>
    </row>
    <row r="2" spans="1:5">
      <c r="C2" s="2" t="s">
        <v>2</v>
      </c>
      <c r="D2" s="2" t="s">
        <v>63</v>
      </c>
      <c r="E2" s="2" t="s">
        <v>110</v>
      </c>
    </row>
    <row r="3" spans="1:5">
      <c r="A3" s="3" t="s">
        <v>458</v>
      </c>
    </row>
    <row r="4" spans="1:5">
      <c r="A4" s="4" t="s">
        <v>459</v>
      </c>
      <c r="C4" s="6" t="n">
        <v>-3301</v>
      </c>
    </row>
    <row r="5" spans="1:5">
      <c r="A5" s="4" t="s">
        <v>460</v>
      </c>
      <c r="C5" s="5" t="n">
        <v>-4166</v>
      </c>
    </row>
    <row r="6" spans="1:5">
      <c r="A6" s="4" t="s">
        <v>461</v>
      </c>
      <c r="C6" s="5" t="n">
        <v>-7467</v>
      </c>
    </row>
    <row r="7" spans="1:5">
      <c r="A7" s="4" t="s">
        <v>462</v>
      </c>
      <c r="C7" s="4" t="s">
        <v>88</v>
      </c>
    </row>
    <row r="8" spans="1:5">
      <c r="A8" s="4" t="s">
        <v>463</v>
      </c>
      <c r="C8" s="5" t="n">
        <v>-1289</v>
      </c>
    </row>
    <row r="9" spans="1:5">
      <c r="A9" s="4" t="s">
        <v>464</v>
      </c>
      <c r="C9" s="5" t="n">
        <v>-1289</v>
      </c>
    </row>
    <row r="10" spans="1:5">
      <c r="A10" s="4" t="s">
        <v>465</v>
      </c>
      <c r="C10" s="5" t="n">
        <v>2719</v>
      </c>
    </row>
    <row r="11" spans="1:5">
      <c r="A11" s="4" t="s">
        <v>466</v>
      </c>
      <c r="C11" s="4" t="s">
        <v>88</v>
      </c>
    </row>
    <row r="12" spans="1:5">
      <c r="A12" s="4" t="s">
        <v>467</v>
      </c>
      <c r="C12" s="5" t="n">
        <v>2719</v>
      </c>
    </row>
    <row r="13" spans="1:5">
      <c r="A13" s="4" t="s">
        <v>468</v>
      </c>
      <c r="C13" s="4" t="s">
        <v>88</v>
      </c>
    </row>
    <row r="14" spans="1:5">
      <c r="A14" s="4" t="s">
        <v>469</v>
      </c>
      <c r="C14" s="5" t="n">
        <v>-861</v>
      </c>
    </row>
    <row r="15" spans="1:5">
      <c r="A15" s="4" t="s">
        <v>470</v>
      </c>
      <c r="C15" s="5" t="n">
        <v>-861</v>
      </c>
    </row>
    <row r="16" spans="1:5">
      <c r="A16" s="4" t="s">
        <v>471</v>
      </c>
      <c r="C16" s="5" t="n">
        <v>2719</v>
      </c>
      <c r="D16" s="6" t="n">
        <v>-5514</v>
      </c>
      <c r="E16" s="6" t="n">
        <v>6155</v>
      </c>
    </row>
    <row r="17" spans="1:5">
      <c r="A17" s="4" t="s">
        <v>472</v>
      </c>
      <c r="B17" s="4" t="s">
        <v>132</v>
      </c>
      <c r="C17" s="5" t="n">
        <v>-861</v>
      </c>
      <c r="D17" s="5" t="n">
        <v>332</v>
      </c>
      <c r="E17" s="6" t="n">
        <v>1383</v>
      </c>
    </row>
    <row r="18" spans="1:5">
      <c r="A18" s="4" t="s">
        <v>473</v>
      </c>
      <c r="C18" s="5" t="n">
        <v>1858</v>
      </c>
    </row>
    <row r="19" spans="1:5">
      <c r="A19" s="4" t="s">
        <v>474</v>
      </c>
      <c r="C19" s="5" t="n">
        <v>-582</v>
      </c>
      <c r="D19" s="5" t="n">
        <v>-3301</v>
      </c>
    </row>
    <row r="20" spans="1:5">
      <c r="A20" s="4" t="s">
        <v>475</v>
      </c>
      <c r="C20" s="5" t="n">
        <v>-6316</v>
      </c>
      <c r="D20" s="5" t="n">
        <v>-4166</v>
      </c>
    </row>
    <row r="21" spans="1:5">
      <c r="A21" s="4" t="s">
        <v>476</v>
      </c>
      <c r="C21" s="6" t="n">
        <v>-6898</v>
      </c>
      <c r="D21" s="6" t="n">
        <v>-7467</v>
      </c>
    </row>
    <row r="22" spans="1:5"/>
    <row r="23" spans="1:5">
      <c r="A23" s="4" t="s">
        <v>132</v>
      </c>
      <c r="B23" s="4" t="s">
        <v>135</v>
      </c>
    </row>
  </sheetData>
  <mergeCells count="4">
    <mergeCell ref="A1:B2"/>
    <mergeCell ref="C1:E1"/>
    <mergeCell ref="A22:D22"/>
    <mergeCell ref="B23:D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7</v>
      </c>
      <c r="B1" s="2" t="s">
        <v>1</v>
      </c>
    </row>
    <row r="2" spans="1:3">
      <c r="B2" s="2" t="s">
        <v>2</v>
      </c>
      <c r="C2" s="2" t="s">
        <v>63</v>
      </c>
    </row>
    <row r="3" spans="1:3">
      <c r="A3" s="3" t="s">
        <v>209</v>
      </c>
    </row>
    <row r="4" spans="1:3">
      <c r="A4" s="4" t="s">
        <v>478</v>
      </c>
      <c r="B4" s="6" t="n">
        <v>261172</v>
      </c>
    </row>
    <row r="5" spans="1:3">
      <c r="A5" s="4" t="s">
        <v>479</v>
      </c>
      <c r="B5" s="4" t="s">
        <v>480</v>
      </c>
    </row>
    <row r="6" spans="1:3">
      <c r="A6" s="4" t="s">
        <v>481</v>
      </c>
      <c r="B6" s="6" t="n">
        <v>128995</v>
      </c>
      <c r="C6" s="6" t="n">
        <v>130735</v>
      </c>
    </row>
    <row r="7" spans="1:3">
      <c r="A7" s="4" t="s">
        <v>482</v>
      </c>
      <c r="B7" s="6" t="n">
        <v>78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3</v>
      </c>
      <c r="D2" s="2" t="s">
        <v>110</v>
      </c>
    </row>
    <row r="3" spans="1:4">
      <c r="A3" s="3" t="s">
        <v>484</v>
      </c>
    </row>
    <row r="4" spans="1:4">
      <c r="A4" s="4" t="s">
        <v>485</v>
      </c>
      <c r="B4" s="6" t="n">
        <v>727461</v>
      </c>
      <c r="C4" s="6" t="n">
        <v>702516</v>
      </c>
      <c r="D4" s="6" t="n">
        <v>674949</v>
      </c>
    </row>
    <row r="5" spans="1:4">
      <c r="A5" s="4" t="s">
        <v>486</v>
      </c>
    </row>
    <row r="6" spans="1:4">
      <c r="A6" s="3" t="s">
        <v>484</v>
      </c>
    </row>
    <row r="7" spans="1:4">
      <c r="A7" s="4" t="s">
        <v>485</v>
      </c>
      <c r="B7" s="5" t="n">
        <v>358291</v>
      </c>
      <c r="C7" s="5" t="n">
        <v>323251</v>
      </c>
      <c r="D7" s="5" t="n">
        <v>296708</v>
      </c>
    </row>
    <row r="8" spans="1:4">
      <c r="A8" s="4" t="s">
        <v>487</v>
      </c>
    </row>
    <row r="9" spans="1:4">
      <c r="A9" s="3" t="s">
        <v>484</v>
      </c>
    </row>
    <row r="10" spans="1:4">
      <c r="A10" s="4" t="s">
        <v>485</v>
      </c>
      <c r="B10" s="5" t="n">
        <v>132642</v>
      </c>
      <c r="C10" s="5" t="n">
        <v>143832</v>
      </c>
      <c r="D10" s="5" t="n">
        <v>132021</v>
      </c>
    </row>
    <row r="11" spans="1:4">
      <c r="A11" s="4" t="s">
        <v>488</v>
      </c>
    </row>
    <row r="12" spans="1:4">
      <c r="A12" s="3" t="s">
        <v>484</v>
      </c>
    </row>
    <row r="13" spans="1:4">
      <c r="A13" s="4" t="s">
        <v>485</v>
      </c>
      <c r="B13" s="5" t="n">
        <v>74231</v>
      </c>
      <c r="C13" s="5" t="n">
        <v>72307</v>
      </c>
      <c r="D13" s="5" t="n">
        <v>67806</v>
      </c>
    </row>
    <row r="14" spans="1:4">
      <c r="A14" s="4" t="s">
        <v>489</v>
      </c>
    </row>
    <row r="15" spans="1:4">
      <c r="A15" s="3" t="s">
        <v>484</v>
      </c>
    </row>
    <row r="16" spans="1:4">
      <c r="A16" s="4" t="s">
        <v>485</v>
      </c>
      <c r="B16" s="5" t="n">
        <v>162297</v>
      </c>
      <c r="C16" s="5" t="n">
        <v>163126</v>
      </c>
      <c r="D16" s="5" t="n">
        <v>178414</v>
      </c>
    </row>
    <row r="17" spans="1:4">
      <c r="A17" s="4" t="s">
        <v>490</v>
      </c>
    </row>
    <row r="18" spans="1:4">
      <c r="A18" s="3" t="s">
        <v>484</v>
      </c>
    </row>
    <row r="19" spans="1:4">
      <c r="A19" s="4" t="s">
        <v>485</v>
      </c>
      <c r="B19" s="5" t="n">
        <v>469246</v>
      </c>
      <c r="C19" s="5" t="n">
        <v>431133</v>
      </c>
      <c r="D19" s="5" t="n">
        <v>418711</v>
      </c>
    </row>
    <row r="20" spans="1:4">
      <c r="A20" s="4" t="s">
        <v>491</v>
      </c>
    </row>
    <row r="21" spans="1:4">
      <c r="A21" s="3" t="s">
        <v>484</v>
      </c>
    </row>
    <row r="22" spans="1:4">
      <c r="A22" s="4" t="s">
        <v>485</v>
      </c>
      <c r="B22" s="5" t="n">
        <v>277601</v>
      </c>
      <c r="C22" s="5" t="n">
        <v>238259</v>
      </c>
      <c r="D22" s="5" t="n">
        <v>220649</v>
      </c>
    </row>
    <row r="23" spans="1:4">
      <c r="A23" s="4" t="s">
        <v>492</v>
      </c>
    </row>
    <row r="24" spans="1:4">
      <c r="A24" s="3" t="s">
        <v>484</v>
      </c>
    </row>
    <row r="25" spans="1:4">
      <c r="A25" s="4" t="s">
        <v>485</v>
      </c>
      <c r="B25" s="5" t="n">
        <v>71386</v>
      </c>
      <c r="C25" s="5" t="n">
        <v>70682</v>
      </c>
      <c r="D25" s="5" t="n">
        <v>65496</v>
      </c>
    </row>
    <row r="26" spans="1:4">
      <c r="A26" s="4" t="s">
        <v>493</v>
      </c>
    </row>
    <row r="27" spans="1:4">
      <c r="A27" s="3" t="s">
        <v>484</v>
      </c>
    </row>
    <row r="28" spans="1:4">
      <c r="A28" s="4" t="s">
        <v>485</v>
      </c>
      <c r="B28" s="5" t="n">
        <v>23453</v>
      </c>
      <c r="C28" s="5" t="n">
        <v>21621</v>
      </c>
      <c r="D28" s="5" t="n">
        <v>18076</v>
      </c>
    </row>
    <row r="29" spans="1:4">
      <c r="A29" s="4" t="s">
        <v>494</v>
      </c>
    </row>
    <row r="30" spans="1:4">
      <c r="A30" s="3" t="s">
        <v>484</v>
      </c>
    </row>
    <row r="31" spans="1:4">
      <c r="A31" s="4" t="s">
        <v>485</v>
      </c>
      <c r="B31" s="5" t="n">
        <v>96806</v>
      </c>
      <c r="C31" s="5" t="n">
        <v>100571</v>
      </c>
      <c r="D31" s="5" t="n">
        <v>114490</v>
      </c>
    </row>
    <row r="32" spans="1:4">
      <c r="A32" s="4" t="s">
        <v>495</v>
      </c>
    </row>
    <row r="33" spans="1:4">
      <c r="A33" s="3" t="s">
        <v>484</v>
      </c>
    </row>
    <row r="34" spans="1:4">
      <c r="A34" s="4" t="s">
        <v>485</v>
      </c>
      <c r="B34" s="5" t="n">
        <v>258215</v>
      </c>
      <c r="C34" s="5" t="n">
        <v>271383</v>
      </c>
      <c r="D34" s="5" t="n">
        <v>256238</v>
      </c>
    </row>
    <row r="35" spans="1:4">
      <c r="A35" s="4" t="s">
        <v>496</v>
      </c>
    </row>
    <row r="36" spans="1:4">
      <c r="A36" s="3" t="s">
        <v>484</v>
      </c>
    </row>
    <row r="37" spans="1:4">
      <c r="A37" s="4" t="s">
        <v>485</v>
      </c>
      <c r="B37" s="5" t="n">
        <v>80690</v>
      </c>
      <c r="C37" s="5" t="n">
        <v>84992</v>
      </c>
      <c r="D37" s="5" t="n">
        <v>76059</v>
      </c>
    </row>
    <row r="38" spans="1:4">
      <c r="A38" s="4" t="s">
        <v>497</v>
      </c>
    </row>
    <row r="39" spans="1:4">
      <c r="A39" s="3" t="s">
        <v>484</v>
      </c>
    </row>
    <row r="40" spans="1:4">
      <c r="A40" s="4" t="s">
        <v>485</v>
      </c>
      <c r="B40" s="5" t="n">
        <v>61256</v>
      </c>
      <c r="C40" s="5" t="n">
        <v>73150</v>
      </c>
      <c r="D40" s="5" t="n">
        <v>66525</v>
      </c>
    </row>
    <row r="41" spans="1:4">
      <c r="A41" s="4" t="s">
        <v>498</v>
      </c>
    </row>
    <row r="42" spans="1:4">
      <c r="A42" s="3" t="s">
        <v>484</v>
      </c>
    </row>
    <row r="43" spans="1:4">
      <c r="A43" s="4" t="s">
        <v>485</v>
      </c>
      <c r="B43" s="5" t="n">
        <v>50778</v>
      </c>
      <c r="C43" s="5" t="n">
        <v>50686</v>
      </c>
      <c r="D43" s="5" t="n">
        <v>49730</v>
      </c>
    </row>
    <row r="44" spans="1:4">
      <c r="A44" s="4" t="s">
        <v>499</v>
      </c>
    </row>
    <row r="45" spans="1:4">
      <c r="A45" s="3" t="s">
        <v>484</v>
      </c>
    </row>
    <row r="46" spans="1:4">
      <c r="A46" s="4" t="s">
        <v>485</v>
      </c>
      <c r="B46" s="6" t="n">
        <v>65491</v>
      </c>
      <c r="C46" s="6" t="n">
        <v>62555</v>
      </c>
      <c r="D46" s="6" t="n">
        <v>639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0</v>
      </c>
      <c r="B1" s="2" t="s">
        <v>1</v>
      </c>
    </row>
    <row r="2" spans="1:3">
      <c r="B2" s="2" t="s">
        <v>501</v>
      </c>
    </row>
    <row r="3" spans="1:3">
      <c r="A3" s="3" t="s">
        <v>502</v>
      </c>
    </row>
    <row r="4" spans="1:3">
      <c r="A4" s="4" t="s">
        <v>503</v>
      </c>
      <c r="B4" s="6" t="n">
        <v>1895</v>
      </c>
      <c r="C4" s="4" t="s">
        <v>132</v>
      </c>
    </row>
    <row r="5" spans="1:3">
      <c r="A5" s="4" t="s">
        <v>504</v>
      </c>
      <c r="B5" s="5" t="n">
        <v>4638</v>
      </c>
      <c r="C5" s="4" t="s">
        <v>132</v>
      </c>
    </row>
    <row r="6" spans="1:3">
      <c r="A6" s="4" t="s">
        <v>505</v>
      </c>
      <c r="B6" s="5" t="n">
        <v>-3929</v>
      </c>
      <c r="C6" s="4" t="s">
        <v>132</v>
      </c>
    </row>
    <row r="7" spans="1:3">
      <c r="A7" s="4" t="s">
        <v>506</v>
      </c>
      <c r="B7" s="5" t="n">
        <v>2604</v>
      </c>
      <c r="C7" s="4" t="s">
        <v>132</v>
      </c>
    </row>
    <row r="8" spans="1:3">
      <c r="A8" s="3" t="s">
        <v>507</v>
      </c>
    </row>
    <row r="9" spans="1:3">
      <c r="A9" s="4" t="s">
        <v>503</v>
      </c>
      <c r="B9" s="5" t="n">
        <v>10121</v>
      </c>
      <c r="C9" s="4" t="s">
        <v>508</v>
      </c>
    </row>
    <row r="10" spans="1:3">
      <c r="A10" s="4" t="s">
        <v>509</v>
      </c>
      <c r="B10" s="5" t="n">
        <v>21031</v>
      </c>
      <c r="C10" s="4" t="s">
        <v>508</v>
      </c>
    </row>
    <row r="11" spans="1:3">
      <c r="A11" s="4" t="s">
        <v>510</v>
      </c>
      <c r="B11" s="5" t="n">
        <v>-18624</v>
      </c>
      <c r="C11" s="4" t="s">
        <v>508</v>
      </c>
    </row>
    <row r="12" spans="1:3">
      <c r="A12" s="4" t="s">
        <v>511</v>
      </c>
      <c r="B12" s="5" t="n">
        <v>-1412</v>
      </c>
      <c r="C12" s="4" t="s">
        <v>508</v>
      </c>
    </row>
    <row r="13" spans="1:3">
      <c r="A13" s="4" t="s">
        <v>506</v>
      </c>
      <c r="B13" s="5" t="n">
        <v>11116</v>
      </c>
      <c r="C13" s="4" t="s">
        <v>508</v>
      </c>
    </row>
    <row r="14" spans="1:3">
      <c r="A14" s="3" t="s">
        <v>512</v>
      </c>
    </row>
    <row r="15" spans="1:3">
      <c r="A15" s="4" t="s">
        <v>503</v>
      </c>
      <c r="B15" s="5" t="n">
        <v>587</v>
      </c>
      <c r="C15" s="4" t="s">
        <v>513</v>
      </c>
    </row>
    <row r="16" spans="1:3">
      <c r="A16" s="4" t="s">
        <v>509</v>
      </c>
      <c r="B16" s="5" t="n">
        <v>454</v>
      </c>
      <c r="C16" s="4" t="s">
        <v>513</v>
      </c>
    </row>
    <row r="17" spans="1:3">
      <c r="A17" s="4" t="s">
        <v>510</v>
      </c>
      <c r="B17" s="5" t="n">
        <v>-26</v>
      </c>
      <c r="C17" s="4" t="s">
        <v>513</v>
      </c>
    </row>
    <row r="18" spans="1:3">
      <c r="A18" s="4" t="s">
        <v>514</v>
      </c>
      <c r="B18" s="5" t="n">
        <v>1412</v>
      </c>
      <c r="C18" s="4" t="s">
        <v>513</v>
      </c>
    </row>
    <row r="19" spans="1:3">
      <c r="A19" s="4" t="s">
        <v>506</v>
      </c>
      <c r="B19" s="6" t="n">
        <v>2427</v>
      </c>
      <c r="C19" s="4" t="s">
        <v>513</v>
      </c>
    </row>
    <row r="20" spans="1:3"/>
    <row r="21" spans="1:3">
      <c r="A21" s="4" t="s">
        <v>132</v>
      </c>
      <c r="B21" s="4" t="s">
        <v>515</v>
      </c>
    </row>
    <row r="22" spans="1:3">
      <c r="A22" s="4" t="s">
        <v>508</v>
      </c>
      <c r="B22" s="4" t="s">
        <v>516</v>
      </c>
    </row>
    <row r="23" spans="1:3">
      <c r="A23" s="4" t="s">
        <v>513</v>
      </c>
      <c r="B23" s="4" t="s">
        <v>517</v>
      </c>
    </row>
  </sheetData>
  <mergeCells count="7">
    <mergeCell ref="A1:A2"/>
    <mergeCell ref="B1:C1"/>
    <mergeCell ref="B2:C2"/>
    <mergeCell ref="A20:C20"/>
    <mergeCell ref="B21:C21"/>
    <mergeCell ref="B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14"/>
    <col customWidth="1" max="5" min="5" width="14"/>
  </cols>
  <sheetData>
    <row r="1" spans="1:5">
      <c r="A1" s="1" t="s">
        <v>518</v>
      </c>
      <c r="C1" s="2" t="s">
        <v>1</v>
      </c>
    </row>
    <row r="2" spans="1:5">
      <c r="C2" s="2" t="s">
        <v>2</v>
      </c>
      <c r="D2" s="2" t="s">
        <v>63</v>
      </c>
      <c r="E2" s="2" t="s">
        <v>110</v>
      </c>
    </row>
    <row r="3" spans="1:5">
      <c r="A3" s="3" t="s">
        <v>519</v>
      </c>
    </row>
    <row r="4" spans="1:5">
      <c r="A4" s="4" t="s">
        <v>520</v>
      </c>
      <c r="C4" s="6" t="n">
        <v>1430</v>
      </c>
      <c r="D4" s="6" t="n">
        <v>1326</v>
      </c>
      <c r="E4" s="6" t="n">
        <v>1213</v>
      </c>
    </row>
    <row r="5" spans="1:5">
      <c r="A5" s="4" t="s">
        <v>521</v>
      </c>
      <c r="C5" s="5" t="n">
        <v>263</v>
      </c>
      <c r="D5" s="5" t="n">
        <v>203</v>
      </c>
      <c r="E5" s="5" t="n">
        <v>125</v>
      </c>
    </row>
    <row r="6" spans="1:5">
      <c r="A6" s="4" t="s">
        <v>522</v>
      </c>
      <c r="B6" s="4" t="s">
        <v>132</v>
      </c>
      <c r="C6" s="5" t="n">
        <v>13</v>
      </c>
      <c r="D6" s="5" t="n">
        <v>-85</v>
      </c>
      <c r="E6" s="5" t="n">
        <v>73</v>
      </c>
    </row>
    <row r="7" spans="1:5">
      <c r="A7" s="4" t="s">
        <v>523</v>
      </c>
      <c r="C7" s="5" t="n">
        <v>-79</v>
      </c>
      <c r="D7" s="5" t="n">
        <v>-14</v>
      </c>
      <c r="E7" s="5" t="n">
        <v>-85</v>
      </c>
    </row>
    <row r="8" spans="1:5">
      <c r="A8" s="4" t="s">
        <v>524</v>
      </c>
      <c r="C8" s="6" t="n">
        <v>1627</v>
      </c>
      <c r="D8" s="6" t="n">
        <v>1430</v>
      </c>
      <c r="E8" s="6" t="n">
        <v>1326</v>
      </c>
    </row>
    <row r="9" spans="1:5"/>
    <row r="10" spans="1:5">
      <c r="A10" s="4" t="s">
        <v>132</v>
      </c>
      <c r="B10" s="4" t="s">
        <v>525</v>
      </c>
    </row>
  </sheetData>
  <mergeCells count="4">
    <mergeCell ref="A1:B2"/>
    <mergeCell ref="C1:E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6</v>
      </c>
      <c r="B1" s="2" t="s">
        <v>2</v>
      </c>
      <c r="C1" s="2" t="s">
        <v>63</v>
      </c>
    </row>
    <row r="2" spans="1:3">
      <c r="A2" s="3" t="s">
        <v>527</v>
      </c>
    </row>
    <row r="3" spans="1:3">
      <c r="A3" s="4" t="s">
        <v>528</v>
      </c>
      <c r="B3" s="6" t="n">
        <v>51362</v>
      </c>
      <c r="C3" s="6" t="n">
        <v>48690</v>
      </c>
    </row>
    <row r="4" spans="1:3">
      <c r="A4" s="4" t="s">
        <v>529</v>
      </c>
      <c r="B4" s="5" t="n">
        <v>97286</v>
      </c>
      <c r="C4" s="5" t="n">
        <v>90820</v>
      </c>
    </row>
    <row r="5" spans="1:3">
      <c r="A5" s="4" t="s">
        <v>530</v>
      </c>
      <c r="B5" s="5" t="n">
        <v>218846</v>
      </c>
      <c r="C5" s="5" t="n">
        <v>195491</v>
      </c>
    </row>
    <row r="6" spans="1:3">
      <c r="A6" s="4" t="s">
        <v>531</v>
      </c>
      <c r="B6" s="6" t="n">
        <v>367494</v>
      </c>
      <c r="C6" s="6" t="n">
        <v>335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3</v>
      </c>
    </row>
    <row r="2" spans="1:3">
      <c r="A2" s="3" t="s">
        <v>533</v>
      </c>
    </row>
    <row r="3" spans="1:3">
      <c r="A3" s="4" t="s">
        <v>534</v>
      </c>
      <c r="B3" s="6" t="n">
        <v>17621</v>
      </c>
      <c r="C3" s="6" t="n">
        <v>18735</v>
      </c>
    </row>
    <row r="4" spans="1:3">
      <c r="A4" s="4" t="s">
        <v>535</v>
      </c>
      <c r="B4" s="5" t="n">
        <v>90834</v>
      </c>
      <c r="C4" s="5" t="n">
        <v>86477</v>
      </c>
    </row>
    <row r="5" spans="1:3">
      <c r="A5" s="4" t="s">
        <v>536</v>
      </c>
      <c r="B5" s="5" t="n">
        <v>321580</v>
      </c>
      <c r="C5" s="5" t="n">
        <v>289467</v>
      </c>
    </row>
    <row r="6" spans="1:3">
      <c r="A6" s="4" t="s">
        <v>537</v>
      </c>
      <c r="B6" s="5" t="n">
        <v>430035</v>
      </c>
      <c r="C6" s="5" t="n">
        <v>394679</v>
      </c>
    </row>
    <row r="7" spans="1:3">
      <c r="A7" s="4" t="s">
        <v>538</v>
      </c>
      <c r="B7" s="5" t="n">
        <v>-210189</v>
      </c>
      <c r="C7" s="5" t="n">
        <v>-186784</v>
      </c>
    </row>
    <row r="8" spans="1:3">
      <c r="A8" s="4" t="s">
        <v>70</v>
      </c>
      <c r="B8" s="6" t="n">
        <v>219846</v>
      </c>
      <c r="C8" s="6" t="n">
        <v>2078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7"/>
    <col customWidth="1" max="3" min="3" width="14"/>
    <col customWidth="1" max="4" min="4" width="14"/>
  </cols>
  <sheetData>
    <row r="1" spans="1:4">
      <c r="A1" s="1" t="s">
        <v>539</v>
      </c>
      <c r="B1" s="2" t="s">
        <v>1</v>
      </c>
    </row>
    <row r="2" spans="1:4">
      <c r="B2" s="2" t="s">
        <v>2</v>
      </c>
      <c r="C2" s="2" t="s">
        <v>63</v>
      </c>
      <c r="D2" s="2" t="s">
        <v>110</v>
      </c>
    </row>
    <row r="3" spans="1:4">
      <c r="A3" s="3" t="s">
        <v>540</v>
      </c>
    </row>
    <row r="4" spans="1:4">
      <c r="A4" s="4" t="s">
        <v>541</v>
      </c>
      <c r="B4" s="6" t="n">
        <v>5771</v>
      </c>
    </row>
    <row r="5" spans="1:4">
      <c r="A5" s="4" t="s">
        <v>542</v>
      </c>
      <c r="B5" s="5" t="n">
        <v>5586</v>
      </c>
    </row>
    <row r="6" spans="1:4">
      <c r="A6" s="4" t="s">
        <v>543</v>
      </c>
      <c r="B6" s="6" t="n">
        <v>7079</v>
      </c>
      <c r="C6" s="6" t="n">
        <v>7172</v>
      </c>
      <c r="D6" s="6" t="n">
        <v>7161</v>
      </c>
    </row>
    <row r="7" spans="1:4">
      <c r="A7" s="4" t="s">
        <v>544</v>
      </c>
      <c r="B7" s="4" t="s">
        <v>545</v>
      </c>
    </row>
    <row r="8" spans="1:4">
      <c r="A8" s="4" t="s">
        <v>546</v>
      </c>
      <c r="B8" s="4" t="s">
        <v>5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48</v>
      </c>
      <c r="B1" s="2" t="s">
        <v>501</v>
      </c>
    </row>
    <row r="2" spans="1:2">
      <c r="A2" s="3" t="s">
        <v>549</v>
      </c>
    </row>
    <row r="3" spans="1:2">
      <c r="A3" s="4" t="s">
        <v>71</v>
      </c>
      <c r="B3" s="6" t="n">
        <v>28953</v>
      </c>
    </row>
    <row r="4" spans="1:2">
      <c r="A4" s="3" t="s">
        <v>550</v>
      </c>
    </row>
    <row r="5" spans="1:2">
      <c r="A5" s="4" t="s">
        <v>79</v>
      </c>
      <c r="B5" s="5" t="n">
        <v>5708</v>
      </c>
    </row>
    <row r="6" spans="1:2">
      <c r="A6" s="4" t="s">
        <v>83</v>
      </c>
      <c r="B6" s="5" t="n">
        <v>23396</v>
      </c>
    </row>
    <row r="7" spans="1:2">
      <c r="A7" s="4" t="s">
        <v>551</v>
      </c>
      <c r="B7" s="6" t="n">
        <v>29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01</v>
      </c>
    </row>
    <row r="2" spans="1:2">
      <c r="A2" s="3" t="s">
        <v>553</v>
      </c>
    </row>
    <row r="3" spans="1:2">
      <c r="A3" s="4" t="s">
        <v>554</v>
      </c>
      <c r="B3" s="6" t="n">
        <v>6254</v>
      </c>
    </row>
    <row r="4" spans="1:2">
      <c r="A4" s="4" t="s">
        <v>555</v>
      </c>
      <c r="B4" s="5" t="n">
        <v>4538</v>
      </c>
    </row>
    <row r="5" spans="1:2">
      <c r="A5" s="4" t="s">
        <v>556</v>
      </c>
      <c r="B5" s="5" t="n">
        <v>3977</v>
      </c>
    </row>
    <row r="6" spans="1:2">
      <c r="A6" s="4" t="s">
        <v>557</v>
      </c>
      <c r="B6" s="5" t="n">
        <v>2740</v>
      </c>
    </row>
    <row r="7" spans="1:2">
      <c r="A7" s="4" t="s">
        <v>558</v>
      </c>
      <c r="B7" s="5" t="n">
        <v>2529</v>
      </c>
    </row>
    <row r="8" spans="1:2">
      <c r="A8" s="4" t="s">
        <v>559</v>
      </c>
      <c r="B8" s="5" t="n">
        <v>16588</v>
      </c>
    </row>
    <row r="9" spans="1:2">
      <c r="A9" s="4" t="s">
        <v>560</v>
      </c>
      <c r="B9" s="5" t="n">
        <v>36626</v>
      </c>
    </row>
    <row r="10" spans="1:2">
      <c r="A10" s="4" t="s">
        <v>561</v>
      </c>
      <c r="B10" s="5" t="n">
        <v>-7522</v>
      </c>
    </row>
    <row r="11" spans="1:2">
      <c r="A11" s="4" t="s">
        <v>551</v>
      </c>
      <c r="B11" s="6" t="n">
        <v>291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3</v>
      </c>
      <c r="D2" s="2" t="s">
        <v>110</v>
      </c>
    </row>
    <row r="3" spans="1:4">
      <c r="A3" s="4" t="s">
        <v>137</v>
      </c>
      <c r="B3" s="6" t="n">
        <v>262</v>
      </c>
      <c r="C3" s="6" t="n">
        <v>101</v>
      </c>
      <c r="D3" s="6" t="n">
        <v>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s>
  <sheetData>
    <row r="1" spans="1:5">
      <c r="A1" s="1" t="s">
        <v>562</v>
      </c>
      <c r="B1" s="2" t="s">
        <v>563</v>
      </c>
      <c r="C1" s="2" t="s">
        <v>564</v>
      </c>
      <c r="D1" s="2" t="s">
        <v>501</v>
      </c>
      <c r="E1" s="2" t="s">
        <v>565</v>
      </c>
    </row>
    <row r="2" spans="1:5">
      <c r="A2" s="3" t="s">
        <v>566</v>
      </c>
    </row>
    <row r="3" spans="1:5">
      <c r="A3" s="4" t="s">
        <v>567</v>
      </c>
      <c r="B3" s="6" t="n">
        <v>33842</v>
      </c>
      <c r="C3" s="8" t="n">
        <v>33000</v>
      </c>
    </row>
    <row r="4" spans="1:5">
      <c r="A4" s="4" t="s">
        <v>175</v>
      </c>
      <c r="B4" s="5" t="n">
        <v>1325</v>
      </c>
    </row>
    <row r="5" spans="1:5">
      <c r="A5" s="4" t="s">
        <v>67</v>
      </c>
      <c r="B5" s="5" t="n">
        <v>5963</v>
      </c>
    </row>
    <row r="6" spans="1:5">
      <c r="A6" s="4" t="s">
        <v>568</v>
      </c>
      <c r="B6" s="5" t="n">
        <v>586</v>
      </c>
    </row>
    <row r="7" spans="1:5">
      <c r="A7" s="4" t="s">
        <v>569</v>
      </c>
      <c r="B7" s="5" t="n">
        <v>3487</v>
      </c>
    </row>
    <row r="8" spans="1:5">
      <c r="A8" s="4" t="s">
        <v>570</v>
      </c>
      <c r="B8" s="5" t="n">
        <v>13236</v>
      </c>
    </row>
    <row r="9" spans="1:5">
      <c r="A9" s="4" t="s">
        <v>571</v>
      </c>
      <c r="B9" s="5" t="n">
        <v>2851</v>
      </c>
    </row>
    <row r="10" spans="1:5">
      <c r="A10" s="4" t="s">
        <v>176</v>
      </c>
      <c r="B10" s="5" t="n">
        <v>154</v>
      </c>
    </row>
    <row r="11" spans="1:5">
      <c r="A11" s="4" t="s">
        <v>77</v>
      </c>
      <c r="B11" s="5" t="n">
        <v>562</v>
      </c>
    </row>
    <row r="12" spans="1:5">
      <c r="A12" s="4" t="s">
        <v>572</v>
      </c>
      <c r="B12" s="5" t="n">
        <v>894</v>
      </c>
    </row>
    <row r="13" spans="1:5">
      <c r="A13" s="4" t="s">
        <v>573</v>
      </c>
      <c r="B13" s="5" t="n">
        <v>2851</v>
      </c>
    </row>
    <row r="14" spans="1:5">
      <c r="A14" s="4" t="s">
        <v>574</v>
      </c>
      <c r="B14" s="5" t="n">
        <v>3411</v>
      </c>
    </row>
    <row r="15" spans="1:5">
      <c r="A15" s="4" t="s">
        <v>575</v>
      </c>
      <c r="B15" s="5" t="n">
        <v>2085</v>
      </c>
    </row>
    <row r="16" spans="1:5">
      <c r="A16" s="4" t="s">
        <v>72</v>
      </c>
      <c r="B16" s="6" t="n">
        <v>15955</v>
      </c>
      <c r="D16" s="6" t="n">
        <v>277776</v>
      </c>
      <c r="E16" s="6" t="n">
        <v>2614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6</v>
      </c>
      <c r="B1" s="2" t="s">
        <v>1</v>
      </c>
    </row>
    <row r="2" spans="1:4">
      <c r="B2" s="2" t="s">
        <v>2</v>
      </c>
      <c r="C2" s="2" t="s">
        <v>63</v>
      </c>
      <c r="D2" s="2" t="s">
        <v>110</v>
      </c>
    </row>
    <row r="3" spans="1:4">
      <c r="A3" s="3" t="s">
        <v>232</v>
      </c>
    </row>
    <row r="4" spans="1:4">
      <c r="A4" s="4" t="s">
        <v>577</v>
      </c>
      <c r="B4" s="6" t="n">
        <v>9612</v>
      </c>
      <c r="C4" s="6" t="n">
        <v>9666</v>
      </c>
      <c r="D4" s="6" t="n">
        <v>93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8</v>
      </c>
      <c r="B1" s="2" t="s">
        <v>1</v>
      </c>
    </row>
    <row r="2" spans="1:3">
      <c r="B2" s="2" t="s">
        <v>501</v>
      </c>
    </row>
    <row r="3" spans="1:3">
      <c r="A3" s="3" t="s">
        <v>579</v>
      </c>
    </row>
    <row r="4" spans="1:3">
      <c r="A4" s="4" t="s">
        <v>461</v>
      </c>
      <c r="B4" s="6" t="n">
        <v>261431</v>
      </c>
    </row>
    <row r="5" spans="1:3">
      <c r="A5" s="4" t="s">
        <v>580</v>
      </c>
      <c r="B5" s="5" t="n">
        <v>15955</v>
      </c>
      <c r="C5" s="4" t="s">
        <v>132</v>
      </c>
    </row>
    <row r="6" spans="1:3">
      <c r="A6" s="4" t="s">
        <v>581</v>
      </c>
      <c r="B6" s="5" t="n">
        <v>390</v>
      </c>
    </row>
    <row r="7" spans="1:3">
      <c r="A7" s="4" t="s">
        <v>582</v>
      </c>
      <c r="B7" s="5" t="n">
        <v>277776</v>
      </c>
    </row>
    <row r="8" spans="1:3">
      <c r="A8" s="4" t="s">
        <v>487</v>
      </c>
    </row>
    <row r="9" spans="1:3">
      <c r="A9" s="3" t="s">
        <v>579</v>
      </c>
    </row>
    <row r="10" spans="1:3">
      <c r="A10" s="4" t="s">
        <v>461</v>
      </c>
      <c r="B10" s="5" t="n">
        <v>16007</v>
      </c>
    </row>
    <row r="11" spans="1:3">
      <c r="A11" s="4" t="s">
        <v>580</v>
      </c>
      <c r="B11" s="4" t="s">
        <v>88</v>
      </c>
      <c r="C11" s="4" t="s">
        <v>132</v>
      </c>
    </row>
    <row r="12" spans="1:3">
      <c r="A12" s="4" t="s">
        <v>581</v>
      </c>
      <c r="B12" s="4" t="s">
        <v>88</v>
      </c>
    </row>
    <row r="13" spans="1:3">
      <c r="A13" s="4" t="s">
        <v>582</v>
      </c>
      <c r="B13" s="5" t="n">
        <v>16007</v>
      </c>
    </row>
    <row r="14" spans="1:3">
      <c r="A14" s="4" t="s">
        <v>486</v>
      </c>
    </row>
    <row r="15" spans="1:3">
      <c r="A15" s="3" t="s">
        <v>579</v>
      </c>
    </row>
    <row r="16" spans="1:3">
      <c r="A16" s="4" t="s">
        <v>461</v>
      </c>
      <c r="B16" s="5" t="n">
        <v>79597</v>
      </c>
    </row>
    <row r="17" spans="1:3">
      <c r="A17" s="4" t="s">
        <v>580</v>
      </c>
      <c r="B17" s="4" t="s">
        <v>88</v>
      </c>
      <c r="C17" s="4" t="s">
        <v>132</v>
      </c>
    </row>
    <row r="18" spans="1:3">
      <c r="A18" s="4" t="s">
        <v>581</v>
      </c>
      <c r="B18" s="4" t="s">
        <v>88</v>
      </c>
    </row>
    <row r="19" spans="1:3">
      <c r="A19" s="4" t="s">
        <v>582</v>
      </c>
      <c r="B19" s="5" t="n">
        <v>79597</v>
      </c>
    </row>
    <row r="20" spans="1:3">
      <c r="A20" s="4" t="s">
        <v>488</v>
      </c>
    </row>
    <row r="21" spans="1:3">
      <c r="A21" s="3" t="s">
        <v>579</v>
      </c>
    </row>
    <row r="22" spans="1:3">
      <c r="A22" s="4" t="s">
        <v>461</v>
      </c>
      <c r="B22" s="5" t="n">
        <v>5623</v>
      </c>
    </row>
    <row r="23" spans="1:3">
      <c r="A23" s="4" t="s">
        <v>580</v>
      </c>
      <c r="B23" s="4" t="s">
        <v>88</v>
      </c>
      <c r="C23" s="4" t="s">
        <v>132</v>
      </c>
    </row>
    <row r="24" spans="1:3">
      <c r="A24" s="4" t="s">
        <v>581</v>
      </c>
      <c r="B24" s="4" t="s">
        <v>88</v>
      </c>
    </row>
    <row r="25" spans="1:3">
      <c r="A25" s="4" t="s">
        <v>582</v>
      </c>
      <c r="B25" s="5" t="n">
        <v>5623</v>
      </c>
    </row>
    <row r="26" spans="1:3">
      <c r="A26" s="4" t="s">
        <v>489</v>
      </c>
    </row>
    <row r="27" spans="1:3">
      <c r="A27" s="3" t="s">
        <v>579</v>
      </c>
    </row>
    <row r="28" spans="1:3">
      <c r="A28" s="4" t="s">
        <v>461</v>
      </c>
      <c r="B28" s="5" t="n">
        <v>160204</v>
      </c>
    </row>
    <row r="29" spans="1:3">
      <c r="A29" s="4" t="s">
        <v>580</v>
      </c>
      <c r="B29" s="5" t="n">
        <v>15955</v>
      </c>
      <c r="C29" s="4" t="s">
        <v>132</v>
      </c>
    </row>
    <row r="30" spans="1:3">
      <c r="A30" s="4" t="s">
        <v>581</v>
      </c>
      <c r="B30" s="5" t="n">
        <v>390</v>
      </c>
    </row>
    <row r="31" spans="1:3">
      <c r="A31" s="4" t="s">
        <v>582</v>
      </c>
      <c r="B31" s="6" t="n">
        <v>176549</v>
      </c>
    </row>
    <row r="32" spans="1:3"/>
    <row r="33" spans="1:3">
      <c r="A33" s="4" t="s">
        <v>132</v>
      </c>
      <c r="B33" s="4" t="s">
        <v>583</v>
      </c>
    </row>
  </sheetData>
  <mergeCells count="5">
    <mergeCell ref="A1:A2"/>
    <mergeCell ref="B1:C1"/>
    <mergeCell ref="B2:C2"/>
    <mergeCell ref="A32:C32"/>
    <mergeCell ref="B33:C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3</v>
      </c>
    </row>
    <row r="3" spans="1:3">
      <c r="A3" s="3" t="s">
        <v>585</v>
      </c>
    </row>
    <row r="4" spans="1:3">
      <c r="A4" s="4" t="s">
        <v>586</v>
      </c>
      <c r="B4" s="6" t="n">
        <v>194198</v>
      </c>
      <c r="C4" s="6" t="n">
        <v>177461</v>
      </c>
    </row>
    <row r="5" spans="1:3">
      <c r="A5" s="4" t="s">
        <v>587</v>
      </c>
      <c r="B5" s="6" t="n">
        <v>55732</v>
      </c>
      <c r="C5" s="5" t="n">
        <v>46101</v>
      </c>
    </row>
    <row r="6" spans="1:3">
      <c r="A6" s="4" t="s">
        <v>588</v>
      </c>
      <c r="B6" s="4" t="s">
        <v>589</v>
      </c>
    </row>
    <row r="7" spans="1:3">
      <c r="A7" s="4" t="s">
        <v>590</v>
      </c>
      <c r="B7" s="6" t="n">
        <v>24281</v>
      </c>
      <c r="C7" s="5" t="n">
        <v>24281</v>
      </c>
    </row>
    <row r="8" spans="1:3">
      <c r="A8" s="4" t="s">
        <v>591</v>
      </c>
      <c r="B8" s="4" t="s">
        <v>88</v>
      </c>
      <c r="C8" s="4" t="s">
        <v>88</v>
      </c>
    </row>
    <row r="9" spans="1:3">
      <c r="A9" s="4" t="s">
        <v>592</v>
      </c>
      <c r="B9" s="4" t="s">
        <v>593</v>
      </c>
    </row>
    <row r="10" spans="1:3">
      <c r="A10" s="4" t="s">
        <v>594</v>
      </c>
      <c r="B10" s="6" t="n">
        <v>218479</v>
      </c>
      <c r="C10" s="5" t="n">
        <v>201742</v>
      </c>
    </row>
    <row r="11" spans="1:3">
      <c r="A11" s="4" t="s">
        <v>595</v>
      </c>
      <c r="B11" s="6" t="n">
        <v>55732</v>
      </c>
      <c r="C11" s="5" t="n">
        <v>46101</v>
      </c>
    </row>
    <row r="12" spans="1:3">
      <c r="A12" s="4" t="s">
        <v>596</v>
      </c>
    </row>
    <row r="13" spans="1:3">
      <c r="A13" s="3" t="s">
        <v>585</v>
      </c>
    </row>
    <row r="14" spans="1:3">
      <c r="A14" s="4" t="s">
        <v>597</v>
      </c>
      <c r="B14" s="4" t="s">
        <v>598</v>
      </c>
    </row>
    <row r="15" spans="1:3">
      <c r="A15" s="4" t="s">
        <v>586</v>
      </c>
      <c r="B15" s="6" t="n">
        <v>50878</v>
      </c>
      <c r="C15" s="5" t="n">
        <v>50878</v>
      </c>
    </row>
    <row r="16" spans="1:3">
      <c r="A16" s="4" t="s">
        <v>587</v>
      </c>
      <c r="B16" s="6" t="n">
        <v>12597</v>
      </c>
      <c r="C16" s="5" t="n">
        <v>10481</v>
      </c>
    </row>
    <row r="17" spans="1:3">
      <c r="A17" s="4" t="s">
        <v>599</v>
      </c>
    </row>
    <row r="18" spans="1:3">
      <c r="A18" s="3" t="s">
        <v>585</v>
      </c>
    </row>
    <row r="19" spans="1:3">
      <c r="A19" s="4" t="s">
        <v>597</v>
      </c>
      <c r="B19" s="4" t="s">
        <v>600</v>
      </c>
    </row>
    <row r="20" spans="1:3">
      <c r="A20" s="4" t="s">
        <v>586</v>
      </c>
      <c r="B20" s="6" t="n">
        <v>109645</v>
      </c>
      <c r="C20" s="5" t="n">
        <v>96458</v>
      </c>
    </row>
    <row r="21" spans="1:3">
      <c r="A21" s="4" t="s">
        <v>587</v>
      </c>
      <c r="B21" s="6" t="n">
        <v>23557</v>
      </c>
      <c r="C21" s="5" t="n">
        <v>19149</v>
      </c>
    </row>
    <row r="22" spans="1:3">
      <c r="A22" s="4" t="s">
        <v>601</v>
      </c>
    </row>
    <row r="23" spans="1:3">
      <c r="A23" s="3" t="s">
        <v>585</v>
      </c>
    </row>
    <row r="24" spans="1:3">
      <c r="A24" s="4" t="s">
        <v>597</v>
      </c>
      <c r="B24" s="4" t="s">
        <v>602</v>
      </c>
    </row>
    <row r="25" spans="1:3">
      <c r="A25" s="4" t="s">
        <v>586</v>
      </c>
      <c r="B25" s="6" t="n">
        <v>16330</v>
      </c>
      <c r="C25" s="5" t="n">
        <v>15959</v>
      </c>
    </row>
    <row r="26" spans="1:3">
      <c r="A26" s="4" t="s">
        <v>587</v>
      </c>
      <c r="B26" s="6" t="n">
        <v>8906</v>
      </c>
      <c r="C26" s="5" t="n">
        <v>7447</v>
      </c>
    </row>
    <row r="27" spans="1:3">
      <c r="A27" s="4" t="s">
        <v>603</v>
      </c>
    </row>
    <row r="28" spans="1:3">
      <c r="A28" s="3" t="s">
        <v>585</v>
      </c>
    </row>
    <row r="29" spans="1:3">
      <c r="A29" s="4" t="s">
        <v>597</v>
      </c>
      <c r="B29" s="4" t="s">
        <v>604</v>
      </c>
    </row>
    <row r="30" spans="1:3">
      <c r="A30" s="4" t="s">
        <v>586</v>
      </c>
      <c r="B30" s="6" t="n">
        <v>722</v>
      </c>
      <c r="C30" s="5" t="n">
        <v>722</v>
      </c>
    </row>
    <row r="31" spans="1:3">
      <c r="A31" s="4" t="s">
        <v>587</v>
      </c>
      <c r="B31" s="6" t="n">
        <v>722</v>
      </c>
      <c r="C31" s="5" t="n">
        <v>722</v>
      </c>
    </row>
    <row r="32" spans="1:3">
      <c r="A32" s="4" t="s">
        <v>605</v>
      </c>
    </row>
    <row r="33" spans="1:3">
      <c r="A33" s="3" t="s">
        <v>585</v>
      </c>
    </row>
    <row r="34" spans="1:3">
      <c r="A34" s="4" t="s">
        <v>597</v>
      </c>
      <c r="B34" s="4" t="s">
        <v>606</v>
      </c>
    </row>
    <row r="35" spans="1:3">
      <c r="A35" s="4" t="s">
        <v>586</v>
      </c>
      <c r="B35" s="6" t="n">
        <v>11553</v>
      </c>
      <c r="C35" s="5" t="n">
        <v>10534</v>
      </c>
    </row>
    <row r="36" spans="1:3">
      <c r="A36" s="4" t="s">
        <v>587</v>
      </c>
      <c r="B36" s="6" t="n">
        <v>6045</v>
      </c>
      <c r="C36" s="5" t="n">
        <v>5540</v>
      </c>
    </row>
    <row r="37" spans="1:3">
      <c r="A37" s="4" t="s">
        <v>607</v>
      </c>
    </row>
    <row r="38" spans="1:3">
      <c r="A38" s="3" t="s">
        <v>585</v>
      </c>
    </row>
    <row r="39" spans="1:3">
      <c r="A39" s="4" t="s">
        <v>597</v>
      </c>
      <c r="B39" s="4" t="s">
        <v>602</v>
      </c>
    </row>
    <row r="40" spans="1:3">
      <c r="A40" s="4" t="s">
        <v>586</v>
      </c>
      <c r="B40" s="6" t="n">
        <v>437</v>
      </c>
      <c r="C40" s="5" t="n">
        <v>437</v>
      </c>
    </row>
    <row r="41" spans="1:3">
      <c r="A41" s="4" t="s">
        <v>587</v>
      </c>
      <c r="B41" s="6" t="n">
        <v>437</v>
      </c>
      <c r="C41" s="5" t="n">
        <v>437</v>
      </c>
    </row>
    <row r="42" spans="1:3">
      <c r="A42" s="4" t="s">
        <v>608</v>
      </c>
    </row>
    <row r="43" spans="1:3">
      <c r="A43" s="3" t="s">
        <v>585</v>
      </c>
    </row>
    <row r="44" spans="1:3">
      <c r="A44" s="4" t="s">
        <v>597</v>
      </c>
      <c r="B44" s="4" t="s">
        <v>609</v>
      </c>
    </row>
    <row r="45" spans="1:3">
      <c r="A45" s="4" t="s">
        <v>586</v>
      </c>
      <c r="B45" s="6" t="n">
        <v>4633</v>
      </c>
      <c r="C45" s="5" t="n">
        <v>2473</v>
      </c>
    </row>
    <row r="46" spans="1:3">
      <c r="A46" s="4" t="s">
        <v>587</v>
      </c>
      <c r="B46" s="6" t="n">
        <v>3468</v>
      </c>
      <c r="C46" s="6" t="n">
        <v>23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501</v>
      </c>
    </row>
    <row r="2" spans="1:2">
      <c r="A2" s="3" t="s">
        <v>611</v>
      </c>
    </row>
    <row r="3" spans="1:2">
      <c r="A3" s="4" t="s">
        <v>612</v>
      </c>
      <c r="B3" s="6" t="n">
        <v>9654</v>
      </c>
    </row>
    <row r="4" spans="1:2">
      <c r="A4" s="4" t="s">
        <v>613</v>
      </c>
      <c r="B4" s="5" t="n">
        <v>9536</v>
      </c>
    </row>
    <row r="5" spans="1:2">
      <c r="A5" s="4" t="s">
        <v>614</v>
      </c>
      <c r="B5" s="5" t="n">
        <v>9451</v>
      </c>
    </row>
    <row r="6" spans="1:2">
      <c r="A6" s="4" t="s">
        <v>615</v>
      </c>
      <c r="B6" s="5" t="n">
        <v>9323</v>
      </c>
    </row>
    <row r="7" spans="1:2">
      <c r="A7" s="4" t="s">
        <v>616</v>
      </c>
      <c r="B7" s="5" t="n">
        <v>7939</v>
      </c>
    </row>
    <row r="8" spans="1:2">
      <c r="A8" s="4" t="s">
        <v>617</v>
      </c>
      <c r="B8" s="6" t="n">
        <v>925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3</v>
      </c>
    </row>
    <row r="2" spans="1:3">
      <c r="A2" s="3" t="s">
        <v>619</v>
      </c>
    </row>
    <row r="3" spans="1:3">
      <c r="A3" s="4" t="s">
        <v>620</v>
      </c>
      <c r="B3" s="6" t="n">
        <v>16275</v>
      </c>
      <c r="C3" s="6" t="n">
        <v>14485</v>
      </c>
    </row>
    <row r="4" spans="1:3">
      <c r="A4" s="4" t="s">
        <v>621</v>
      </c>
      <c r="B4" s="5" t="n">
        <v>2751</v>
      </c>
      <c r="C4" s="5" t="n">
        <v>4789</v>
      </c>
    </row>
    <row r="5" spans="1:3">
      <c r="A5" s="4" t="s">
        <v>622</v>
      </c>
      <c r="B5" s="5" t="n">
        <v>11116</v>
      </c>
      <c r="C5" s="5" t="n">
        <v>10121</v>
      </c>
    </row>
    <row r="6" spans="1:3">
      <c r="A6" s="4" t="s">
        <v>623</v>
      </c>
      <c r="B6" s="5" t="n">
        <v>3500</v>
      </c>
      <c r="C6" s="5" t="n">
        <v>2685</v>
      </c>
    </row>
    <row r="7" spans="1:3">
      <c r="A7" s="4" t="s">
        <v>624</v>
      </c>
      <c r="B7" s="5" t="n">
        <v>250</v>
      </c>
      <c r="C7" s="5" t="n">
        <v>1184</v>
      </c>
    </row>
    <row r="8" spans="1:3">
      <c r="A8" s="4" t="s">
        <v>158</v>
      </c>
      <c r="B8" s="5" t="n">
        <v>6688</v>
      </c>
      <c r="C8" s="5" t="n">
        <v>6806</v>
      </c>
    </row>
    <row r="9" spans="1:3">
      <c r="A9" s="4" t="s">
        <v>625</v>
      </c>
      <c r="B9" s="6" t="n">
        <v>40580</v>
      </c>
      <c r="C9" s="6" t="n">
        <v>400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55"/>
    <col customWidth="1" max="2" min="2" width="21"/>
    <col customWidth="1" max="3" min="3" width="23"/>
    <col customWidth="1" max="4" min="4" width="80"/>
    <col customWidth="1" max="5" min="5" width="21"/>
    <col customWidth="1" max="6" min="6" width="80"/>
    <col customWidth="1" max="7" min="7" width="21"/>
    <col customWidth="1" max="8" min="8" width="21"/>
    <col customWidth="1" max="9" min="9" width="23"/>
  </cols>
  <sheetData>
    <row r="1" spans="1:9">
      <c r="A1" s="1" t="s">
        <v>626</v>
      </c>
      <c r="B1" s="2" t="s">
        <v>563</v>
      </c>
      <c r="C1" s="2" t="s">
        <v>564</v>
      </c>
      <c r="D1" s="2" t="s">
        <v>627</v>
      </c>
      <c r="E1" s="2" t="s">
        <v>628</v>
      </c>
      <c r="F1" s="2" t="s">
        <v>501</v>
      </c>
      <c r="G1" s="2" t="s">
        <v>565</v>
      </c>
      <c r="H1" s="2" t="s">
        <v>629</v>
      </c>
      <c r="I1" s="2" t="s">
        <v>564</v>
      </c>
    </row>
    <row r="2" spans="1:9">
      <c r="A2" s="3" t="s">
        <v>630</v>
      </c>
    </row>
    <row r="3" spans="1:9">
      <c r="A3" s="4" t="s">
        <v>631</v>
      </c>
      <c r="F3" s="6" t="n">
        <v>506</v>
      </c>
      <c r="G3" s="6" t="n">
        <v>921</v>
      </c>
      <c r="H3" s="6" t="n">
        <v>1424</v>
      </c>
    </row>
    <row r="4" spans="1:9">
      <c r="A4" s="4" t="s">
        <v>632</v>
      </c>
      <c r="F4" s="5" t="n">
        <v>488</v>
      </c>
    </row>
    <row r="5" spans="1:9">
      <c r="A5" s="4" t="s">
        <v>633</v>
      </c>
      <c r="F5" s="5" t="n">
        <v>488</v>
      </c>
    </row>
    <row r="6" spans="1:9">
      <c r="A6" s="4" t="s">
        <v>634</v>
      </c>
      <c r="F6" s="5" t="n">
        <v>488</v>
      </c>
    </row>
    <row r="7" spans="1:9">
      <c r="A7" s="4" t="s">
        <v>635</v>
      </c>
      <c r="F7" s="5" t="n">
        <v>488</v>
      </c>
    </row>
    <row r="8" spans="1:9">
      <c r="A8" s="4" t="s">
        <v>636</v>
      </c>
      <c r="F8" s="5" t="n">
        <v>488</v>
      </c>
    </row>
    <row r="9" spans="1:9">
      <c r="A9" s="4" t="s">
        <v>637</v>
      </c>
      <c r="F9" s="5" t="n">
        <v>3666</v>
      </c>
    </row>
    <row r="10" spans="1:9">
      <c r="A10" s="4" t="s">
        <v>638</v>
      </c>
    </row>
    <row r="11" spans="1:9">
      <c r="A11" s="3" t="s">
        <v>630</v>
      </c>
    </row>
    <row r="12" spans="1:9">
      <c r="A12" s="4" t="s">
        <v>639</v>
      </c>
      <c r="F12" s="5" t="n">
        <v>3850</v>
      </c>
    </row>
    <row r="13" spans="1:9">
      <c r="A13" s="4" t="s">
        <v>640</v>
      </c>
      <c r="F13" s="6" t="n">
        <v>1517</v>
      </c>
    </row>
    <row r="14" spans="1:9">
      <c r="A14" s="4" t="s">
        <v>641</v>
      </c>
      <c r="F14" s="4" t="s">
        <v>642</v>
      </c>
    </row>
    <row r="15" spans="1:9">
      <c r="A15" s="4" t="s">
        <v>643</v>
      </c>
      <c r="F15" s="4" t="s">
        <v>644</v>
      </c>
    </row>
    <row r="16" spans="1:9">
      <c r="A16" s="4" t="s">
        <v>645</v>
      </c>
      <c r="F16" s="6" t="n">
        <v>246150</v>
      </c>
    </row>
    <row r="17" spans="1:9">
      <c r="A17" s="4" t="s">
        <v>646</v>
      </c>
    </row>
    <row r="18" spans="1:9">
      <c r="A18" s="3" t="s">
        <v>630</v>
      </c>
    </row>
    <row r="19" spans="1:9">
      <c r="A19" s="4" t="s">
        <v>645</v>
      </c>
      <c r="F19" s="6" t="n">
        <v>12921</v>
      </c>
    </row>
    <row r="20" spans="1:9">
      <c r="A20" s="4" t="s">
        <v>647</v>
      </c>
    </row>
    <row r="21" spans="1:9">
      <c r="A21" s="3" t="s">
        <v>630</v>
      </c>
    </row>
    <row r="22" spans="1:9">
      <c r="A22" s="4" t="s">
        <v>648</v>
      </c>
      <c r="F22" s="9" t="n">
        <v>3.5</v>
      </c>
    </row>
    <row r="23" spans="1:9">
      <c r="A23" s="4" t="s">
        <v>649</v>
      </c>
    </row>
    <row r="24" spans="1:9">
      <c r="A24" s="3" t="s">
        <v>630</v>
      </c>
    </row>
    <row r="25" spans="1:9">
      <c r="A25" s="4" t="s">
        <v>648</v>
      </c>
      <c r="F25" s="5" t="n">
        <v>1</v>
      </c>
    </row>
    <row r="26" spans="1:9">
      <c r="A26" s="4" t="s">
        <v>650</v>
      </c>
    </row>
    <row r="27" spans="1:9">
      <c r="A27" s="3" t="s">
        <v>630</v>
      </c>
    </row>
    <row r="28" spans="1:9">
      <c r="A28" s="4" t="s">
        <v>639</v>
      </c>
      <c r="E28" s="6" t="n">
        <v>250000</v>
      </c>
    </row>
    <row r="29" spans="1:9">
      <c r="A29" s="4" t="s">
        <v>651</v>
      </c>
      <c r="E29" s="4" t="s">
        <v>652</v>
      </c>
    </row>
    <row r="30" spans="1:9">
      <c r="A30" s="4" t="s">
        <v>640</v>
      </c>
      <c r="E30" s="6" t="n">
        <v>852</v>
      </c>
    </row>
    <row r="31" spans="1:9">
      <c r="A31" s="4" t="s">
        <v>653</v>
      </c>
    </row>
    <row r="32" spans="1:9">
      <c r="A32" s="3" t="s">
        <v>630</v>
      </c>
    </row>
    <row r="33" spans="1:9">
      <c r="A33" s="4" t="s">
        <v>631</v>
      </c>
      <c r="B33" s="6" t="n">
        <v>277</v>
      </c>
      <c r="C33" s="8" t="n">
        <v>270</v>
      </c>
    </row>
    <row r="34" spans="1:9">
      <c r="A34" s="4" t="s">
        <v>654</v>
      </c>
    </row>
    <row r="35" spans="1:9">
      <c r="A35" s="3" t="s">
        <v>630</v>
      </c>
    </row>
    <row r="36" spans="1:9">
      <c r="A36" s="4" t="s">
        <v>640</v>
      </c>
      <c r="F36" s="6" t="n">
        <v>170</v>
      </c>
    </row>
    <row r="37" spans="1:9">
      <c r="A37" s="4" t="s">
        <v>632</v>
      </c>
      <c r="F37" s="5" t="n">
        <v>5941</v>
      </c>
    </row>
    <row r="38" spans="1:9">
      <c r="A38" s="4" t="s">
        <v>633</v>
      </c>
      <c r="F38" s="5" t="n">
        <v>3151</v>
      </c>
    </row>
    <row r="39" spans="1:9">
      <c r="A39" s="4" t="s">
        <v>634</v>
      </c>
      <c r="F39" s="5" t="n">
        <v>3151</v>
      </c>
    </row>
    <row r="40" spans="1:9">
      <c r="A40" s="4" t="s">
        <v>635</v>
      </c>
      <c r="F40" s="5" t="n">
        <v>3151</v>
      </c>
    </row>
    <row r="41" spans="1:9">
      <c r="A41" s="4" t="s">
        <v>636</v>
      </c>
      <c r="F41" s="5" t="n">
        <v>3199</v>
      </c>
    </row>
    <row r="42" spans="1:9">
      <c r="A42" s="4" t="s">
        <v>655</v>
      </c>
      <c r="D42" s="6" t="n">
        <v>5053</v>
      </c>
    </row>
    <row r="43" spans="1:9">
      <c r="A43" s="4" t="s">
        <v>656</v>
      </c>
      <c r="F43" s="5" t="n">
        <v>6106</v>
      </c>
    </row>
    <row r="44" spans="1:9">
      <c r="A44" s="4" t="s">
        <v>657</v>
      </c>
    </row>
    <row r="45" spans="1:9">
      <c r="A45" s="3" t="s">
        <v>630</v>
      </c>
    </row>
    <row r="46" spans="1:9">
      <c r="A46" s="4" t="s">
        <v>643</v>
      </c>
      <c r="B46" s="4" t="s">
        <v>658</v>
      </c>
      <c r="C46" s="4" t="s">
        <v>658</v>
      </c>
    </row>
    <row r="47" spans="1:9">
      <c r="A47" s="4" t="s">
        <v>659</v>
      </c>
    </row>
    <row r="48" spans="1:9">
      <c r="A48" s="3" t="s">
        <v>630</v>
      </c>
    </row>
    <row r="49" spans="1:9">
      <c r="A49" s="4" t="s">
        <v>660</v>
      </c>
      <c r="D49" s="6" t="n">
        <v>14910</v>
      </c>
    </row>
    <row r="50" spans="1:9">
      <c r="A50" s="4" t="s">
        <v>661</v>
      </c>
      <c r="D50" s="4" t="s">
        <v>662</v>
      </c>
    </row>
    <row r="51" spans="1:9">
      <c r="A51" s="4" t="s">
        <v>663</v>
      </c>
      <c r="D51" s="6" t="n">
        <v>9857</v>
      </c>
    </row>
    <row r="52" spans="1:9">
      <c r="A52" s="4" t="s">
        <v>664</v>
      </c>
      <c r="D52" s="4" t="s">
        <v>665</v>
      </c>
    </row>
    <row r="53" spans="1:9">
      <c r="A53" s="4" t="s">
        <v>666</v>
      </c>
    </row>
    <row r="54" spans="1:9">
      <c r="A54" s="3" t="s">
        <v>630</v>
      </c>
    </row>
    <row r="55" spans="1:9">
      <c r="A55" s="4" t="s">
        <v>667</v>
      </c>
      <c r="B55" s="6" t="n">
        <v>15383</v>
      </c>
      <c r="I55" s="8" t="n">
        <v>15000</v>
      </c>
    </row>
    <row r="56" spans="1:9">
      <c r="A56" s="4" t="s">
        <v>668</v>
      </c>
      <c r="F56" s="5" t="n">
        <v>15757</v>
      </c>
    </row>
    <row r="57" spans="1:9">
      <c r="A57" s="4" t="s">
        <v>669</v>
      </c>
    </row>
    <row r="58" spans="1:9">
      <c r="A58" s="3" t="s">
        <v>630</v>
      </c>
    </row>
    <row r="59" spans="1:9">
      <c r="A59" s="4" t="s">
        <v>667</v>
      </c>
      <c r="B59" s="6" t="n">
        <v>15383</v>
      </c>
      <c r="I59" s="8" t="n">
        <v>15000</v>
      </c>
    </row>
    <row r="60" spans="1:9">
      <c r="A60" s="4" t="s">
        <v>668</v>
      </c>
      <c r="F60" s="6" t="n">
        <v>2836</v>
      </c>
    </row>
    <row r="61" spans="1:9">
      <c r="A61" s="4" t="s">
        <v>670</v>
      </c>
    </row>
    <row r="62" spans="1:9">
      <c r="A62" s="3" t="s">
        <v>630</v>
      </c>
    </row>
    <row r="63" spans="1:9">
      <c r="A63" s="4" t="s">
        <v>671</v>
      </c>
      <c r="F63" s="4" t="s">
        <v>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3</v>
      </c>
    </row>
    <row r="2" spans="1:3">
      <c r="A2" s="3" t="s">
        <v>674</v>
      </c>
    </row>
    <row r="3" spans="1:3">
      <c r="A3" s="4" t="s">
        <v>675</v>
      </c>
      <c r="B3" s="6" t="n">
        <v>23012</v>
      </c>
      <c r="C3" s="6" t="n">
        <v>43646</v>
      </c>
    </row>
    <row r="4" spans="1:3">
      <c r="A4" s="4" t="s">
        <v>676</v>
      </c>
      <c r="B4" s="5" t="n">
        <v>6429</v>
      </c>
      <c r="C4" s="5" t="n">
        <v>467</v>
      </c>
    </row>
    <row r="5" spans="1:3">
      <c r="A5" s="4" t="s">
        <v>677</v>
      </c>
      <c r="B5" s="5" t="n">
        <v>16583</v>
      </c>
      <c r="C5" s="5" t="n">
        <v>43179</v>
      </c>
    </row>
    <row r="6" spans="1:3">
      <c r="A6" s="4" t="s">
        <v>678</v>
      </c>
    </row>
    <row r="7" spans="1:3">
      <c r="A7" s="3" t="s">
        <v>674</v>
      </c>
    </row>
    <row r="8" spans="1:3">
      <c r="A8" s="4" t="s">
        <v>675</v>
      </c>
      <c r="B8" s="5" t="n">
        <v>18593</v>
      </c>
      <c r="C8" s="5" t="n">
        <v>39250</v>
      </c>
    </row>
    <row r="9" spans="1:3">
      <c r="A9" s="4" t="s">
        <v>679</v>
      </c>
    </row>
    <row r="10" spans="1:3">
      <c r="A10" s="3" t="s">
        <v>674</v>
      </c>
    </row>
    <row r="11" spans="1:3">
      <c r="A11" s="4" t="s">
        <v>675</v>
      </c>
      <c r="B11" s="5" t="n">
        <v>-1687</v>
      </c>
      <c r="C11" s="5" t="n">
        <v>-1912</v>
      </c>
    </row>
    <row r="12" spans="1:3">
      <c r="A12" s="4" t="s">
        <v>608</v>
      </c>
    </row>
    <row r="13" spans="1:3">
      <c r="A13" s="3" t="s">
        <v>674</v>
      </c>
    </row>
    <row r="14" spans="1:3">
      <c r="A14" s="4" t="s">
        <v>675</v>
      </c>
      <c r="B14" s="6" t="n">
        <v>6106</v>
      </c>
      <c r="C14" s="6" t="n">
        <v>6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3</v>
      </c>
    </row>
    <row r="2" spans="1:3">
      <c r="A2" s="3" t="s">
        <v>239</v>
      </c>
    </row>
    <row r="3" spans="1:3">
      <c r="A3" s="4" t="s">
        <v>681</v>
      </c>
      <c r="B3" s="6" t="n">
        <v>2485</v>
      </c>
      <c r="C3" s="6" t="n">
        <v>2358</v>
      </c>
    </row>
    <row r="4" spans="1:3">
      <c r="A4" s="4" t="s">
        <v>682</v>
      </c>
      <c r="B4" s="5" t="n">
        <v>19936</v>
      </c>
      <c r="C4" s="5" t="n">
        <v>19854</v>
      </c>
    </row>
    <row r="5" spans="1:3">
      <c r="A5" s="4" t="s">
        <v>683</v>
      </c>
      <c r="B5" s="5" t="n">
        <v>18275</v>
      </c>
      <c r="C5" s="5" t="n">
        <v>15425</v>
      </c>
    </row>
    <row r="6" spans="1:3">
      <c r="A6" s="4" t="s">
        <v>684</v>
      </c>
      <c r="B6" s="5" t="n">
        <v>2427</v>
      </c>
      <c r="C6" s="5" t="n">
        <v>587</v>
      </c>
    </row>
    <row r="7" spans="1:3">
      <c r="A7" s="4" t="s">
        <v>158</v>
      </c>
      <c r="B7" s="5" t="n">
        <v>496</v>
      </c>
      <c r="C7" s="5" t="n">
        <v>407</v>
      </c>
    </row>
    <row r="8" spans="1:3">
      <c r="A8" s="4" t="s">
        <v>685</v>
      </c>
      <c r="B8" s="6" t="n">
        <v>43619</v>
      </c>
      <c r="C8" s="6" t="n">
        <v>386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s>
  <sheetData>
    <row r="1" spans="1:4">
      <c r="A1" s="1" t="s">
        <v>686</v>
      </c>
      <c r="B1" s="2" t="s">
        <v>1</v>
      </c>
    </row>
    <row r="2" spans="1:4">
      <c r="B2" s="2" t="s">
        <v>501</v>
      </c>
      <c r="C2" s="2" t="s">
        <v>565</v>
      </c>
      <c r="D2" s="2" t="s">
        <v>629</v>
      </c>
    </row>
    <row r="3" spans="1:4">
      <c r="A3" s="3" t="s">
        <v>687</v>
      </c>
    </row>
    <row r="4" spans="1:4">
      <c r="A4" s="4" t="s">
        <v>688</v>
      </c>
      <c r="B4" s="4" t="s">
        <v>689</v>
      </c>
      <c r="C4" s="4" t="s">
        <v>690</v>
      </c>
    </row>
    <row r="5" spans="1:4">
      <c r="A5" s="4" t="s">
        <v>691</v>
      </c>
      <c r="B5" s="6" t="n">
        <v>750</v>
      </c>
    </row>
    <row r="6" spans="1:4">
      <c r="A6" s="4" t="s">
        <v>692</v>
      </c>
      <c r="B6" s="5" t="n">
        <v>1500</v>
      </c>
    </row>
    <row r="7" spans="1:4">
      <c r="A7" s="4" t="s">
        <v>693</v>
      </c>
      <c r="B7" s="5" t="n">
        <v>872</v>
      </c>
      <c r="C7" s="6" t="n">
        <v>887</v>
      </c>
      <c r="D7" s="6" t="n">
        <v>889</v>
      </c>
    </row>
    <row r="8" spans="1:4">
      <c r="A8" s="4" t="s">
        <v>694</v>
      </c>
      <c r="B8" s="6" t="n">
        <v>229</v>
      </c>
    </row>
    <row r="9" spans="1:4">
      <c r="A9" s="4" t="s">
        <v>695</v>
      </c>
    </row>
    <row r="10" spans="1:4">
      <c r="A10" s="3" t="s">
        <v>687</v>
      </c>
    </row>
    <row r="11" spans="1:4">
      <c r="A11" s="4" t="s">
        <v>696</v>
      </c>
      <c r="B11" s="4" t="s">
        <v>697</v>
      </c>
    </row>
    <row r="12" spans="1:4">
      <c r="A12" s="4" t="s">
        <v>698</v>
      </c>
      <c r="B12" s="4" t="s">
        <v>699</v>
      </c>
    </row>
    <row r="13" spans="1:4">
      <c r="A13" s="4" t="s">
        <v>700</v>
      </c>
    </row>
    <row r="14" spans="1:4">
      <c r="A14" s="3" t="s">
        <v>687</v>
      </c>
    </row>
    <row r="15" spans="1:4">
      <c r="A15" s="4" t="s">
        <v>696</v>
      </c>
      <c r="B15" s="4" t="s">
        <v>701</v>
      </c>
    </row>
    <row r="16" spans="1:4">
      <c r="A16" s="4" t="s">
        <v>698</v>
      </c>
      <c r="B16" s="4" t="s">
        <v>415</v>
      </c>
    </row>
    <row r="17" spans="1:4">
      <c r="A17" s="4" t="s">
        <v>702</v>
      </c>
    </row>
    <row r="18" spans="1:4">
      <c r="A18" s="3" t="s">
        <v>687</v>
      </c>
    </row>
    <row r="19" spans="1:4">
      <c r="A19" s="4" t="s">
        <v>703</v>
      </c>
      <c r="B19" s="5" t="n">
        <v>149</v>
      </c>
    </row>
    <row r="20" spans="1:4">
      <c r="A20" s="4" t="s">
        <v>704</v>
      </c>
    </row>
    <row r="21" spans="1:4">
      <c r="A21" s="3" t="s">
        <v>687</v>
      </c>
    </row>
    <row r="22" spans="1:4">
      <c r="A22" s="4" t="s">
        <v>703</v>
      </c>
      <c r="B22" s="5" t="n">
        <v>46</v>
      </c>
    </row>
    <row r="23" spans="1:4">
      <c r="A23" s="4" t="s">
        <v>705</v>
      </c>
    </row>
    <row r="24" spans="1:4">
      <c r="A24" s="3" t="s">
        <v>687</v>
      </c>
    </row>
    <row r="25" spans="1:4">
      <c r="A25" s="4" t="s">
        <v>706</v>
      </c>
      <c r="B25" s="6" t="n">
        <v>2212</v>
      </c>
      <c r="C25" s="6" t="n">
        <v>1889</v>
      </c>
      <c r="D25" s="6" t="n">
        <v>1714</v>
      </c>
    </row>
    <row r="26" spans="1:4">
      <c r="A26" s="4" t="s">
        <v>707</v>
      </c>
    </row>
    <row r="27" spans="1:4">
      <c r="A27" s="3" t="s">
        <v>687</v>
      </c>
    </row>
    <row r="28" spans="1:4">
      <c r="A28" s="4" t="s">
        <v>708</v>
      </c>
      <c r="B28" s="4" t="s">
        <v>7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7"/>
    <col customWidth="1" max="5" min="5" width="27"/>
    <col customWidth="1" max="6" min="6" width="24"/>
    <col customWidth="1" max="7" min="7" width="12"/>
  </cols>
  <sheetData>
    <row r="1" spans="1:7">
      <c r="A1" s="1" t="s">
        <v>138</v>
      </c>
      <c r="B1" s="2" t="s">
        <v>139</v>
      </c>
      <c r="C1" s="2" t="s">
        <v>140</v>
      </c>
      <c r="D1" s="2" t="s">
        <v>141</v>
      </c>
      <c r="E1" s="2" t="s">
        <v>142</v>
      </c>
      <c r="F1" s="2" t="s">
        <v>143</v>
      </c>
      <c r="G1" s="2" t="s">
        <v>144</v>
      </c>
    </row>
    <row r="2" spans="1:7">
      <c r="A2" s="4" t="s">
        <v>145</v>
      </c>
      <c r="B2" s="6" t="n">
        <v>248</v>
      </c>
      <c r="C2" s="6" t="n">
        <v>312474</v>
      </c>
      <c r="D2" s="6" t="n">
        <v>-9823</v>
      </c>
      <c r="E2" s="6" t="n">
        <v>448693</v>
      </c>
      <c r="F2" s="6" t="n">
        <v>-34548</v>
      </c>
      <c r="G2" s="6" t="n">
        <v>717044</v>
      </c>
    </row>
    <row r="3" spans="1:7">
      <c r="A3" s="4" t="s">
        <v>146</v>
      </c>
      <c r="B3" s="5" t="n">
        <v>24757803</v>
      </c>
      <c r="F3" s="5" t="n">
        <v>-667931</v>
      </c>
    </row>
    <row r="4" spans="1:7">
      <c r="A4" s="4" t="s">
        <v>123</v>
      </c>
      <c r="E4" s="5" t="n">
        <v>87141</v>
      </c>
      <c r="G4" s="5" t="n">
        <v>87141</v>
      </c>
    </row>
    <row r="5" spans="1:7">
      <c r="A5" s="4" t="s">
        <v>147</v>
      </c>
      <c r="C5" s="5" t="n">
        <v>13403</v>
      </c>
      <c r="G5" s="5" t="n">
        <v>13403</v>
      </c>
    </row>
    <row r="6" spans="1:7">
      <c r="A6" s="4" t="s">
        <v>148</v>
      </c>
      <c r="F6" s="6" t="n">
        <v>-4992</v>
      </c>
      <c r="G6" s="5" t="n">
        <v>-4992</v>
      </c>
    </row>
    <row r="7" spans="1:7">
      <c r="A7" s="4" t="s">
        <v>149</v>
      </c>
      <c r="F7" s="5" t="n">
        <v>-45756</v>
      </c>
    </row>
    <row r="8" spans="1:7">
      <c r="A8" s="4" t="s">
        <v>150</v>
      </c>
      <c r="B8" s="6" t="n">
        <v>3</v>
      </c>
      <c r="C8" s="5" t="n">
        <v>13271</v>
      </c>
      <c r="G8" s="5" t="n">
        <v>13274</v>
      </c>
    </row>
    <row r="9" spans="1:7">
      <c r="A9" s="4" t="s">
        <v>151</v>
      </c>
      <c r="B9" s="5" t="n">
        <v>255732</v>
      </c>
    </row>
    <row r="10" spans="1:7">
      <c r="A10" s="4" t="s">
        <v>152</v>
      </c>
      <c r="D10" s="5" t="n">
        <v>1383</v>
      </c>
      <c r="G10" s="5" t="n">
        <v>1383</v>
      </c>
    </row>
    <row r="11" spans="1:7">
      <c r="A11" s="4" t="s">
        <v>153</v>
      </c>
      <c r="B11" s="5" t="n">
        <v>110159</v>
      </c>
    </row>
    <row r="12" spans="1:7">
      <c r="A12" s="4" t="s">
        <v>154</v>
      </c>
      <c r="E12" s="5" t="n">
        <v>1144</v>
      </c>
      <c r="G12" s="5" t="n">
        <v>1144</v>
      </c>
    </row>
    <row r="13" spans="1:7">
      <c r="A13" s="4" t="s">
        <v>155</v>
      </c>
      <c r="D13" s="5" t="n">
        <v>6155</v>
      </c>
      <c r="G13" s="5" t="n">
        <v>6155</v>
      </c>
    </row>
    <row r="14" spans="1:7">
      <c r="A14" s="4" t="s">
        <v>156</v>
      </c>
      <c r="B14" s="6" t="n">
        <v>251</v>
      </c>
      <c r="C14" s="5" t="n">
        <v>339148</v>
      </c>
      <c r="D14" s="5" t="n">
        <v>-2285</v>
      </c>
      <c r="E14" s="5" t="n">
        <v>536978</v>
      </c>
      <c r="F14" s="6" t="n">
        <v>-39540</v>
      </c>
      <c r="G14" s="5" t="n">
        <v>834552</v>
      </c>
    </row>
    <row r="15" spans="1:7">
      <c r="A15" s="4" t="s">
        <v>157</v>
      </c>
      <c r="B15" s="5" t="n">
        <v>25123694</v>
      </c>
      <c r="F15" s="5" t="n">
        <v>-713687</v>
      </c>
    </row>
    <row r="16" spans="1:7">
      <c r="A16" s="4" t="s">
        <v>123</v>
      </c>
      <c r="E16" s="5" t="n">
        <v>105193</v>
      </c>
      <c r="G16" s="5" t="n">
        <v>105193</v>
      </c>
    </row>
    <row r="17" spans="1:7">
      <c r="A17" s="4" t="s">
        <v>147</v>
      </c>
      <c r="C17" s="5" t="n">
        <v>16087</v>
      </c>
      <c r="G17" s="5" t="n">
        <v>16087</v>
      </c>
    </row>
    <row r="18" spans="1:7">
      <c r="A18" s="4" t="s">
        <v>148</v>
      </c>
      <c r="F18" s="6" t="n">
        <v>-5232</v>
      </c>
      <c r="G18" s="5" t="n">
        <v>-5232</v>
      </c>
    </row>
    <row r="19" spans="1:7">
      <c r="A19" s="4" t="s">
        <v>149</v>
      </c>
      <c r="F19" s="5" t="n">
        <v>-39226</v>
      </c>
    </row>
    <row r="20" spans="1:7">
      <c r="A20" s="4" t="s">
        <v>150</v>
      </c>
      <c r="B20" s="6" t="n">
        <v>5</v>
      </c>
      <c r="C20" s="5" t="n">
        <v>23266</v>
      </c>
      <c r="G20" s="5" t="n">
        <v>23271</v>
      </c>
    </row>
    <row r="21" spans="1:7">
      <c r="A21" s="4" t="s">
        <v>151</v>
      </c>
      <c r="B21" s="5" t="n">
        <v>352552</v>
      </c>
    </row>
    <row r="22" spans="1:7">
      <c r="A22" s="4" t="s">
        <v>152</v>
      </c>
      <c r="D22" s="5" t="n">
        <v>332</v>
      </c>
      <c r="G22" s="5" t="n">
        <v>332</v>
      </c>
    </row>
    <row r="23" spans="1:7">
      <c r="A23" s="4" t="s">
        <v>153</v>
      </c>
      <c r="B23" s="5" t="n">
        <v>130950</v>
      </c>
    </row>
    <row r="24" spans="1:7">
      <c r="A24" s="4" t="s">
        <v>158</v>
      </c>
      <c r="C24" s="5" t="n">
        <v>154</v>
      </c>
      <c r="G24" s="5" t="n">
        <v>154</v>
      </c>
    </row>
    <row r="25" spans="1:7">
      <c r="A25" s="4" t="s">
        <v>154</v>
      </c>
      <c r="E25" s="5" t="n">
        <v>-277</v>
      </c>
      <c r="G25" s="5" t="n">
        <v>-277</v>
      </c>
    </row>
    <row r="26" spans="1:7">
      <c r="A26" s="4" t="s">
        <v>155</v>
      </c>
      <c r="D26" s="5" t="n">
        <v>-5514</v>
      </c>
      <c r="G26" s="5" t="n">
        <v>-5514</v>
      </c>
    </row>
    <row r="27" spans="1:7">
      <c r="A27" s="4" t="s">
        <v>159</v>
      </c>
      <c r="B27" s="6" t="n">
        <v>256</v>
      </c>
      <c r="C27" s="5" t="n">
        <v>378655</v>
      </c>
      <c r="D27" s="5" t="n">
        <v>-7467</v>
      </c>
      <c r="E27" s="5" t="n">
        <v>641894</v>
      </c>
      <c r="F27" s="6" t="n">
        <v>-44772</v>
      </c>
      <c r="G27" s="5" t="n">
        <v>968566</v>
      </c>
    </row>
    <row r="28" spans="1:7">
      <c r="A28" s="4" t="s">
        <v>160</v>
      </c>
      <c r="B28" s="5" t="n">
        <v>25607196</v>
      </c>
      <c r="F28" s="5" t="n">
        <v>-752913</v>
      </c>
    </row>
    <row r="29" spans="1:7">
      <c r="A29" s="4" t="s">
        <v>123</v>
      </c>
      <c r="E29" s="5" t="n">
        <v>126036</v>
      </c>
      <c r="G29" s="5" t="n">
        <v>126036</v>
      </c>
    </row>
    <row r="30" spans="1:7">
      <c r="A30" s="4" t="s">
        <v>147</v>
      </c>
      <c r="C30" s="5" t="n">
        <v>20150</v>
      </c>
      <c r="G30" s="5" t="n">
        <v>20150</v>
      </c>
    </row>
    <row r="31" spans="1:7">
      <c r="A31" s="4" t="s">
        <v>148</v>
      </c>
      <c r="F31" s="6" t="n">
        <v>-12209</v>
      </c>
      <c r="G31" s="5" t="n">
        <v>-12209</v>
      </c>
    </row>
    <row r="32" spans="1:7">
      <c r="A32" s="4" t="s">
        <v>149</v>
      </c>
      <c r="F32" s="5" t="n">
        <v>-86069</v>
      </c>
    </row>
    <row r="33" spans="1:7">
      <c r="A33" s="4" t="s">
        <v>150</v>
      </c>
      <c r="B33" s="6" t="n">
        <v>3</v>
      </c>
      <c r="C33" s="5" t="n">
        <v>13595</v>
      </c>
      <c r="G33" s="5" t="n">
        <v>13598</v>
      </c>
    </row>
    <row r="34" spans="1:7">
      <c r="A34" s="4" t="s">
        <v>151</v>
      </c>
      <c r="B34" s="5" t="n">
        <v>179897</v>
      </c>
    </row>
    <row r="35" spans="1:7">
      <c r="A35" s="4" t="s">
        <v>152</v>
      </c>
      <c r="D35" s="5" t="n">
        <v>-861</v>
      </c>
      <c r="G35" s="5" t="n">
        <v>-861</v>
      </c>
    </row>
    <row r="36" spans="1:7">
      <c r="A36" s="4" t="s">
        <v>153</v>
      </c>
      <c r="B36" s="5" t="n">
        <v>94322</v>
      </c>
    </row>
    <row r="37" spans="1:7">
      <c r="A37" s="4" t="s">
        <v>154</v>
      </c>
      <c r="D37" s="5" t="n">
        <v>-1289</v>
      </c>
      <c r="E37" s="5" t="n">
        <v>1289</v>
      </c>
    </row>
    <row r="38" spans="1:7">
      <c r="A38" s="4" t="s">
        <v>155</v>
      </c>
      <c r="D38" s="5" t="n">
        <v>2719</v>
      </c>
      <c r="G38" s="5" t="n">
        <v>2719</v>
      </c>
    </row>
    <row r="39" spans="1:7">
      <c r="A39" s="4" t="s">
        <v>161</v>
      </c>
      <c r="B39" s="6" t="n">
        <v>259</v>
      </c>
      <c r="C39" s="6" t="n">
        <v>412400</v>
      </c>
      <c r="D39" s="6" t="n">
        <v>-6898</v>
      </c>
      <c r="E39" s="6" t="n">
        <v>769219</v>
      </c>
      <c r="F39" s="6" t="n">
        <v>-56981</v>
      </c>
      <c r="G39" s="6" t="n">
        <v>1117999</v>
      </c>
    </row>
    <row r="40" spans="1:7">
      <c r="A40" s="4" t="s">
        <v>162</v>
      </c>
      <c r="B40" s="5" t="n">
        <v>25881415</v>
      </c>
      <c r="F40" s="5" t="n">
        <v>-8389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3</v>
      </c>
    </row>
    <row r="2" spans="1:3">
      <c r="A2" s="3" t="s">
        <v>711</v>
      </c>
    </row>
    <row r="3" spans="1:3">
      <c r="A3" s="4" t="s">
        <v>712</v>
      </c>
      <c r="B3" s="6" t="n">
        <v>26381</v>
      </c>
      <c r="C3" s="6" t="n">
        <v>26163</v>
      </c>
    </row>
    <row r="4" spans="1:3">
      <c r="A4" s="4" t="s">
        <v>713</v>
      </c>
    </row>
    <row r="5" spans="1:3">
      <c r="A5" s="3" t="s">
        <v>711</v>
      </c>
    </row>
    <row r="6" spans="1:3">
      <c r="A6" s="4" t="s">
        <v>712</v>
      </c>
      <c r="B6" s="5" t="n">
        <v>15752</v>
      </c>
      <c r="C6" s="5" t="n">
        <v>925</v>
      </c>
    </row>
    <row r="7" spans="1:3">
      <c r="A7" s="4" t="s">
        <v>714</v>
      </c>
    </row>
    <row r="8" spans="1:3">
      <c r="A8" s="3" t="s">
        <v>711</v>
      </c>
    </row>
    <row r="9" spans="1:3">
      <c r="A9" s="4" t="s">
        <v>712</v>
      </c>
      <c r="B9" s="5" t="n">
        <v>3447</v>
      </c>
      <c r="C9" s="5" t="n">
        <v>20310</v>
      </c>
    </row>
    <row r="10" spans="1:3">
      <c r="A10" s="4" t="s">
        <v>715</v>
      </c>
    </row>
    <row r="11" spans="1:3">
      <c r="A11" s="3" t="s">
        <v>711</v>
      </c>
    </row>
    <row r="12" spans="1:3">
      <c r="A12" s="4" t="s">
        <v>712</v>
      </c>
      <c r="B12" s="4" t="s">
        <v>88</v>
      </c>
      <c r="C12" s="5" t="n">
        <v>1876</v>
      </c>
    </row>
    <row r="13" spans="1:3">
      <c r="A13" s="4" t="s">
        <v>716</v>
      </c>
    </row>
    <row r="14" spans="1:3">
      <c r="A14" s="3" t="s">
        <v>711</v>
      </c>
    </row>
    <row r="15" spans="1:3">
      <c r="A15" s="4" t="s">
        <v>712</v>
      </c>
      <c r="B15" s="6" t="n">
        <v>7182</v>
      </c>
      <c r="C15" s="6" t="n">
        <v>30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10</v>
      </c>
    </row>
    <row r="3" spans="1:4">
      <c r="A3" s="3" t="s">
        <v>718</v>
      </c>
    </row>
    <row r="4" spans="1:4">
      <c r="A4" s="4" t="s">
        <v>719</v>
      </c>
      <c r="B4" s="6" t="n">
        <v>24507</v>
      </c>
      <c r="C4" s="6" t="n">
        <v>24570</v>
      </c>
    </row>
    <row r="5" spans="1:4">
      <c r="A5" s="4" t="s">
        <v>720</v>
      </c>
      <c r="B5" s="5" t="n">
        <v>248</v>
      </c>
      <c r="C5" s="5" t="n">
        <v>258</v>
      </c>
      <c r="D5" s="6" t="n">
        <v>232</v>
      </c>
    </row>
    <row r="6" spans="1:4">
      <c r="A6" s="4" t="s">
        <v>721</v>
      </c>
      <c r="B6" s="5" t="n">
        <v>832</v>
      </c>
      <c r="C6" s="5" t="n">
        <v>885</v>
      </c>
      <c r="D6" s="5" t="n">
        <v>904</v>
      </c>
    </row>
    <row r="7" spans="1:4">
      <c r="A7" s="4" t="s">
        <v>722</v>
      </c>
      <c r="B7" s="5" t="n">
        <v>1317</v>
      </c>
      <c r="C7" s="5" t="n">
        <v>389</v>
      </c>
    </row>
    <row r="8" spans="1:4">
      <c r="A8" s="4" t="s">
        <v>723</v>
      </c>
      <c r="B8" s="5" t="n">
        <v>-1644</v>
      </c>
      <c r="C8" s="5" t="n">
        <v>-1595</v>
      </c>
    </row>
    <row r="9" spans="1:4">
      <c r="A9" s="4" t="s">
        <v>724</v>
      </c>
      <c r="B9" s="5" t="n">
        <v>25260</v>
      </c>
      <c r="C9" s="5" t="n">
        <v>24507</v>
      </c>
      <c r="D9" s="5" t="n">
        <v>24570</v>
      </c>
    </row>
    <row r="10" spans="1:4">
      <c r="A10" s="3" t="s">
        <v>725</v>
      </c>
    </row>
    <row r="11" spans="1:4">
      <c r="A11" s="4" t="s">
        <v>726</v>
      </c>
      <c r="B11" s="5" t="n">
        <v>26163</v>
      </c>
      <c r="C11" s="5" t="n">
        <v>24909</v>
      </c>
    </row>
    <row r="12" spans="1:4">
      <c r="A12" s="4" t="s">
        <v>727</v>
      </c>
      <c r="B12" s="5" t="n">
        <v>1112</v>
      </c>
      <c r="C12" s="5" t="n">
        <v>1349</v>
      </c>
    </row>
    <row r="13" spans="1:4">
      <c r="A13" s="4" t="s">
        <v>706</v>
      </c>
      <c r="B13" s="5" t="n">
        <v>750</v>
      </c>
      <c r="C13" s="5" t="n">
        <v>1500</v>
      </c>
    </row>
    <row r="14" spans="1:4">
      <c r="A14" s="4" t="s">
        <v>723</v>
      </c>
      <c r="B14" s="5" t="n">
        <v>-1644</v>
      </c>
      <c r="C14" s="5" t="n">
        <v>-1595</v>
      </c>
    </row>
    <row r="15" spans="1:4">
      <c r="A15" s="4" t="s">
        <v>728</v>
      </c>
      <c r="B15" s="5" t="n">
        <v>26381</v>
      </c>
      <c r="C15" s="5" t="n">
        <v>26163</v>
      </c>
      <c r="D15" s="6" t="n">
        <v>24909</v>
      </c>
    </row>
    <row r="16" spans="1:4">
      <c r="A16" s="4" t="s">
        <v>729</v>
      </c>
      <c r="B16" s="5" t="n">
        <v>1121</v>
      </c>
      <c r="C16" s="5" t="n">
        <v>1656</v>
      </c>
    </row>
    <row r="17" spans="1:4">
      <c r="A17" s="3" t="s">
        <v>730</v>
      </c>
    </row>
    <row r="18" spans="1:4">
      <c r="A18" s="4" t="s">
        <v>731</v>
      </c>
      <c r="B18" s="5" t="n">
        <v>1121</v>
      </c>
      <c r="C18" s="5" t="n">
        <v>1656</v>
      </c>
    </row>
    <row r="19" spans="1:4">
      <c r="A19" s="3" t="s">
        <v>732</v>
      </c>
    </row>
    <row r="20" spans="1:4">
      <c r="A20" s="4" t="s">
        <v>733</v>
      </c>
      <c r="B20" s="5" t="n">
        <v>2</v>
      </c>
      <c r="C20" s="5" t="n">
        <v>37</v>
      </c>
    </row>
    <row r="21" spans="1:4">
      <c r="A21" s="4" t="s">
        <v>734</v>
      </c>
      <c r="B21" s="5" t="n">
        <v>8352</v>
      </c>
      <c r="C21" s="5" t="n">
        <v>7307</v>
      </c>
    </row>
    <row r="22" spans="1:4">
      <c r="A22" s="4" t="s">
        <v>735</v>
      </c>
      <c r="B22" s="6" t="n">
        <v>8354</v>
      </c>
      <c r="C22" s="6" t="n">
        <v>73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01</v>
      </c>
    </row>
    <row r="2" spans="1:2">
      <c r="A2" s="3" t="s">
        <v>737</v>
      </c>
    </row>
    <row r="3" spans="1:2">
      <c r="A3" s="4" t="s">
        <v>733</v>
      </c>
      <c r="B3" s="6" t="n">
        <v>2</v>
      </c>
    </row>
    <row r="4" spans="1:2">
      <c r="A4" s="4" t="s">
        <v>734</v>
      </c>
      <c r="B4" s="5" t="n">
        <v>1082</v>
      </c>
    </row>
    <row r="5" spans="1:2">
      <c r="A5" s="4" t="s">
        <v>144</v>
      </c>
      <c r="B5" s="6" t="n">
        <v>10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3</v>
      </c>
      <c r="D2" s="2" t="s">
        <v>110</v>
      </c>
    </row>
    <row r="3" spans="1:4">
      <c r="A3" s="3" t="s">
        <v>739</v>
      </c>
    </row>
    <row r="4" spans="1:4">
      <c r="A4" s="4" t="s">
        <v>720</v>
      </c>
      <c r="B4" s="6" t="n">
        <v>248</v>
      </c>
      <c r="C4" s="6" t="n">
        <v>258</v>
      </c>
      <c r="D4" s="6" t="n">
        <v>232</v>
      </c>
    </row>
    <row r="5" spans="1:4">
      <c r="A5" s="4" t="s">
        <v>721</v>
      </c>
      <c r="B5" s="5" t="n">
        <v>832</v>
      </c>
      <c r="C5" s="5" t="n">
        <v>885</v>
      </c>
      <c r="D5" s="5" t="n">
        <v>904</v>
      </c>
    </row>
    <row r="6" spans="1:4">
      <c r="A6" s="4" t="s">
        <v>740</v>
      </c>
      <c r="B6" s="5" t="n">
        <v>-1753</v>
      </c>
      <c r="C6" s="5" t="n">
        <v>-1667</v>
      </c>
      <c r="D6" s="5" t="n">
        <v>-1610</v>
      </c>
    </row>
    <row r="7" spans="1:4">
      <c r="A7" s="4" t="s">
        <v>741</v>
      </c>
      <c r="B7" s="5" t="n">
        <v>35</v>
      </c>
      <c r="C7" s="5" t="n">
        <v>35</v>
      </c>
      <c r="D7" s="5" t="n">
        <v>35</v>
      </c>
    </row>
    <row r="8" spans="1:4">
      <c r="A8" s="4" t="s">
        <v>742</v>
      </c>
      <c r="B8" s="5" t="n">
        <v>914</v>
      </c>
      <c r="C8" s="5" t="n">
        <v>995</v>
      </c>
      <c r="D8" s="5" t="n">
        <v>1207</v>
      </c>
    </row>
    <row r="9" spans="1:4">
      <c r="A9" s="4" t="s">
        <v>743</v>
      </c>
      <c r="B9" s="6" t="n">
        <v>276</v>
      </c>
      <c r="C9" s="6" t="n">
        <v>506</v>
      </c>
      <c r="D9" s="6" t="n">
        <v>7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3</v>
      </c>
      <c r="D2" s="2" t="s">
        <v>110</v>
      </c>
    </row>
    <row r="3" spans="1:4">
      <c r="A3" s="3" t="s">
        <v>745</v>
      </c>
    </row>
    <row r="4" spans="1:4">
      <c r="A4" s="4" t="s">
        <v>688</v>
      </c>
      <c r="B4" s="4" t="s">
        <v>690</v>
      </c>
      <c r="C4" s="4" t="s">
        <v>746</v>
      </c>
      <c r="D4" s="4" t="s">
        <v>746</v>
      </c>
    </row>
    <row r="5" spans="1:4">
      <c r="A5" s="4" t="s">
        <v>747</v>
      </c>
      <c r="B5" s="4" t="s">
        <v>748</v>
      </c>
      <c r="C5" s="4" t="s">
        <v>748</v>
      </c>
      <c r="D5" s="4" t="s">
        <v>4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01</v>
      </c>
    </row>
    <row r="2" spans="1:2">
      <c r="A2" s="3" t="s">
        <v>750</v>
      </c>
    </row>
    <row r="3" spans="1:2">
      <c r="A3" s="4" t="s">
        <v>612</v>
      </c>
      <c r="B3" s="6" t="n">
        <v>1722</v>
      </c>
    </row>
    <row r="4" spans="1:2">
      <c r="A4" s="4" t="s">
        <v>613</v>
      </c>
      <c r="B4" s="5" t="n">
        <v>1736</v>
      </c>
    </row>
    <row r="5" spans="1:2">
      <c r="A5" s="4" t="s">
        <v>614</v>
      </c>
      <c r="B5" s="5" t="n">
        <v>1742</v>
      </c>
    </row>
    <row r="6" spans="1:2">
      <c r="A6" s="4" t="s">
        <v>615</v>
      </c>
      <c r="B6" s="5" t="n">
        <v>1741</v>
      </c>
    </row>
    <row r="7" spans="1:2">
      <c r="A7" s="4" t="s">
        <v>616</v>
      </c>
      <c r="B7" s="5" t="n">
        <v>1705</v>
      </c>
    </row>
    <row r="8" spans="1:2">
      <c r="A8" s="4" t="s">
        <v>751</v>
      </c>
      <c r="B8" s="6" t="n">
        <v>79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3</v>
      </c>
      <c r="D2" s="2" t="s">
        <v>110</v>
      </c>
    </row>
    <row r="3" spans="1:4">
      <c r="A3" s="3" t="s">
        <v>753</v>
      </c>
    </row>
    <row r="4" spans="1:4">
      <c r="A4" s="4" t="s">
        <v>754</v>
      </c>
      <c r="B4" s="4" t="s">
        <v>689</v>
      </c>
      <c r="C4" s="4" t="s">
        <v>690</v>
      </c>
    </row>
    <row r="5" spans="1:4">
      <c r="A5" s="4" t="s">
        <v>755</v>
      </c>
      <c r="B5" s="4" t="s">
        <v>690</v>
      </c>
      <c r="C5" s="4" t="s">
        <v>746</v>
      </c>
      <c r="D5" s="4" t="s">
        <v>7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63</v>
      </c>
    </row>
    <row r="3" spans="1:3">
      <c r="A3" s="3" t="s">
        <v>718</v>
      </c>
    </row>
    <row r="4" spans="1:3">
      <c r="A4" s="4" t="s">
        <v>719</v>
      </c>
      <c r="B4" s="6" t="n">
        <v>2547</v>
      </c>
      <c r="C4" s="6" t="n">
        <v>2671</v>
      </c>
    </row>
    <row r="5" spans="1:3">
      <c r="A5" s="4" t="s">
        <v>720</v>
      </c>
      <c r="B5" s="5" t="n">
        <v>63</v>
      </c>
      <c r="C5" s="5" t="n">
        <v>47</v>
      </c>
    </row>
    <row r="6" spans="1:3">
      <c r="A6" s="4" t="s">
        <v>721</v>
      </c>
      <c r="B6" s="5" t="n">
        <v>84</v>
      </c>
      <c r="C6" s="5" t="n">
        <v>91</v>
      </c>
    </row>
    <row r="7" spans="1:3">
      <c r="A7" s="4" t="s">
        <v>722</v>
      </c>
      <c r="B7" s="5" t="n">
        <v>94</v>
      </c>
      <c r="C7" s="5" t="n">
        <v>-131</v>
      </c>
    </row>
    <row r="8" spans="1:3">
      <c r="A8" s="4" t="s">
        <v>723</v>
      </c>
      <c r="B8" s="5" t="n">
        <v>-127</v>
      </c>
      <c r="C8" s="5" t="n">
        <v>-131</v>
      </c>
    </row>
    <row r="9" spans="1:3">
      <c r="A9" s="4" t="s">
        <v>724</v>
      </c>
      <c r="B9" s="5" t="n">
        <v>2661</v>
      </c>
      <c r="C9" s="5" t="n">
        <v>2547</v>
      </c>
    </row>
    <row r="10" spans="1:3">
      <c r="A10" s="3" t="s">
        <v>725</v>
      </c>
    </row>
    <row r="11" spans="1:3">
      <c r="A11" s="4" t="s">
        <v>726</v>
      </c>
      <c r="B11" s="4" t="s">
        <v>88</v>
      </c>
      <c r="C11" s="4" t="s">
        <v>88</v>
      </c>
    </row>
    <row r="12" spans="1:3">
      <c r="A12" s="4" t="s">
        <v>757</v>
      </c>
      <c r="B12" s="5" t="n">
        <v>127</v>
      </c>
      <c r="C12" s="5" t="n">
        <v>131</v>
      </c>
    </row>
    <row r="13" spans="1:3">
      <c r="A13" s="4" t="s">
        <v>723</v>
      </c>
      <c r="B13" s="5" t="n">
        <v>-127</v>
      </c>
      <c r="C13" s="5" t="n">
        <v>-131</v>
      </c>
    </row>
    <row r="14" spans="1:3">
      <c r="A14" s="4" t="s">
        <v>728</v>
      </c>
      <c r="B14" s="4" t="s">
        <v>88</v>
      </c>
      <c r="C14" s="4" t="s">
        <v>88</v>
      </c>
    </row>
    <row r="15" spans="1:3">
      <c r="A15" s="4" t="s">
        <v>758</v>
      </c>
      <c r="B15" s="5" t="n">
        <v>-2661</v>
      </c>
      <c r="C15" s="5" t="n">
        <v>-2547</v>
      </c>
    </row>
    <row r="16" spans="1:3">
      <c r="A16" s="3" t="s">
        <v>730</v>
      </c>
    </row>
    <row r="17" spans="1:3">
      <c r="A17" s="4" t="s">
        <v>759</v>
      </c>
      <c r="B17" s="5" t="n">
        <v>-176</v>
      </c>
      <c r="C17" s="5" t="n">
        <v>-189</v>
      </c>
    </row>
    <row r="18" spans="1:3">
      <c r="A18" s="4" t="s">
        <v>760</v>
      </c>
      <c r="B18" s="5" t="n">
        <v>-2485</v>
      </c>
      <c r="C18" s="5" t="n">
        <v>-2358</v>
      </c>
    </row>
    <row r="19" spans="1:3">
      <c r="A19" s="4" t="s">
        <v>761</v>
      </c>
      <c r="B19" s="5" t="n">
        <v>-2661</v>
      </c>
      <c r="C19" s="5" t="n">
        <v>-2547</v>
      </c>
    </row>
    <row r="20" spans="1:3">
      <c r="A20" s="3" t="s">
        <v>732</v>
      </c>
    </row>
    <row r="21" spans="1:3">
      <c r="A21" s="4" t="s">
        <v>733</v>
      </c>
      <c r="B21" s="5" t="n">
        <v>9</v>
      </c>
      <c r="C21" s="5" t="n">
        <v>12</v>
      </c>
    </row>
    <row r="22" spans="1:3">
      <c r="A22" s="4" t="s">
        <v>734</v>
      </c>
      <c r="B22" s="5" t="n">
        <v>-74</v>
      </c>
      <c r="C22" s="5" t="n">
        <v>-191</v>
      </c>
    </row>
    <row r="23" spans="1:3">
      <c r="A23" s="4" t="s">
        <v>735</v>
      </c>
      <c r="B23" s="6" t="n">
        <v>-65</v>
      </c>
      <c r="C23" s="6" t="n">
        <v>-1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63</v>
      </c>
    </row>
    <row r="2" spans="1:2">
      <c r="A2" s="3" t="s">
        <v>764</v>
      </c>
    </row>
    <row r="3" spans="1:2">
      <c r="A3" s="4" t="s">
        <v>733</v>
      </c>
      <c r="B3" s="6" t="n">
        <v>3</v>
      </c>
    </row>
    <row r="4" spans="1:2">
      <c r="A4" s="4" t="s">
        <v>734</v>
      </c>
      <c r="B4" s="5" t="n">
        <v>-1</v>
      </c>
    </row>
    <row r="5" spans="1:2">
      <c r="A5" s="4" t="s">
        <v>144</v>
      </c>
      <c r="B5"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3</v>
      </c>
      <c r="D2" s="2" t="s">
        <v>110</v>
      </c>
    </row>
    <row r="3" spans="1:4">
      <c r="A3" s="3" t="s">
        <v>766</v>
      </c>
    </row>
    <row r="4" spans="1:4">
      <c r="A4" s="4" t="s">
        <v>720</v>
      </c>
      <c r="B4" s="6" t="n">
        <v>63</v>
      </c>
      <c r="C4" s="6" t="n">
        <v>47</v>
      </c>
      <c r="D4" s="6" t="n">
        <v>33</v>
      </c>
    </row>
    <row r="5" spans="1:4">
      <c r="A5" s="4" t="s">
        <v>721</v>
      </c>
      <c r="B5" s="5" t="n">
        <v>84</v>
      </c>
      <c r="C5" s="5" t="n">
        <v>91</v>
      </c>
      <c r="D5" s="5" t="n">
        <v>98</v>
      </c>
    </row>
    <row r="6" spans="1:4">
      <c r="A6" s="4" t="s">
        <v>767</v>
      </c>
      <c r="B6" s="5" t="n">
        <v>3</v>
      </c>
      <c r="C6" s="5" t="n">
        <v>3</v>
      </c>
      <c r="D6" s="5" t="n">
        <v>3</v>
      </c>
    </row>
    <row r="7" spans="1:4">
      <c r="A7" s="4" t="s">
        <v>768</v>
      </c>
      <c r="B7" s="5" t="n">
        <v>-23</v>
      </c>
      <c r="C7" s="5" t="n">
        <v>-25</v>
      </c>
      <c r="D7" s="5" t="n">
        <v>-4</v>
      </c>
    </row>
    <row r="8" spans="1:4">
      <c r="A8" s="4" t="s">
        <v>743</v>
      </c>
      <c r="B8" s="6" t="n">
        <v>127</v>
      </c>
      <c r="C8" s="6" t="n">
        <v>116</v>
      </c>
      <c r="D8" s="6" t="n">
        <v>1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10</v>
      </c>
    </row>
    <row r="3" spans="1:4">
      <c r="A3" s="4" t="s">
        <v>152</v>
      </c>
      <c r="B3" s="6" t="n">
        <v>262</v>
      </c>
      <c r="C3" s="6" t="n">
        <v>101</v>
      </c>
      <c r="D3" s="6" t="n">
        <v>4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01</v>
      </c>
    </row>
    <row r="2" spans="1:2">
      <c r="A2" s="3" t="s">
        <v>770</v>
      </c>
    </row>
    <row r="3" spans="1:2">
      <c r="A3" s="4" t="s">
        <v>612</v>
      </c>
      <c r="B3" s="6" t="n">
        <v>176</v>
      </c>
    </row>
    <row r="4" spans="1:2">
      <c r="A4" s="4" t="s">
        <v>613</v>
      </c>
      <c r="B4" s="5" t="n">
        <v>174</v>
      </c>
    </row>
    <row r="5" spans="1:2">
      <c r="A5" s="4" t="s">
        <v>614</v>
      </c>
      <c r="B5" s="5" t="n">
        <v>187</v>
      </c>
    </row>
    <row r="6" spans="1:2">
      <c r="A6" s="4" t="s">
        <v>615</v>
      </c>
      <c r="B6" s="5" t="n">
        <v>179</v>
      </c>
    </row>
    <row r="7" spans="1:2">
      <c r="A7" s="4" t="s">
        <v>616</v>
      </c>
      <c r="B7" s="5" t="n">
        <v>179</v>
      </c>
    </row>
    <row r="8" spans="1:2">
      <c r="A8" s="4" t="s">
        <v>751</v>
      </c>
      <c r="B8" s="6" t="n">
        <v>9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1</v>
      </c>
      <c r="B1" s="2" t="s">
        <v>1</v>
      </c>
    </row>
    <row r="2" spans="1:4">
      <c r="B2" s="2" t="s">
        <v>2</v>
      </c>
      <c r="C2" s="2" t="s">
        <v>63</v>
      </c>
      <c r="D2" s="2" t="s">
        <v>110</v>
      </c>
    </row>
    <row r="3" spans="1:4">
      <c r="A3" s="3" t="s">
        <v>772</v>
      </c>
    </row>
    <row r="4" spans="1:4">
      <c r="A4" s="4" t="s">
        <v>773</v>
      </c>
      <c r="B4" s="6" t="n">
        <v>1651</v>
      </c>
    </row>
    <row r="5" spans="1:4">
      <c r="A5" s="4" t="s">
        <v>774</v>
      </c>
      <c r="B5" s="4" t="s">
        <v>775</v>
      </c>
    </row>
    <row r="6" spans="1:4">
      <c r="A6" s="4" t="s">
        <v>776</v>
      </c>
      <c r="B6" s="6" t="n">
        <v>607</v>
      </c>
      <c r="C6" s="6" t="n">
        <v>1325</v>
      </c>
    </row>
    <row r="7" spans="1:4">
      <c r="A7" s="4" t="s">
        <v>777</v>
      </c>
      <c r="B7" s="6" t="n">
        <v>7332</v>
      </c>
    </row>
    <row r="8" spans="1:4">
      <c r="A8" s="4" t="s">
        <v>778</v>
      </c>
      <c r="B8" s="4" t="s">
        <v>779</v>
      </c>
    </row>
    <row r="9" spans="1:4">
      <c r="A9" s="4" t="s">
        <v>780</v>
      </c>
      <c r="B9" s="6" t="n">
        <v>19408</v>
      </c>
    </row>
    <row r="10" spans="1:4">
      <c r="A10" s="4" t="s">
        <v>781</v>
      </c>
      <c r="B10" s="5" t="n">
        <v>213</v>
      </c>
      <c r="C10" s="5" t="n">
        <v>45</v>
      </c>
      <c r="D10" s="6" t="n">
        <v>284</v>
      </c>
    </row>
    <row r="11" spans="1:4">
      <c r="A11" s="4" t="s">
        <v>782</v>
      </c>
      <c r="B11" s="5" t="n">
        <v>1406</v>
      </c>
      <c r="C11" s="6" t="n">
        <v>1193</v>
      </c>
    </row>
    <row r="12" spans="1:4">
      <c r="A12" s="4" t="s">
        <v>783</v>
      </c>
      <c r="B12" s="5" t="n">
        <v>1463</v>
      </c>
    </row>
    <row r="13" spans="1:4">
      <c r="A13" s="4" t="s">
        <v>784</v>
      </c>
    </row>
    <row r="14" spans="1:4">
      <c r="A14" s="3" t="s">
        <v>772</v>
      </c>
    </row>
    <row r="15" spans="1:4">
      <c r="A15" s="4" t="s">
        <v>777</v>
      </c>
      <c r="B15" s="6" t="n">
        <v>6414</v>
      </c>
    </row>
    <row r="16" spans="1:4">
      <c r="A16" s="4" t="s">
        <v>778</v>
      </c>
      <c r="B16" s="4" t="s">
        <v>785</v>
      </c>
    </row>
    <row r="17" spans="1:4">
      <c r="A17" s="4" t="s">
        <v>427</v>
      </c>
    </row>
    <row r="18" spans="1:4">
      <c r="A18" s="3" t="s">
        <v>772</v>
      </c>
    </row>
    <row r="19" spans="1:4">
      <c r="A19" s="4" t="s">
        <v>777</v>
      </c>
      <c r="B19" s="6" t="n">
        <v>936</v>
      </c>
    </row>
    <row r="20" spans="1:4">
      <c r="A20" s="4" t="s">
        <v>778</v>
      </c>
      <c r="B20" s="4" t="s">
        <v>786</v>
      </c>
    </row>
    <row r="21" spans="1:4">
      <c r="A21" s="4" t="s">
        <v>695</v>
      </c>
    </row>
    <row r="22" spans="1:4">
      <c r="A22" s="3" t="s">
        <v>772</v>
      </c>
    </row>
    <row r="23" spans="1:4">
      <c r="A23" s="4" t="s">
        <v>787</v>
      </c>
      <c r="B23" s="4" t="s">
        <v>420</v>
      </c>
    </row>
    <row r="24" spans="1:4">
      <c r="A24" s="4" t="s">
        <v>700</v>
      </c>
    </row>
    <row r="25" spans="1:4">
      <c r="A25" s="3" t="s">
        <v>772</v>
      </c>
    </row>
    <row r="26" spans="1:4">
      <c r="A26" s="4" t="s">
        <v>787</v>
      </c>
      <c r="B26" s="4" t="s">
        <v>4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3</v>
      </c>
      <c r="D2" s="2" t="s">
        <v>110</v>
      </c>
    </row>
    <row r="3" spans="1:4">
      <c r="A3" s="3" t="s">
        <v>789</v>
      </c>
    </row>
    <row r="4" spans="1:4">
      <c r="A4" s="4" t="s">
        <v>121</v>
      </c>
      <c r="B4" s="6" t="n">
        <v>154139</v>
      </c>
      <c r="C4" s="6" t="n">
        <v>126090</v>
      </c>
      <c r="D4" s="6" t="n">
        <v>119851</v>
      </c>
    </row>
    <row r="5" spans="1:4">
      <c r="A5" s="4" t="s">
        <v>790</v>
      </c>
    </row>
    <row r="6" spans="1:4">
      <c r="A6" s="3" t="s">
        <v>789</v>
      </c>
    </row>
    <row r="7" spans="1:4">
      <c r="A7" s="4" t="s">
        <v>121</v>
      </c>
      <c r="B7" s="5" t="n">
        <v>148154</v>
      </c>
      <c r="C7" s="5" t="n">
        <v>115747</v>
      </c>
      <c r="D7" s="5" t="n">
        <v>116513</v>
      </c>
    </row>
    <row r="8" spans="1:4">
      <c r="A8" s="4" t="s">
        <v>791</v>
      </c>
    </row>
    <row r="9" spans="1:4">
      <c r="A9" s="3" t="s">
        <v>789</v>
      </c>
    </row>
    <row r="10" spans="1:4">
      <c r="A10" s="4" t="s">
        <v>121</v>
      </c>
      <c r="B10" s="6" t="n">
        <v>5985</v>
      </c>
      <c r="C10" s="6" t="n">
        <v>10343</v>
      </c>
      <c r="D10" s="6" t="n">
        <v>33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3</v>
      </c>
      <c r="D2" s="2" t="s">
        <v>110</v>
      </c>
    </row>
    <row r="3" spans="1:4">
      <c r="A3" s="3" t="s">
        <v>793</v>
      </c>
    </row>
    <row r="4" spans="1:4">
      <c r="A4" s="4" t="s">
        <v>794</v>
      </c>
      <c r="B4" s="6" t="n">
        <v>16370</v>
      </c>
      <c r="C4" s="6" t="n">
        <v>18200</v>
      </c>
      <c r="D4" s="6" t="n">
        <v>28555</v>
      </c>
    </row>
    <row r="5" spans="1:4">
      <c r="A5" s="4" t="s">
        <v>795</v>
      </c>
      <c r="B5" s="5" t="n">
        <v>2578</v>
      </c>
      <c r="C5" s="5" t="n">
        <v>2908</v>
      </c>
      <c r="D5" s="5" t="n">
        <v>1313</v>
      </c>
    </row>
    <row r="6" spans="1:4">
      <c r="A6" s="4" t="s">
        <v>796</v>
      </c>
      <c r="B6" s="5" t="n">
        <v>2653</v>
      </c>
      <c r="C6" s="5" t="n">
        <v>4693</v>
      </c>
      <c r="D6" s="5" t="n">
        <v>3544</v>
      </c>
    </row>
    <row r="7" spans="1:4">
      <c r="A7" s="4" t="s">
        <v>144</v>
      </c>
      <c r="B7" s="5" t="n">
        <v>21601</v>
      </c>
      <c r="C7" s="5" t="n">
        <v>25801</v>
      </c>
      <c r="D7" s="5" t="n">
        <v>33412</v>
      </c>
    </row>
    <row r="8" spans="1:4">
      <c r="A8" s="3" t="s">
        <v>797</v>
      </c>
    </row>
    <row r="9" spans="1:4">
      <c r="A9" s="4" t="s">
        <v>794</v>
      </c>
      <c r="B9" s="5" t="n">
        <v>6210</v>
      </c>
      <c r="C9" s="5" t="n">
        <v>-4111</v>
      </c>
      <c r="D9" s="5" t="n">
        <v>-273</v>
      </c>
    </row>
    <row r="10" spans="1:4">
      <c r="A10" s="4" t="s">
        <v>795</v>
      </c>
      <c r="B10" s="5" t="n">
        <v>1076</v>
      </c>
      <c r="C10" s="5" t="n">
        <v>-756</v>
      </c>
      <c r="D10" s="5" t="n">
        <v>457</v>
      </c>
    </row>
    <row r="11" spans="1:4">
      <c r="A11" s="4" t="s">
        <v>796</v>
      </c>
      <c r="B11" s="5" t="n">
        <v>-784</v>
      </c>
      <c r="C11" s="5" t="n">
        <v>-37</v>
      </c>
      <c r="D11" s="5" t="n">
        <v>-886</v>
      </c>
    </row>
    <row r="12" spans="1:4">
      <c r="A12" s="4" t="s">
        <v>144</v>
      </c>
      <c r="B12" s="5" t="n">
        <v>6502</v>
      </c>
      <c r="C12" s="5" t="n">
        <v>-4904</v>
      </c>
      <c r="D12" s="5" t="n">
        <v>-702</v>
      </c>
    </row>
    <row r="13" spans="1:4">
      <c r="A13" s="4" t="s">
        <v>798</v>
      </c>
      <c r="B13" s="6" t="n">
        <v>28103</v>
      </c>
      <c r="C13" s="6" t="n">
        <v>20897</v>
      </c>
      <c r="D13" s="6" t="n">
        <v>327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3</v>
      </c>
      <c r="D2" s="2" t="s">
        <v>110</v>
      </c>
    </row>
    <row r="3" spans="1:4">
      <c r="A3" s="3" t="s">
        <v>800</v>
      </c>
    </row>
    <row r="4" spans="1:4">
      <c r="A4" s="4" t="s">
        <v>801</v>
      </c>
      <c r="B4" s="6" t="n">
        <v>32369</v>
      </c>
      <c r="C4" s="6" t="n">
        <v>26479</v>
      </c>
      <c r="D4" s="6" t="n">
        <v>37825</v>
      </c>
    </row>
    <row r="5" spans="1:4">
      <c r="A5" s="4" t="s">
        <v>802</v>
      </c>
      <c r="B5" s="5" t="n">
        <v>2851</v>
      </c>
      <c r="C5" s="5" t="n">
        <v>1714</v>
      </c>
      <c r="D5" s="5" t="n">
        <v>1221</v>
      </c>
    </row>
    <row r="6" spans="1:4">
      <c r="A6" s="4" t="s">
        <v>803</v>
      </c>
      <c r="B6" s="4" t="s">
        <v>88</v>
      </c>
      <c r="C6" s="4" t="s">
        <v>88</v>
      </c>
      <c r="D6" s="5" t="n">
        <v>-1374</v>
      </c>
    </row>
    <row r="7" spans="1:4">
      <c r="A7" s="4" t="s">
        <v>804</v>
      </c>
      <c r="B7" s="4" t="s">
        <v>88</v>
      </c>
      <c r="C7" s="5" t="n">
        <v>282</v>
      </c>
      <c r="D7" s="5" t="n">
        <v>-9318</v>
      </c>
    </row>
    <row r="8" spans="1:4">
      <c r="A8" s="4" t="s">
        <v>172</v>
      </c>
      <c r="B8" s="5" t="n">
        <v>-3834</v>
      </c>
      <c r="C8" s="5" t="n">
        <v>-5155</v>
      </c>
      <c r="D8" s="5" t="n">
        <v>-4905</v>
      </c>
    </row>
    <row r="9" spans="1:4">
      <c r="A9" s="4" t="s">
        <v>805</v>
      </c>
      <c r="B9" s="5" t="n">
        <v>613</v>
      </c>
      <c r="C9" s="5" t="n">
        <v>2484</v>
      </c>
      <c r="D9" s="5" t="n">
        <v>1604</v>
      </c>
    </row>
    <row r="10" spans="1:4">
      <c r="A10" s="4" t="s">
        <v>806</v>
      </c>
      <c r="B10" s="5" t="n">
        <v>135</v>
      </c>
      <c r="C10" s="5" t="n">
        <v>-161</v>
      </c>
      <c r="D10" s="5" t="n">
        <v>9166</v>
      </c>
    </row>
    <row r="11" spans="1:4">
      <c r="A11" s="4" t="s">
        <v>807</v>
      </c>
      <c r="B11" s="5" t="n">
        <v>-1737</v>
      </c>
      <c r="C11" s="5" t="n">
        <v>-1765</v>
      </c>
      <c r="D11" s="5" t="n">
        <v>-1293</v>
      </c>
    </row>
    <row r="12" spans="1:4">
      <c r="A12" s="4" t="s">
        <v>808</v>
      </c>
      <c r="B12" s="5" t="n">
        <v>-1569</v>
      </c>
      <c r="C12" s="5" t="n">
        <v>-1772</v>
      </c>
      <c r="D12" s="4" t="s">
        <v>88</v>
      </c>
    </row>
    <row r="13" spans="1:4">
      <c r="A13" s="4" t="s">
        <v>809</v>
      </c>
      <c r="B13" s="5" t="n">
        <v>-146</v>
      </c>
      <c r="C13" s="5" t="n">
        <v>-951</v>
      </c>
      <c r="D13" s="5" t="n">
        <v>452</v>
      </c>
    </row>
    <row r="14" spans="1:4">
      <c r="A14" s="4" t="s">
        <v>810</v>
      </c>
      <c r="B14" s="5" t="n">
        <v>-579</v>
      </c>
      <c r="C14" s="5" t="n">
        <v>-258</v>
      </c>
      <c r="D14" s="5" t="n">
        <v>-668</v>
      </c>
    </row>
    <row r="15" spans="1:4">
      <c r="A15" s="4" t="s">
        <v>811</v>
      </c>
      <c r="B15" s="6" t="n">
        <v>28103</v>
      </c>
      <c r="C15" s="6" t="n">
        <v>20897</v>
      </c>
      <c r="D15" s="6" t="n">
        <v>327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3</v>
      </c>
    </row>
    <row r="2" spans="1:3">
      <c r="A2" s="3" t="s">
        <v>813</v>
      </c>
    </row>
    <row r="3" spans="1:3">
      <c r="A3" s="4" t="s">
        <v>814</v>
      </c>
      <c r="B3" s="6" t="n">
        <v>591</v>
      </c>
      <c r="C3" s="6" t="n">
        <v>560</v>
      </c>
    </row>
    <row r="4" spans="1:3">
      <c r="A4" s="4" t="s">
        <v>815</v>
      </c>
      <c r="B4" s="5" t="n">
        <v>4886</v>
      </c>
      <c r="C4" s="5" t="n">
        <v>4034</v>
      </c>
    </row>
    <row r="5" spans="1:3">
      <c r="A5" s="4" t="s">
        <v>67</v>
      </c>
      <c r="B5" s="5" t="n">
        <v>9479</v>
      </c>
      <c r="C5" s="5" t="n">
        <v>9298</v>
      </c>
    </row>
    <row r="6" spans="1:3">
      <c r="A6" s="4" t="s">
        <v>573</v>
      </c>
      <c r="B6" s="5" t="n">
        <v>7252</v>
      </c>
    </row>
    <row r="7" spans="1:3">
      <c r="A7" s="4" t="s">
        <v>816</v>
      </c>
      <c r="B7" s="5" t="n">
        <v>5289</v>
      </c>
      <c r="C7" s="5" t="n">
        <v>4734</v>
      </c>
    </row>
    <row r="8" spans="1:3">
      <c r="A8" s="4" t="s">
        <v>817</v>
      </c>
      <c r="B8" s="5" t="n">
        <v>9726</v>
      </c>
      <c r="C8" s="5" t="n">
        <v>9863</v>
      </c>
    </row>
    <row r="9" spans="1:3">
      <c r="A9" s="4" t="s">
        <v>818</v>
      </c>
      <c r="B9" s="5" t="n">
        <v>1460</v>
      </c>
      <c r="C9" s="5" t="n">
        <v>1270</v>
      </c>
    </row>
    <row r="10" spans="1:3">
      <c r="A10" s="4" t="s">
        <v>158</v>
      </c>
      <c r="C10" s="5" t="n">
        <v>187</v>
      </c>
    </row>
    <row r="11" spans="1:3">
      <c r="A11" s="4" t="s">
        <v>819</v>
      </c>
      <c r="B11" s="5" t="n">
        <v>38683</v>
      </c>
      <c r="C11" s="5" t="n">
        <v>29946</v>
      </c>
    </row>
    <row r="12" spans="1:3">
      <c r="A12" s="4" t="s">
        <v>820</v>
      </c>
      <c r="B12" s="5" t="n">
        <v>-4250</v>
      </c>
      <c r="C12" s="5" t="n">
        <v>-3643</v>
      </c>
    </row>
    <row r="13" spans="1:3">
      <c r="A13" s="4" t="s">
        <v>821</v>
      </c>
      <c r="B13" s="5" t="n">
        <v>34433</v>
      </c>
      <c r="C13" s="5" t="n">
        <v>26303</v>
      </c>
    </row>
    <row r="14" spans="1:3">
      <c r="A14" s="3" t="s">
        <v>822</v>
      </c>
    </row>
    <row r="15" spans="1:3">
      <c r="A15" s="4" t="s">
        <v>823</v>
      </c>
      <c r="B15" s="5" t="n">
        <v>-21029</v>
      </c>
      <c r="C15" s="5" t="n">
        <v>-16312</v>
      </c>
    </row>
    <row r="16" spans="1:3">
      <c r="A16" s="4" t="s">
        <v>824</v>
      </c>
      <c r="B16" s="5" t="n">
        <v>-262</v>
      </c>
      <c r="C16" s="5" t="n">
        <v>-388</v>
      </c>
    </row>
    <row r="17" spans="1:3">
      <c r="A17" s="4" t="s">
        <v>571</v>
      </c>
      <c r="B17" s="5" t="n">
        <v>-7218</v>
      </c>
    </row>
    <row r="18" spans="1:3">
      <c r="A18" s="4" t="s">
        <v>158</v>
      </c>
      <c r="B18" s="5" t="n">
        <v>-603</v>
      </c>
    </row>
    <row r="19" spans="1:3">
      <c r="A19" s="4" t="s">
        <v>570</v>
      </c>
      <c r="B19" s="5" t="n">
        <v>-21881</v>
      </c>
      <c r="C19" s="5" t="n">
        <v>-16465</v>
      </c>
    </row>
    <row r="20" spans="1:3">
      <c r="A20" s="4" t="s">
        <v>825</v>
      </c>
      <c r="B20" s="5" t="n">
        <v>-50993</v>
      </c>
      <c r="C20" s="5" t="n">
        <v>-33165</v>
      </c>
    </row>
    <row r="21" spans="1:3">
      <c r="A21" s="4" t="s">
        <v>826</v>
      </c>
      <c r="B21" s="6" t="n">
        <v>-16560</v>
      </c>
      <c r="C21" s="6" t="n">
        <v>-6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3</v>
      </c>
      <c r="D2" s="2" t="s">
        <v>110</v>
      </c>
    </row>
    <row r="3" spans="1:4">
      <c r="A3" s="3" t="s">
        <v>828</v>
      </c>
    </row>
    <row r="4" spans="1:4">
      <c r="A4" s="4" t="s">
        <v>829</v>
      </c>
      <c r="B4" s="6" t="n">
        <v>13479</v>
      </c>
      <c r="C4" s="6" t="n">
        <v>11935</v>
      </c>
      <c r="D4" s="6" t="n">
        <v>13775</v>
      </c>
    </row>
    <row r="5" spans="1:4">
      <c r="A5" s="4" t="s">
        <v>830</v>
      </c>
      <c r="B5" s="5" t="n">
        <v>123</v>
      </c>
      <c r="C5" s="5" t="n">
        <v>624</v>
      </c>
      <c r="D5" s="5" t="n">
        <v>-2475</v>
      </c>
    </row>
    <row r="6" spans="1:4">
      <c r="A6" s="4" t="s">
        <v>831</v>
      </c>
      <c r="B6" s="5" t="n">
        <v>1702</v>
      </c>
      <c r="C6" s="5" t="n">
        <v>2697</v>
      </c>
      <c r="D6" s="5" t="n">
        <v>1146</v>
      </c>
    </row>
    <row r="7" spans="1:4">
      <c r="A7" s="4" t="s">
        <v>832</v>
      </c>
      <c r="B7" s="5" t="n">
        <v>-1092</v>
      </c>
      <c r="C7" s="5" t="n">
        <v>-1777</v>
      </c>
      <c r="D7" s="5" t="n">
        <v>-511</v>
      </c>
    </row>
    <row r="8" spans="1:4">
      <c r="A8" s="4" t="s">
        <v>833</v>
      </c>
      <c r="B8" s="6" t="n">
        <v>14212</v>
      </c>
      <c r="C8" s="6" t="n">
        <v>13479</v>
      </c>
      <c r="D8" s="6" t="n">
        <v>119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4</v>
      </c>
      <c r="B1" s="2" t="s">
        <v>1</v>
      </c>
    </row>
    <row r="2" spans="1:4">
      <c r="B2" s="2" t="s">
        <v>2</v>
      </c>
      <c r="C2" s="2" t="s">
        <v>63</v>
      </c>
      <c r="D2" s="2" t="s">
        <v>110</v>
      </c>
    </row>
    <row r="3" spans="1:4">
      <c r="A3" s="3" t="s">
        <v>835</v>
      </c>
    </row>
    <row r="4" spans="1:4">
      <c r="A4" s="4" t="s">
        <v>836</v>
      </c>
      <c r="B4" s="4" t="s">
        <v>415</v>
      </c>
    </row>
    <row r="5" spans="1:4">
      <c r="A5" s="4" t="s">
        <v>837</v>
      </c>
      <c r="B5" s="6" t="n">
        <v>100</v>
      </c>
    </row>
    <row r="6" spans="1:4">
      <c r="A6" s="4" t="s">
        <v>838</v>
      </c>
      <c r="B6" s="4" t="s">
        <v>699</v>
      </c>
    </row>
    <row r="7" spans="1:4">
      <c r="A7" s="4" t="s">
        <v>839</v>
      </c>
      <c r="B7" s="4" t="s">
        <v>415</v>
      </c>
    </row>
    <row r="8" spans="1:4">
      <c r="A8" s="4" t="s">
        <v>840</v>
      </c>
      <c r="B8" s="4" t="s">
        <v>841</v>
      </c>
    </row>
    <row r="9" spans="1:4">
      <c r="A9" s="4" t="s">
        <v>842</v>
      </c>
      <c r="B9" s="4" t="s">
        <v>604</v>
      </c>
    </row>
    <row r="10" spans="1:4">
      <c r="A10" s="4" t="s">
        <v>843</v>
      </c>
    </row>
    <row r="11" spans="1:4">
      <c r="A11" s="3" t="s">
        <v>835</v>
      </c>
    </row>
    <row r="12" spans="1:4">
      <c r="A12" s="4" t="s">
        <v>844</v>
      </c>
      <c r="B12" s="7" t="n">
        <v>39.34</v>
      </c>
      <c r="C12" s="7" t="n">
        <v>37.02</v>
      </c>
      <c r="D12" s="7" t="n">
        <v>26.73</v>
      </c>
    </row>
    <row r="13" spans="1:4">
      <c r="A13" s="4" t="s">
        <v>845</v>
      </c>
    </row>
    <row r="14" spans="1:4">
      <c r="A14" s="3" t="s">
        <v>835</v>
      </c>
    </row>
    <row r="15" spans="1:4">
      <c r="A15" s="4" t="s">
        <v>846</v>
      </c>
      <c r="B15" s="6" t="n">
        <v>4146</v>
      </c>
    </row>
    <row r="16" spans="1:4">
      <c r="A16" s="4" t="s">
        <v>847</v>
      </c>
      <c r="B16" s="5" t="n">
        <v>1263</v>
      </c>
    </row>
    <row r="17" spans="1:4">
      <c r="A17" s="4" t="s">
        <v>848</v>
      </c>
      <c r="B17" s="6" t="n">
        <v>14160</v>
      </c>
    </row>
    <row r="18" spans="1:4">
      <c r="A18" s="4" t="s">
        <v>849</v>
      </c>
      <c r="B18" s="4" t="s">
        <v>850</v>
      </c>
    </row>
    <row r="19" spans="1:4">
      <c r="A19" s="4" t="s">
        <v>851</v>
      </c>
      <c r="B19" s="6" t="n">
        <v>15273</v>
      </c>
      <c r="C19" s="6" t="n">
        <v>26060</v>
      </c>
      <c r="D19" s="6" t="n">
        <v>16002</v>
      </c>
    </row>
    <row r="20" spans="1:4">
      <c r="A20" s="4" t="s">
        <v>852</v>
      </c>
      <c r="B20" s="5" t="n">
        <v>704048</v>
      </c>
    </row>
    <row r="21" spans="1:4">
      <c r="A21" s="4" t="s">
        <v>853</v>
      </c>
      <c r="B21" s="7" t="n">
        <v>111.2</v>
      </c>
    </row>
    <row r="22" spans="1:4">
      <c r="A22" s="4" t="s">
        <v>854</v>
      </c>
      <c r="B22" s="6" t="n">
        <v>9222</v>
      </c>
    </row>
    <row r="23" spans="1:4">
      <c r="A23" s="4" t="s">
        <v>855</v>
      </c>
      <c r="B23" s="4" t="s">
        <v>856</v>
      </c>
    </row>
    <row r="24" spans="1:4">
      <c r="A24" s="4" t="s">
        <v>857</v>
      </c>
    </row>
    <row r="25" spans="1:4">
      <c r="A25" s="3" t="s">
        <v>835</v>
      </c>
    </row>
    <row r="26" spans="1:4">
      <c r="A26" s="4" t="s">
        <v>846</v>
      </c>
      <c r="B26" s="6" t="n">
        <v>11299</v>
      </c>
    </row>
    <row r="27" spans="1:4">
      <c r="A27" s="4" t="s">
        <v>847</v>
      </c>
      <c r="B27" s="5" t="n">
        <v>3442</v>
      </c>
    </row>
    <row r="28" spans="1:4">
      <c r="A28" s="4" t="s">
        <v>848</v>
      </c>
      <c r="B28" s="6" t="n">
        <v>26754</v>
      </c>
    </row>
    <row r="29" spans="1:4">
      <c r="A29" s="4" t="s">
        <v>849</v>
      </c>
      <c r="B29" s="4" t="s">
        <v>858</v>
      </c>
    </row>
    <row r="30" spans="1:4">
      <c r="A30" s="4" t="s">
        <v>859</v>
      </c>
      <c r="B30" s="6" t="n">
        <v>19916</v>
      </c>
      <c r="C30" s="6" t="n">
        <v>15819</v>
      </c>
      <c r="D30" s="6" t="n">
        <v>13713</v>
      </c>
    </row>
    <row r="31" spans="1:4">
      <c r="A31" s="4" t="s">
        <v>860</v>
      </c>
    </row>
    <row r="32" spans="1:4">
      <c r="A32" s="3" t="s">
        <v>835</v>
      </c>
    </row>
    <row r="33" spans="1:4">
      <c r="A33" s="4" t="s">
        <v>861</v>
      </c>
      <c r="B33" s="5" t="n">
        <v>1139170</v>
      </c>
    </row>
    <row r="34" spans="1:4">
      <c r="A34" s="4" t="s">
        <v>862</v>
      </c>
      <c r="B34" s="4" t="s">
        <v>602</v>
      </c>
    </row>
    <row r="35" spans="1:4">
      <c r="A35" s="4" t="s">
        <v>863</v>
      </c>
      <c r="B35" s="5" t="n">
        <v>4200</v>
      </c>
    </row>
    <row r="36" spans="1:4">
      <c r="A36" s="4" t="s">
        <v>864</v>
      </c>
    </row>
    <row r="37" spans="1:4">
      <c r="A37" s="3" t="s">
        <v>835</v>
      </c>
    </row>
    <row r="38" spans="1:4">
      <c r="A38" s="4" t="s">
        <v>865</v>
      </c>
      <c r="B38" s="5" t="n">
        <v>1139170</v>
      </c>
    </row>
    <row r="39" spans="1:4">
      <c r="A39" s="4" t="s">
        <v>866</v>
      </c>
    </row>
    <row r="40" spans="1:4">
      <c r="A40" s="3" t="s">
        <v>835</v>
      </c>
    </row>
    <row r="41" spans="1:4">
      <c r="A41" s="4" t="s">
        <v>865</v>
      </c>
      <c r="B41" s="5" t="n">
        <v>1639170</v>
      </c>
    </row>
    <row r="42" spans="1:4">
      <c r="A42" s="4" t="s">
        <v>867</v>
      </c>
    </row>
    <row r="43" spans="1:4">
      <c r="A43" s="3" t="s">
        <v>835</v>
      </c>
    </row>
    <row r="44" spans="1:4">
      <c r="A44" s="4" t="s">
        <v>865</v>
      </c>
      <c r="B44" s="5" t="n">
        <v>2239170</v>
      </c>
    </row>
    <row r="45" spans="1:4">
      <c r="A45" s="4" t="s">
        <v>868</v>
      </c>
    </row>
    <row r="46" spans="1:4">
      <c r="A46" s="3" t="s">
        <v>835</v>
      </c>
    </row>
    <row r="47" spans="1:4">
      <c r="A47" s="4" t="s">
        <v>865</v>
      </c>
      <c r="B47" s="5" t="n">
        <v>1639170</v>
      </c>
    </row>
    <row r="48" spans="1:4">
      <c r="A48" s="4" t="s">
        <v>869</v>
      </c>
    </row>
    <row r="49" spans="1:4">
      <c r="A49" s="3" t="s">
        <v>835</v>
      </c>
    </row>
    <row r="50" spans="1:4">
      <c r="A50" s="4" t="s">
        <v>865</v>
      </c>
      <c r="B50" s="5" t="n">
        <v>2239170</v>
      </c>
    </row>
    <row r="51" spans="1:4">
      <c r="A51" s="4" t="s">
        <v>870</v>
      </c>
    </row>
    <row r="52" spans="1:4">
      <c r="A52" s="3" t="s">
        <v>835</v>
      </c>
    </row>
    <row r="53" spans="1:4">
      <c r="A53" s="4" t="s">
        <v>865</v>
      </c>
      <c r="B53" s="5" t="n">
        <v>2939170</v>
      </c>
    </row>
    <row r="54" spans="1:4">
      <c r="A54" s="4" t="s">
        <v>871</v>
      </c>
    </row>
    <row r="55" spans="1:4">
      <c r="A55" s="3" t="s">
        <v>835</v>
      </c>
    </row>
    <row r="56" spans="1:4">
      <c r="A56" s="4" t="s">
        <v>861</v>
      </c>
      <c r="B56" s="5" t="n">
        <v>1500000</v>
      </c>
    </row>
    <row r="57" spans="1:4">
      <c r="A57" s="4" t="s">
        <v>862</v>
      </c>
      <c r="B57" s="4" t="s">
        <v>872</v>
      </c>
    </row>
    <row r="58" spans="1:4">
      <c r="A58" s="4" t="s">
        <v>863</v>
      </c>
      <c r="B58" s="5" t="n">
        <v>365828</v>
      </c>
    </row>
    <row r="59" spans="1:4">
      <c r="A59" s="4" t="s">
        <v>873</v>
      </c>
      <c r="B59" s="5" t="n">
        <v>117452</v>
      </c>
    </row>
    <row r="60" spans="1:4">
      <c r="A60" s="4" t="s">
        <v>874</v>
      </c>
      <c r="B60" s="5" t="n">
        <v>155298</v>
      </c>
    </row>
    <row r="61" spans="1:4">
      <c r="A61" s="4" t="s">
        <v>875</v>
      </c>
    </row>
    <row r="62" spans="1:4">
      <c r="A62" s="3" t="s">
        <v>835</v>
      </c>
    </row>
    <row r="63" spans="1:4">
      <c r="A63" s="4" t="s">
        <v>861</v>
      </c>
      <c r="B63" s="5" t="n">
        <v>1500000</v>
      </c>
    </row>
    <row r="64" spans="1:4">
      <c r="A64" s="4" t="s">
        <v>862</v>
      </c>
      <c r="B64" s="4" t="s">
        <v>872</v>
      </c>
    </row>
    <row r="65" spans="1:4">
      <c r="A65" s="4" t="s">
        <v>863</v>
      </c>
      <c r="B65" s="5" t="n">
        <v>343883</v>
      </c>
    </row>
    <row r="66" spans="1:4">
      <c r="A66" s="4" t="s">
        <v>873</v>
      </c>
      <c r="B66" s="5" t="n">
        <v>32391</v>
      </c>
    </row>
    <row r="67" spans="1:4">
      <c r="A67" s="4" t="s">
        <v>876</v>
      </c>
      <c r="B67" s="4" t="s">
        <v>775</v>
      </c>
    </row>
    <row r="68" spans="1:4">
      <c r="A68" s="4" t="s">
        <v>874</v>
      </c>
      <c r="B68" s="5" t="n">
        <v>1334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877</v>
      </c>
      <c r="B1" s="2" t="s">
        <v>1</v>
      </c>
    </row>
    <row r="2" spans="1:2">
      <c r="B2" s="2" t="s">
        <v>878</v>
      </c>
    </row>
    <row r="3" spans="1:2">
      <c r="A3" s="4" t="s">
        <v>879</v>
      </c>
    </row>
    <row r="4" spans="1:2">
      <c r="A4" s="3" t="s">
        <v>880</v>
      </c>
    </row>
    <row r="5" spans="1:2">
      <c r="A5" s="4" t="s">
        <v>881</v>
      </c>
      <c r="B5" s="5" t="n">
        <v>743140</v>
      </c>
    </row>
    <row r="6" spans="1:2">
      <c r="A6" s="4" t="s">
        <v>882</v>
      </c>
      <c r="B6" s="5" t="n">
        <v>154200</v>
      </c>
    </row>
    <row r="7" spans="1:2">
      <c r="A7" s="4" t="s">
        <v>883</v>
      </c>
      <c r="B7" s="5" t="n">
        <v>-179897</v>
      </c>
    </row>
    <row r="8" spans="1:2">
      <c r="A8" s="4" t="s">
        <v>884</v>
      </c>
      <c r="B8" s="5" t="n">
        <v>-3532</v>
      </c>
    </row>
    <row r="9" spans="1:2">
      <c r="A9" s="4" t="s">
        <v>885</v>
      </c>
      <c r="B9" s="5" t="n">
        <v>713911</v>
      </c>
    </row>
    <row r="10" spans="1:2">
      <c r="A10" s="4" t="s">
        <v>886</v>
      </c>
      <c r="B10" s="5" t="n">
        <v>154043</v>
      </c>
    </row>
    <row r="11" spans="1:2">
      <c r="A11" s="4" t="s">
        <v>887</v>
      </c>
    </row>
    <row r="12" spans="1:2">
      <c r="A12" s="3" t="s">
        <v>880</v>
      </c>
    </row>
    <row r="13" spans="1:2">
      <c r="A13" s="4" t="s">
        <v>888</v>
      </c>
      <c r="B13" s="7" t="n">
        <v>95.81999999999999</v>
      </c>
    </row>
    <row r="14" spans="1:2">
      <c r="A14" s="4" t="s">
        <v>889</v>
      </c>
      <c r="B14" s="9" t="n">
        <v>144.52</v>
      </c>
    </row>
    <row r="15" spans="1:2">
      <c r="A15" s="4" t="s">
        <v>890</v>
      </c>
      <c r="B15" s="9" t="n">
        <v>75.59</v>
      </c>
    </row>
    <row r="16" spans="1:2">
      <c r="A16" s="4" t="s">
        <v>891</v>
      </c>
      <c r="B16" s="9" t="n">
        <v>99.79000000000001</v>
      </c>
    </row>
    <row r="17" spans="1:2">
      <c r="A17" s="4" t="s">
        <v>892</v>
      </c>
      <c r="B17" s="9" t="n">
        <v>111.41</v>
      </c>
    </row>
    <row r="18" spans="1:2">
      <c r="A18" s="4" t="s">
        <v>893</v>
      </c>
      <c r="B18" s="7" t="n">
        <v>90.87</v>
      </c>
    </row>
    <row r="19" spans="1:2">
      <c r="A19" s="4" t="s">
        <v>894</v>
      </c>
    </row>
    <row r="20" spans="1:2">
      <c r="A20" s="3" t="s">
        <v>880</v>
      </c>
    </row>
    <row r="21" spans="1:2">
      <c r="A21" s="4" t="s">
        <v>895</v>
      </c>
      <c r="B21" s="4" t="s">
        <v>896</v>
      </c>
    </row>
    <row r="22" spans="1:2">
      <c r="A22" s="4" t="s">
        <v>897</v>
      </c>
      <c r="B22" s="4" t="s">
        <v>856</v>
      </c>
    </row>
    <row r="23" spans="1:2">
      <c r="A23" s="4" t="s">
        <v>898</v>
      </c>
      <c r="B23" s="4" t="s">
        <v>899</v>
      </c>
    </row>
    <row r="24" spans="1:2">
      <c r="A24" s="4" t="s">
        <v>900</v>
      </c>
    </row>
    <row r="25" spans="1:2">
      <c r="A25" s="3" t="s">
        <v>880</v>
      </c>
    </row>
    <row r="26" spans="1:2">
      <c r="A26" s="4" t="s">
        <v>901</v>
      </c>
      <c r="B26" s="6" t="n">
        <v>23301</v>
      </c>
    </row>
    <row r="27" spans="1:2">
      <c r="A27" s="4" t="s">
        <v>902</v>
      </c>
      <c r="B27" s="5" t="n">
        <v>9270</v>
      </c>
    </row>
    <row r="28" spans="1:2">
      <c r="A28" s="4" t="s">
        <v>903</v>
      </c>
      <c r="B28" s="6" t="n">
        <v>38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3</v>
      </c>
      <c r="D2" s="2" t="s">
        <v>110</v>
      </c>
    </row>
    <row r="3" spans="1:4">
      <c r="A3" s="3" t="s">
        <v>905</v>
      </c>
    </row>
    <row r="4" spans="1:4">
      <c r="A4" s="4" t="s">
        <v>906</v>
      </c>
      <c r="B4" s="4" t="s">
        <v>907</v>
      </c>
      <c r="C4" s="4" t="s">
        <v>907</v>
      </c>
      <c r="D4" s="4" t="s">
        <v>907</v>
      </c>
    </row>
    <row r="5" spans="1:4">
      <c r="A5" s="4" t="s">
        <v>908</v>
      </c>
      <c r="B5" s="4" t="s">
        <v>604</v>
      </c>
      <c r="C5" s="4" t="s">
        <v>604</v>
      </c>
      <c r="D5" s="4" t="s">
        <v>604</v>
      </c>
    </row>
    <row r="6" spans="1:4">
      <c r="A6" s="4" t="s">
        <v>909</v>
      </c>
      <c r="B6" s="4" t="s">
        <v>910</v>
      </c>
      <c r="C6" s="4" t="s">
        <v>911</v>
      </c>
      <c r="D6" s="4" t="s">
        <v>912</v>
      </c>
    </row>
    <row r="7" spans="1:4">
      <c r="A7" s="4" t="s">
        <v>913</v>
      </c>
      <c r="B7" s="4" t="s">
        <v>914</v>
      </c>
      <c r="C7" s="4" t="s">
        <v>915</v>
      </c>
      <c r="D7" s="4" t="s">
        <v>9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3</v>
      </c>
      <c r="D2" s="2" t="s">
        <v>110</v>
      </c>
    </row>
    <row r="3" spans="1:4">
      <c r="A3" s="3" t="s">
        <v>165</v>
      </c>
    </row>
    <row r="4" spans="1:4">
      <c r="A4" s="4" t="s">
        <v>123</v>
      </c>
      <c r="B4" s="6" t="n">
        <v>126036</v>
      </c>
      <c r="C4" s="6" t="n">
        <v>105193</v>
      </c>
      <c r="D4" s="6" t="n">
        <v>87141</v>
      </c>
    </row>
    <row r="5" spans="1:4">
      <c r="A5" s="3" t="s">
        <v>166</v>
      </c>
    </row>
    <row r="6" spans="1:4">
      <c r="A6" s="4" t="s">
        <v>167</v>
      </c>
      <c r="B6" s="5" t="n">
        <v>21808</v>
      </c>
      <c r="C6" s="5" t="n">
        <v>19992</v>
      </c>
      <c r="D6" s="5" t="n">
        <v>19016</v>
      </c>
    </row>
    <row r="7" spans="1:4">
      <c r="A7" s="4" t="s">
        <v>84</v>
      </c>
      <c r="B7" s="5" t="n">
        <v>6502</v>
      </c>
      <c r="C7" s="5" t="n">
        <v>-4904</v>
      </c>
      <c r="D7" s="5" t="n">
        <v>-702</v>
      </c>
    </row>
    <row r="8" spans="1:4">
      <c r="A8" s="4" t="s">
        <v>168</v>
      </c>
      <c r="B8" s="5" t="n">
        <v>9612</v>
      </c>
      <c r="C8" s="5" t="n">
        <v>9666</v>
      </c>
      <c r="D8" s="5" t="n">
        <v>9344</v>
      </c>
    </row>
    <row r="9" spans="1:4">
      <c r="A9" s="4" t="s">
        <v>169</v>
      </c>
      <c r="B9" s="5" t="n">
        <v>506</v>
      </c>
      <c r="C9" s="5" t="n">
        <v>921</v>
      </c>
      <c r="D9" s="5" t="n">
        <v>1424</v>
      </c>
    </row>
    <row r="10" spans="1:4">
      <c r="A10" s="4" t="s">
        <v>170</v>
      </c>
      <c r="B10" s="5" t="n">
        <v>358</v>
      </c>
      <c r="C10" s="5" t="n">
        <v>16906</v>
      </c>
      <c r="D10" s="5" t="n">
        <v>6619</v>
      </c>
    </row>
    <row r="11" spans="1:4">
      <c r="A11" s="4" t="s">
        <v>171</v>
      </c>
      <c r="C11" s="5" t="n">
        <v>987</v>
      </c>
    </row>
    <row r="12" spans="1:4">
      <c r="A12" s="4" t="s">
        <v>172</v>
      </c>
      <c r="B12" s="5" t="n">
        <v>20150</v>
      </c>
      <c r="C12" s="5" t="n">
        <v>16087</v>
      </c>
      <c r="D12" s="5" t="n">
        <v>13403</v>
      </c>
    </row>
    <row r="13" spans="1:4">
      <c r="A13" s="4" t="s">
        <v>173</v>
      </c>
      <c r="B13" s="5" t="n">
        <v>-1227</v>
      </c>
      <c r="C13" s="5" t="n">
        <v>853</v>
      </c>
      <c r="D13" s="5" t="n">
        <v>241</v>
      </c>
    </row>
    <row r="14" spans="1:4">
      <c r="A14" s="3" t="s">
        <v>174</v>
      </c>
    </row>
    <row r="15" spans="1:4">
      <c r="A15" s="4" t="s">
        <v>175</v>
      </c>
      <c r="B15" s="5" t="n">
        <v>3305</v>
      </c>
      <c r="C15" s="5" t="n">
        <v>-17307</v>
      </c>
      <c r="D15" s="5" t="n">
        <v>-5934</v>
      </c>
    </row>
    <row r="16" spans="1:4">
      <c r="A16" s="4" t="s">
        <v>67</v>
      </c>
      <c r="B16" s="5" t="n">
        <v>-25371</v>
      </c>
      <c r="C16" s="5" t="n">
        <v>-37841</v>
      </c>
      <c r="D16" s="5" t="n">
        <v>-14490</v>
      </c>
    </row>
    <row r="17" spans="1:4">
      <c r="A17" s="4" t="s">
        <v>68</v>
      </c>
      <c r="B17" s="5" t="n">
        <v>-3878</v>
      </c>
      <c r="C17" s="5" t="n">
        <v>-506</v>
      </c>
      <c r="D17" s="5" t="n">
        <v>1088</v>
      </c>
    </row>
    <row r="18" spans="1:4">
      <c r="A18" s="4" t="s">
        <v>176</v>
      </c>
      <c r="B18" s="5" t="n">
        <v>-3946</v>
      </c>
      <c r="C18" s="5" t="n">
        <v>-6331</v>
      </c>
      <c r="D18" s="5" t="n">
        <v>-3355</v>
      </c>
    </row>
    <row r="19" spans="1:4">
      <c r="A19" s="4" t="s">
        <v>77</v>
      </c>
      <c r="B19" s="5" t="n">
        <v>837</v>
      </c>
      <c r="C19" s="5" t="n">
        <v>5881</v>
      </c>
      <c r="D19" s="5" t="n">
        <v>10494</v>
      </c>
    </row>
    <row r="20" spans="1:4">
      <c r="A20" s="4" t="s">
        <v>78</v>
      </c>
      <c r="B20" s="5" t="n">
        <v>-14</v>
      </c>
      <c r="C20" s="5" t="n">
        <v>-2475</v>
      </c>
      <c r="D20" s="5" t="n">
        <v>-2285</v>
      </c>
    </row>
    <row r="21" spans="1:4">
      <c r="A21" s="4" t="s">
        <v>85</v>
      </c>
      <c r="B21" s="5" t="n">
        <v>943</v>
      </c>
      <c r="C21" s="5" t="n">
        <v>1425</v>
      </c>
      <c r="D21" s="5" t="n">
        <v>8285</v>
      </c>
    </row>
    <row r="22" spans="1:4">
      <c r="A22" s="4" t="s">
        <v>177</v>
      </c>
      <c r="B22" s="5" t="n">
        <v>155621</v>
      </c>
      <c r="C22" s="5" t="n">
        <v>108547</v>
      </c>
      <c r="D22" s="5" t="n">
        <v>130289</v>
      </c>
    </row>
    <row r="23" spans="1:4">
      <c r="A23" s="3" t="s">
        <v>178</v>
      </c>
    </row>
    <row r="24" spans="1:4">
      <c r="A24" s="4" t="s">
        <v>179</v>
      </c>
      <c r="B24" s="5" t="n">
        <v>-37297</v>
      </c>
      <c r="C24" s="5" t="n">
        <v>-41346</v>
      </c>
      <c r="D24" s="5" t="n">
        <v>-27976</v>
      </c>
    </row>
    <row r="25" spans="1:4">
      <c r="A25" s="4" t="s">
        <v>180</v>
      </c>
      <c r="B25" s="5" t="n">
        <v>-33842</v>
      </c>
    </row>
    <row r="26" spans="1:4">
      <c r="A26" s="4" t="s">
        <v>181</v>
      </c>
      <c r="B26" s="5" t="n">
        <v>8354</v>
      </c>
      <c r="C26" s="5" t="n">
        <v>1920</v>
      </c>
      <c r="D26" s="5" t="n">
        <v>87</v>
      </c>
    </row>
    <row r="27" spans="1:4">
      <c r="A27" s="4" t="s">
        <v>182</v>
      </c>
      <c r="C27" s="5" t="n">
        <v>22284</v>
      </c>
    </row>
    <row r="28" spans="1:4">
      <c r="A28" s="4" t="s">
        <v>183</v>
      </c>
      <c r="B28" s="5" t="n">
        <v>-62785</v>
      </c>
      <c r="C28" s="5" t="n">
        <v>-17142</v>
      </c>
      <c r="D28" s="5" t="n">
        <v>-27889</v>
      </c>
    </row>
    <row r="29" spans="1:4">
      <c r="A29" s="3" t="s">
        <v>184</v>
      </c>
    </row>
    <row r="30" spans="1:4">
      <c r="A30" s="4" t="s">
        <v>185</v>
      </c>
      <c r="B30" s="5" t="n">
        <v>9435</v>
      </c>
      <c r="C30" s="5" t="n">
        <v>149250</v>
      </c>
    </row>
    <row r="31" spans="1:4">
      <c r="A31" s="4" t="s">
        <v>186</v>
      </c>
      <c r="B31" s="5" t="n">
        <v>15383</v>
      </c>
    </row>
    <row r="32" spans="1:4">
      <c r="A32" s="4" t="s">
        <v>187</v>
      </c>
      <c r="B32" s="5" t="n">
        <v>-45821</v>
      </c>
      <c r="C32" s="5" t="n">
        <v>-110500</v>
      </c>
      <c r="D32" s="5" t="n">
        <v>-84000</v>
      </c>
    </row>
    <row r="33" spans="1:4">
      <c r="A33" s="4" t="s">
        <v>188</v>
      </c>
      <c r="C33" s="5" t="n">
        <v>-168750</v>
      </c>
      <c r="D33" s="5" t="n">
        <v>-13750</v>
      </c>
    </row>
    <row r="34" spans="1:4">
      <c r="A34" s="4" t="s">
        <v>189</v>
      </c>
      <c r="B34" s="5" t="n">
        <v>-276</v>
      </c>
      <c r="C34" s="5" t="n">
        <v>-852</v>
      </c>
    </row>
    <row r="35" spans="1:4">
      <c r="A35" s="4" t="s">
        <v>190</v>
      </c>
      <c r="B35" s="5" t="n">
        <v>-477</v>
      </c>
      <c r="C35" s="5" t="n">
        <v>-471</v>
      </c>
      <c r="D35" s="5" t="n">
        <v>-475</v>
      </c>
    </row>
    <row r="36" spans="1:4">
      <c r="A36" s="4" t="s">
        <v>148</v>
      </c>
      <c r="B36" s="5" t="n">
        <v>-12209</v>
      </c>
      <c r="C36" s="5" t="n">
        <v>-5232</v>
      </c>
      <c r="D36" s="5" t="n">
        <v>-4992</v>
      </c>
    </row>
    <row r="37" spans="1:4">
      <c r="A37" s="4" t="s">
        <v>191</v>
      </c>
      <c r="B37" s="5" t="n">
        <v>13598</v>
      </c>
      <c r="C37" s="5" t="n">
        <v>23271</v>
      </c>
      <c r="D37" s="5" t="n">
        <v>13274</v>
      </c>
    </row>
    <row r="38" spans="1:4">
      <c r="A38" s="4" t="s">
        <v>192</v>
      </c>
      <c r="B38" s="5" t="n">
        <v>-20367</v>
      </c>
      <c r="C38" s="5" t="n">
        <v>-113284</v>
      </c>
      <c r="D38" s="5" t="n">
        <v>-89943</v>
      </c>
    </row>
    <row r="39" spans="1:4">
      <c r="A39" s="4" t="s">
        <v>193</v>
      </c>
      <c r="B39" s="5" t="n">
        <v>902</v>
      </c>
      <c r="C39" s="5" t="n">
        <v>-2400</v>
      </c>
      <c r="D39" s="5" t="n">
        <v>2783</v>
      </c>
    </row>
    <row r="40" spans="1:4">
      <c r="A40" s="3" t="s">
        <v>194</v>
      </c>
    </row>
    <row r="41" spans="1:4">
      <c r="A41" s="4" t="s">
        <v>195</v>
      </c>
      <c r="B41" s="5" t="n">
        <v>73371</v>
      </c>
      <c r="C41" s="5" t="n">
        <v>-24279</v>
      </c>
      <c r="D41" s="5" t="n">
        <v>15240</v>
      </c>
    </row>
    <row r="42" spans="1:4">
      <c r="A42" s="4" t="s">
        <v>196</v>
      </c>
      <c r="B42" s="5" t="n">
        <v>29884</v>
      </c>
      <c r="C42" s="5" t="n">
        <v>54163</v>
      </c>
      <c r="D42" s="5" t="n">
        <v>38923</v>
      </c>
    </row>
    <row r="43" spans="1:4">
      <c r="A43" s="4" t="s">
        <v>197</v>
      </c>
      <c r="B43" s="5" t="n">
        <v>103255</v>
      </c>
      <c r="C43" s="5" t="n">
        <v>29884</v>
      </c>
      <c r="D43" s="5" t="n">
        <v>54163</v>
      </c>
    </row>
    <row r="44" spans="1:4">
      <c r="A44" s="3" t="s">
        <v>198</v>
      </c>
    </row>
    <row r="45" spans="1:4">
      <c r="A45" s="4" t="s">
        <v>199</v>
      </c>
      <c r="B45" s="5" t="n">
        <v>27071</v>
      </c>
      <c r="C45" s="5" t="n">
        <v>22141</v>
      </c>
      <c r="D45" s="5" t="n">
        <v>21045</v>
      </c>
    </row>
    <row r="46" spans="1:4">
      <c r="A46" s="4" t="s">
        <v>200</v>
      </c>
      <c r="B46" s="6" t="n">
        <v>1288</v>
      </c>
      <c r="C46" s="6" t="n">
        <v>4228</v>
      </c>
      <c r="D46" s="6" t="n">
        <v>62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4" t="s">
        <v>919</v>
      </c>
    </row>
    <row r="4" spans="1:2">
      <c r="A4" s="3" t="s">
        <v>920</v>
      </c>
    </row>
    <row r="5" spans="1:2">
      <c r="A5" s="4" t="s">
        <v>921</v>
      </c>
      <c r="B5" s="5" t="n">
        <v>317881</v>
      </c>
    </row>
    <row r="6" spans="1:2">
      <c r="A6" s="4" t="s">
        <v>922</v>
      </c>
      <c r="B6" s="5" t="n">
        <v>97640</v>
      </c>
    </row>
    <row r="7" spans="1:2">
      <c r="A7" s="4" t="s">
        <v>923</v>
      </c>
      <c r="B7" s="5" t="n">
        <v>-123493</v>
      </c>
    </row>
    <row r="8" spans="1:2">
      <c r="A8" s="4" t="s">
        <v>884</v>
      </c>
      <c r="B8" s="5" t="n">
        <v>-3318</v>
      </c>
    </row>
    <row r="9" spans="1:2">
      <c r="A9" s="4" t="s">
        <v>924</v>
      </c>
      <c r="B9" s="5" t="n">
        <v>288710</v>
      </c>
    </row>
    <row r="10" spans="1:2">
      <c r="A10" s="4" t="s">
        <v>925</v>
      </c>
    </row>
    <row r="11" spans="1:2">
      <c r="A11" s="3" t="s">
        <v>920</v>
      </c>
    </row>
    <row r="12" spans="1:2">
      <c r="A12" s="4" t="s">
        <v>926</v>
      </c>
      <c r="B12" s="7" t="n">
        <v>110.03</v>
      </c>
    </row>
    <row r="13" spans="1:2">
      <c r="A13" s="4" t="s">
        <v>927</v>
      </c>
      <c r="B13" s="9" t="n">
        <v>145.72</v>
      </c>
    </row>
    <row r="14" spans="1:2">
      <c r="A14" s="4" t="s">
        <v>928</v>
      </c>
      <c r="B14" s="9" t="n">
        <v>101.83</v>
      </c>
    </row>
    <row r="15" spans="1:2">
      <c r="A15" s="4" t="s">
        <v>891</v>
      </c>
      <c r="B15" s="9" t="n">
        <v>116.34</v>
      </c>
    </row>
    <row r="16" spans="1:2">
      <c r="A16" s="4" t="s">
        <v>929</v>
      </c>
      <c r="B16" s="7" t="n">
        <v>125.5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930</v>
      </c>
      <c r="B1" s="2" t="s">
        <v>1</v>
      </c>
    </row>
    <row r="2" spans="1:2">
      <c r="B2" s="2" t="s">
        <v>2</v>
      </c>
    </row>
    <row r="3" spans="1:2">
      <c r="A3" s="3" t="s">
        <v>261</v>
      </c>
    </row>
    <row r="4" spans="1:2">
      <c r="A4" s="4" t="s">
        <v>931</v>
      </c>
      <c r="B4" s="4" t="s">
        <v>9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3</v>
      </c>
      <c r="D2" s="2" t="s">
        <v>110</v>
      </c>
    </row>
    <row r="3" spans="1:4">
      <c r="A3" s="3" t="s">
        <v>934</v>
      </c>
    </row>
    <row r="4" spans="1:4">
      <c r="A4" s="4" t="s">
        <v>935</v>
      </c>
      <c r="B4" s="6" t="n">
        <v>1087</v>
      </c>
      <c r="C4" s="6" t="n">
        <v>16906</v>
      </c>
      <c r="D4" s="6" t="n">
        <v>7685</v>
      </c>
    </row>
    <row r="5" spans="1:4">
      <c r="A5" s="4" t="s">
        <v>936</v>
      </c>
      <c r="B5" s="5" t="n">
        <v>901</v>
      </c>
    </row>
    <row r="6" spans="1:4">
      <c r="A6" s="4" t="s">
        <v>937</v>
      </c>
      <c r="B6" s="5" t="n">
        <v>263</v>
      </c>
      <c r="C6" s="5" t="n">
        <v>203</v>
      </c>
      <c r="D6" s="5" t="n">
        <v>125</v>
      </c>
    </row>
    <row r="7" spans="1:4">
      <c r="A7" s="4" t="s">
        <v>938</v>
      </c>
      <c r="B7" s="5" t="n">
        <v>9612</v>
      </c>
      <c r="C7" s="5" t="n">
        <v>9666</v>
      </c>
      <c r="D7" s="5" t="n">
        <v>9344</v>
      </c>
    </row>
    <row r="8" spans="1:4">
      <c r="A8" s="4" t="s">
        <v>939</v>
      </c>
      <c r="B8" s="5" t="n">
        <v>-1227</v>
      </c>
      <c r="C8" s="5" t="n">
        <v>853</v>
      </c>
      <c r="D8" s="5" t="n">
        <v>241</v>
      </c>
    </row>
    <row r="9" spans="1:4">
      <c r="A9" s="4" t="s">
        <v>940</v>
      </c>
      <c r="B9" s="5" t="n">
        <v>-883</v>
      </c>
      <c r="C9" s="5" t="n">
        <v>-514</v>
      </c>
      <c r="D9" s="5" t="n">
        <v>-756</v>
      </c>
    </row>
    <row r="10" spans="1:4">
      <c r="A10" s="4" t="s">
        <v>116</v>
      </c>
      <c r="B10" s="6" t="n">
        <v>9753</v>
      </c>
      <c r="C10" s="6" t="n">
        <v>27114</v>
      </c>
      <c r="D10" s="6" t="n">
        <v>166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21"/>
  </cols>
  <sheetData>
    <row r="1" spans="1:3">
      <c r="A1" s="1" t="s">
        <v>941</v>
      </c>
      <c r="B1" s="2" t="s">
        <v>1</v>
      </c>
    </row>
    <row r="2" spans="1:3">
      <c r="B2" s="2" t="s">
        <v>2</v>
      </c>
      <c r="C2" s="2" t="s">
        <v>565</v>
      </c>
    </row>
    <row r="3" spans="1:3">
      <c r="A3" s="3" t="s">
        <v>269</v>
      </c>
    </row>
    <row r="4" spans="1:3">
      <c r="A4" s="4" t="s">
        <v>942</v>
      </c>
      <c r="B4" s="5" t="n">
        <v>4</v>
      </c>
    </row>
    <row r="5" spans="1:3">
      <c r="A5" s="4" t="s">
        <v>943</v>
      </c>
      <c r="C5" s="6" t="n">
        <v>165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3</v>
      </c>
      <c r="D2" s="2" t="s">
        <v>110</v>
      </c>
    </row>
    <row r="3" spans="1:4">
      <c r="A3" s="3" t="s">
        <v>945</v>
      </c>
    </row>
    <row r="4" spans="1:4">
      <c r="A4" s="4" t="s">
        <v>945</v>
      </c>
      <c r="B4" s="6" t="n">
        <v>727461</v>
      </c>
      <c r="C4" s="6" t="n">
        <v>702516</v>
      </c>
      <c r="D4" s="6" t="n">
        <v>674949</v>
      </c>
    </row>
    <row r="5" spans="1:4">
      <c r="A5" s="3" t="s">
        <v>946</v>
      </c>
    </row>
    <row r="6" spans="1:4">
      <c r="A6" s="4" t="s">
        <v>946</v>
      </c>
      <c r="B6" s="5" t="n">
        <v>289103</v>
      </c>
      <c r="C6" s="5" t="n">
        <v>276653</v>
      </c>
      <c r="D6" s="5" t="n">
        <v>258537</v>
      </c>
    </row>
    <row r="7" spans="1:4">
      <c r="A7" s="3" t="s">
        <v>947</v>
      </c>
    </row>
    <row r="8" spans="1:4">
      <c r="A8" s="4" t="s">
        <v>947</v>
      </c>
      <c r="B8" s="5" t="n">
        <v>122565</v>
      </c>
      <c r="C8" s="5" t="n">
        <v>117504</v>
      </c>
      <c r="D8" s="5" t="n">
        <v>113124</v>
      </c>
    </row>
    <row r="9" spans="1:4">
      <c r="A9" s="3" t="s">
        <v>948</v>
      </c>
    </row>
    <row r="10" spans="1:4">
      <c r="A10" s="4" t="s">
        <v>948</v>
      </c>
      <c r="B10" s="5" t="n">
        <v>156785</v>
      </c>
      <c r="C10" s="5" t="n">
        <v>132035</v>
      </c>
      <c r="D10" s="5" t="n">
        <v>128774</v>
      </c>
    </row>
    <row r="11" spans="1:4">
      <c r="A11" s="3" t="s">
        <v>949</v>
      </c>
    </row>
    <row r="12" spans="1:4">
      <c r="A12" s="4" t="s">
        <v>949</v>
      </c>
      <c r="B12" s="5" t="n">
        <v>1321912</v>
      </c>
      <c r="C12" s="5" t="n">
        <v>1147367</v>
      </c>
      <c r="D12" s="5" t="n">
        <v>1142751</v>
      </c>
    </row>
    <row r="13" spans="1:4">
      <c r="A13" s="3" t="s">
        <v>950</v>
      </c>
    </row>
    <row r="14" spans="1:4">
      <c r="A14" s="4" t="s">
        <v>950</v>
      </c>
      <c r="B14" s="5" t="n">
        <v>37297</v>
      </c>
      <c r="C14" s="5" t="n">
        <v>41346</v>
      </c>
      <c r="D14" s="5" t="n">
        <v>27976</v>
      </c>
    </row>
    <row r="15" spans="1:4">
      <c r="A15" s="3" t="s">
        <v>951</v>
      </c>
    </row>
    <row r="16" spans="1:4">
      <c r="A16" s="4" t="s">
        <v>951</v>
      </c>
      <c r="B16" s="5" t="n">
        <v>31420</v>
      </c>
      <c r="C16" s="5" t="n">
        <v>29658</v>
      </c>
      <c r="D16" s="5" t="n">
        <v>28360</v>
      </c>
    </row>
    <row r="17" spans="1:4">
      <c r="A17" s="3" t="s">
        <v>952</v>
      </c>
    </row>
    <row r="18" spans="1:4">
      <c r="A18" s="4" t="s">
        <v>952</v>
      </c>
      <c r="B18" s="5" t="n">
        <v>727461</v>
      </c>
      <c r="C18" s="5" t="n">
        <v>702516</v>
      </c>
      <c r="D18" s="5" t="n">
        <v>674949</v>
      </c>
    </row>
    <row r="19" spans="1:4">
      <c r="A19" s="3" t="s">
        <v>953</v>
      </c>
    </row>
    <row r="20" spans="1:4">
      <c r="A20" s="4" t="s">
        <v>953</v>
      </c>
      <c r="B20" s="5" t="n">
        <v>248799</v>
      </c>
      <c r="C20" s="5" t="n">
        <v>207895</v>
      </c>
      <c r="D20" s="5" t="n">
        <v>192513</v>
      </c>
    </row>
    <row r="21" spans="1:4">
      <c r="A21" s="3" t="s">
        <v>954</v>
      </c>
    </row>
    <row r="22" spans="1:4">
      <c r="A22" s="4" t="s">
        <v>954</v>
      </c>
      <c r="B22" s="5" t="n">
        <v>70177</v>
      </c>
      <c r="C22" s="5" t="n">
        <v>63253</v>
      </c>
      <c r="D22" s="5" t="n">
        <v>52736</v>
      </c>
    </row>
    <row r="23" spans="1:4">
      <c r="A23" s="4" t="s">
        <v>486</v>
      </c>
    </row>
    <row r="24" spans="1:4">
      <c r="A24" s="3" t="s">
        <v>945</v>
      </c>
    </row>
    <row r="25" spans="1:4">
      <c r="A25" s="4" t="s">
        <v>945</v>
      </c>
      <c r="B25" s="5" t="n">
        <v>358291</v>
      </c>
      <c r="C25" s="5" t="n">
        <v>323251</v>
      </c>
      <c r="D25" s="5" t="n">
        <v>296708</v>
      </c>
    </row>
    <row r="26" spans="1:4">
      <c r="A26" s="3" t="s">
        <v>946</v>
      </c>
    </row>
    <row r="27" spans="1:4">
      <c r="A27" s="4" t="s">
        <v>946</v>
      </c>
      <c r="B27" s="5" t="n">
        <v>144958</v>
      </c>
      <c r="C27" s="5" t="n">
        <v>129297</v>
      </c>
      <c r="D27" s="5" t="n">
        <v>115886</v>
      </c>
    </row>
    <row r="28" spans="1:4">
      <c r="A28" s="3" t="s">
        <v>947</v>
      </c>
    </row>
    <row r="29" spans="1:4">
      <c r="A29" s="4" t="s">
        <v>947</v>
      </c>
      <c r="B29" s="5" t="n">
        <v>26256</v>
      </c>
      <c r="C29" s="5" t="n">
        <v>25617</v>
      </c>
      <c r="D29" s="5" t="n">
        <v>25991</v>
      </c>
    </row>
    <row r="30" spans="1:4">
      <c r="A30" s="3" t="s">
        <v>948</v>
      </c>
    </row>
    <row r="31" spans="1:4">
      <c r="A31" s="4" t="s">
        <v>948</v>
      </c>
      <c r="B31" s="5" t="n">
        <v>115028</v>
      </c>
      <c r="C31" s="5" t="n">
        <v>100048</v>
      </c>
      <c r="D31" s="5" t="n">
        <v>86628</v>
      </c>
    </row>
    <row r="32" spans="1:4">
      <c r="A32" s="3" t="s">
        <v>949</v>
      </c>
    </row>
    <row r="33" spans="1:4">
      <c r="A33" s="4" t="s">
        <v>949</v>
      </c>
      <c r="B33" s="5" t="n">
        <v>423925</v>
      </c>
      <c r="C33" s="5" t="n">
        <v>393014</v>
      </c>
      <c r="D33" s="5" t="n">
        <v>401248</v>
      </c>
    </row>
    <row r="34" spans="1:4">
      <c r="A34" s="3" t="s">
        <v>950</v>
      </c>
    </row>
    <row r="35" spans="1:4">
      <c r="A35" s="4" t="s">
        <v>950</v>
      </c>
      <c r="B35" s="5" t="n">
        <v>13695</v>
      </c>
      <c r="C35" s="5" t="n">
        <v>13185</v>
      </c>
      <c r="D35" s="5" t="n">
        <v>11468</v>
      </c>
    </row>
    <row r="36" spans="1:4">
      <c r="A36" s="3" t="s">
        <v>951</v>
      </c>
    </row>
    <row r="37" spans="1:4">
      <c r="A37" s="4" t="s">
        <v>951</v>
      </c>
      <c r="B37" s="5" t="n">
        <v>10230</v>
      </c>
      <c r="C37" s="5" t="n">
        <v>9849</v>
      </c>
      <c r="D37" s="5" t="n">
        <v>9296</v>
      </c>
    </row>
    <row r="38" spans="1:4">
      <c r="A38" s="3" t="s">
        <v>954</v>
      </c>
    </row>
    <row r="39" spans="1:4">
      <c r="A39" s="4" t="s">
        <v>954</v>
      </c>
      <c r="B39" s="5" t="n">
        <v>6687</v>
      </c>
      <c r="C39" s="5" t="n">
        <v>6292</v>
      </c>
      <c r="D39" s="5" t="n">
        <v>5209</v>
      </c>
    </row>
    <row r="40" spans="1:4">
      <c r="A40" s="4" t="s">
        <v>487</v>
      </c>
    </row>
    <row r="41" spans="1:4">
      <c r="A41" s="3" t="s">
        <v>945</v>
      </c>
    </row>
    <row r="42" spans="1:4">
      <c r="A42" s="4" t="s">
        <v>945</v>
      </c>
      <c r="B42" s="5" t="n">
        <v>132642</v>
      </c>
      <c r="C42" s="5" t="n">
        <v>143832</v>
      </c>
      <c r="D42" s="5" t="n">
        <v>132021</v>
      </c>
    </row>
    <row r="43" spans="1:4">
      <c r="A43" s="3" t="s">
        <v>946</v>
      </c>
    </row>
    <row r="44" spans="1:4">
      <c r="A44" s="4" t="s">
        <v>946</v>
      </c>
      <c r="B44" s="5" t="n">
        <v>55519</v>
      </c>
      <c r="C44" s="5" t="n">
        <v>61559</v>
      </c>
      <c r="D44" s="5" t="n">
        <v>55160</v>
      </c>
    </row>
    <row r="45" spans="1:4">
      <c r="A45" s="3" t="s">
        <v>947</v>
      </c>
    </row>
    <row r="46" spans="1:4">
      <c r="A46" s="4" t="s">
        <v>947</v>
      </c>
      <c r="B46" s="5" t="n">
        <v>6359</v>
      </c>
      <c r="C46" s="5" t="n">
        <v>6266</v>
      </c>
      <c r="D46" s="5" t="n">
        <v>6307</v>
      </c>
    </row>
    <row r="47" spans="1:4">
      <c r="A47" s="3" t="s">
        <v>948</v>
      </c>
    </row>
    <row r="48" spans="1:4">
      <c r="A48" s="4" t="s">
        <v>948</v>
      </c>
      <c r="B48" s="5" t="n">
        <v>48615</v>
      </c>
      <c r="C48" s="5" t="n">
        <v>55148</v>
      </c>
      <c r="D48" s="5" t="n">
        <v>48831</v>
      </c>
    </row>
    <row r="49" spans="1:4">
      <c r="A49" s="3" t="s">
        <v>949</v>
      </c>
    </row>
    <row r="50" spans="1:4">
      <c r="A50" s="4" t="s">
        <v>949</v>
      </c>
      <c r="B50" s="5" t="n">
        <v>179711</v>
      </c>
      <c r="C50" s="5" t="n">
        <v>166733</v>
      </c>
      <c r="D50" s="5" t="n">
        <v>157012</v>
      </c>
    </row>
    <row r="51" spans="1:4">
      <c r="A51" s="3" t="s">
        <v>950</v>
      </c>
    </row>
    <row r="52" spans="1:4">
      <c r="A52" s="4" t="s">
        <v>950</v>
      </c>
      <c r="B52" s="5" t="n">
        <v>6362</v>
      </c>
      <c r="C52" s="5" t="n">
        <v>5328</v>
      </c>
      <c r="D52" s="5" t="n">
        <v>4245</v>
      </c>
    </row>
    <row r="53" spans="1:4">
      <c r="A53" s="3" t="s">
        <v>951</v>
      </c>
    </row>
    <row r="54" spans="1:4">
      <c r="A54" s="4" t="s">
        <v>951</v>
      </c>
      <c r="B54" s="5" t="n">
        <v>4339</v>
      </c>
      <c r="C54" s="5" t="n">
        <v>4029</v>
      </c>
      <c r="D54" s="5" t="n">
        <v>4109</v>
      </c>
    </row>
    <row r="55" spans="1:4">
      <c r="A55" s="3" t="s">
        <v>954</v>
      </c>
    </row>
    <row r="56" spans="1:4">
      <c r="A56" s="4" t="s">
        <v>954</v>
      </c>
      <c r="B56" s="5" t="n">
        <v>15579</v>
      </c>
      <c r="C56" s="5" t="n">
        <v>14650</v>
      </c>
      <c r="D56" s="5" t="n">
        <v>13262</v>
      </c>
    </row>
    <row r="57" spans="1:4">
      <c r="A57" s="4" t="s">
        <v>488</v>
      </c>
    </row>
    <row r="58" spans="1:4">
      <c r="A58" s="3" t="s">
        <v>945</v>
      </c>
    </row>
    <row r="59" spans="1:4">
      <c r="A59" s="4" t="s">
        <v>945</v>
      </c>
      <c r="B59" s="5" t="n">
        <v>74231</v>
      </c>
      <c r="C59" s="5" t="n">
        <v>72307</v>
      </c>
      <c r="D59" s="5" t="n">
        <v>67806</v>
      </c>
    </row>
    <row r="60" spans="1:4">
      <c r="A60" s="3" t="s">
        <v>946</v>
      </c>
    </row>
    <row r="61" spans="1:4">
      <c r="A61" s="4" t="s">
        <v>946</v>
      </c>
      <c r="B61" s="5" t="n">
        <v>33041</v>
      </c>
      <c r="C61" s="5" t="n">
        <v>29846</v>
      </c>
      <c r="D61" s="5" t="n">
        <v>27965</v>
      </c>
    </row>
    <row r="62" spans="1:4">
      <c r="A62" s="3" t="s">
        <v>947</v>
      </c>
    </row>
    <row r="63" spans="1:4">
      <c r="A63" s="4" t="s">
        <v>947</v>
      </c>
      <c r="B63" s="5" t="n">
        <v>6481</v>
      </c>
      <c r="C63" s="5" t="n">
        <v>6428</v>
      </c>
      <c r="D63" s="5" t="n">
        <v>6773</v>
      </c>
    </row>
    <row r="64" spans="1:4">
      <c r="A64" s="3" t="s">
        <v>948</v>
      </c>
    </row>
    <row r="65" spans="1:4">
      <c r="A65" s="4" t="s">
        <v>948</v>
      </c>
      <c r="B65" s="5" t="n">
        <v>26454</v>
      </c>
      <c r="C65" s="5" t="n">
        <v>23222</v>
      </c>
      <c r="D65" s="5" t="n">
        <v>20919</v>
      </c>
    </row>
    <row r="66" spans="1:4">
      <c r="A66" s="3" t="s">
        <v>949</v>
      </c>
    </row>
    <row r="67" spans="1:4">
      <c r="A67" s="4" t="s">
        <v>949</v>
      </c>
      <c r="B67" s="5" t="n">
        <v>70138</v>
      </c>
      <c r="C67" s="5" t="n">
        <v>66443</v>
      </c>
      <c r="D67" s="5" t="n">
        <v>60000</v>
      </c>
    </row>
    <row r="68" spans="1:4">
      <c r="A68" s="3" t="s">
        <v>950</v>
      </c>
    </row>
    <row r="69" spans="1:4">
      <c r="A69" s="4" t="s">
        <v>950</v>
      </c>
      <c r="B69" s="5" t="n">
        <v>2420</v>
      </c>
      <c r="C69" s="5" t="n">
        <v>3276</v>
      </c>
      <c r="D69" s="5" t="n">
        <v>2407</v>
      </c>
    </row>
    <row r="70" spans="1:4">
      <c r="A70" s="3" t="s">
        <v>951</v>
      </c>
    </row>
    <row r="71" spans="1:4">
      <c r="A71" s="4" t="s">
        <v>951</v>
      </c>
      <c r="B71" s="5" t="n">
        <v>2199</v>
      </c>
      <c r="C71" s="5" t="n">
        <v>1971</v>
      </c>
      <c r="D71" s="5" t="n">
        <v>1752</v>
      </c>
    </row>
    <row r="72" spans="1:4">
      <c r="A72" s="3" t="s">
        <v>954</v>
      </c>
    </row>
    <row r="73" spans="1:4">
      <c r="A73" s="4" t="s">
        <v>954</v>
      </c>
      <c r="B73" s="5" t="n">
        <v>2947</v>
      </c>
      <c r="C73" s="5" t="n">
        <v>3363</v>
      </c>
      <c r="D73" s="5" t="n">
        <v>2408</v>
      </c>
    </row>
    <row r="74" spans="1:4">
      <c r="A74" s="4" t="s">
        <v>489</v>
      </c>
    </row>
    <row r="75" spans="1:4">
      <c r="A75" s="3" t="s">
        <v>945</v>
      </c>
    </row>
    <row r="76" spans="1:4">
      <c r="A76" s="4" t="s">
        <v>945</v>
      </c>
      <c r="B76" s="5" t="n">
        <v>162297</v>
      </c>
      <c r="C76" s="5" t="n">
        <v>163126</v>
      </c>
      <c r="D76" s="5" t="n">
        <v>178414</v>
      </c>
    </row>
    <row r="77" spans="1:4">
      <c r="A77" s="3" t="s">
        <v>946</v>
      </c>
    </row>
    <row r="78" spans="1:4">
      <c r="A78" s="4" t="s">
        <v>946</v>
      </c>
      <c r="B78" s="5" t="n">
        <v>55585</v>
      </c>
      <c r="C78" s="5" t="n">
        <v>55951</v>
      </c>
      <c r="D78" s="5" t="n">
        <v>59526</v>
      </c>
    </row>
    <row r="79" spans="1:4">
      <c r="A79" s="3" t="s">
        <v>947</v>
      </c>
    </row>
    <row r="80" spans="1:4">
      <c r="A80" s="4" t="s">
        <v>947</v>
      </c>
      <c r="B80" s="5" t="n">
        <v>17739</v>
      </c>
      <c r="C80" s="5" t="n">
        <v>19664</v>
      </c>
      <c r="D80" s="5" t="n">
        <v>21071</v>
      </c>
    </row>
    <row r="81" spans="1:4">
      <c r="A81" s="3" t="s">
        <v>948</v>
      </c>
    </row>
    <row r="82" spans="1:4">
      <c r="A82" s="4" t="s">
        <v>948</v>
      </c>
      <c r="B82" s="5" t="n">
        <v>32266</v>
      </c>
      <c r="C82" s="5" t="n">
        <v>16183</v>
      </c>
      <c r="D82" s="5" t="n">
        <v>25081</v>
      </c>
    </row>
    <row r="83" spans="1:4">
      <c r="A83" s="3" t="s">
        <v>949</v>
      </c>
    </row>
    <row r="84" spans="1:4">
      <c r="A84" s="4" t="s">
        <v>949</v>
      </c>
      <c r="B84" s="5" t="n">
        <v>504649</v>
      </c>
      <c r="C84" s="5" t="n">
        <v>458058</v>
      </c>
      <c r="D84" s="5" t="n">
        <v>465479</v>
      </c>
    </row>
    <row r="85" spans="1:4">
      <c r="A85" s="3" t="s">
        <v>950</v>
      </c>
    </row>
    <row r="86" spans="1:4">
      <c r="A86" s="4" t="s">
        <v>950</v>
      </c>
      <c r="B86" s="5" t="n">
        <v>14645</v>
      </c>
      <c r="C86" s="5" t="n">
        <v>18715</v>
      </c>
      <c r="D86" s="5" t="n">
        <v>7209</v>
      </c>
    </row>
    <row r="87" spans="1:4">
      <c r="A87" s="3" t="s">
        <v>951</v>
      </c>
    </row>
    <row r="88" spans="1:4">
      <c r="A88" s="4" t="s">
        <v>951</v>
      </c>
      <c r="B88" s="5" t="n">
        <v>11442</v>
      </c>
      <c r="C88" s="5" t="n">
        <v>10412</v>
      </c>
      <c r="D88" s="5" t="n">
        <v>10777</v>
      </c>
    </row>
    <row r="89" spans="1:4">
      <c r="A89" s="3" t="s">
        <v>954</v>
      </c>
    </row>
    <row r="90" spans="1:4">
      <c r="A90" s="4" t="s">
        <v>954</v>
      </c>
      <c r="B90" s="5" t="n">
        <v>44964</v>
      </c>
      <c r="C90" s="5" t="n">
        <v>38948</v>
      </c>
      <c r="D90" s="5" t="n">
        <v>31857</v>
      </c>
    </row>
    <row r="91" spans="1:4">
      <c r="A91" s="4" t="s">
        <v>955</v>
      </c>
    </row>
    <row r="92" spans="1:4">
      <c r="A92" s="3" t="s">
        <v>947</v>
      </c>
    </row>
    <row r="93" spans="1:4">
      <c r="A93" s="4" t="s">
        <v>947</v>
      </c>
      <c r="B93" s="5" t="n">
        <v>65730</v>
      </c>
      <c r="C93" s="5" t="n">
        <v>59529</v>
      </c>
      <c r="D93" s="5" t="n">
        <v>52982</v>
      </c>
    </row>
    <row r="94" spans="1:4">
      <c r="A94" s="3" t="s">
        <v>948</v>
      </c>
    </row>
    <row r="95" spans="1:4">
      <c r="A95" s="4" t="s">
        <v>948</v>
      </c>
      <c r="B95" s="5" t="n">
        <v>-65578</v>
      </c>
      <c r="C95" s="5" t="n">
        <v>-62566</v>
      </c>
      <c r="D95" s="5" t="n">
        <v>-52685</v>
      </c>
    </row>
    <row r="96" spans="1:4">
      <c r="A96" s="3" t="s">
        <v>949</v>
      </c>
    </row>
    <row r="97" spans="1:4">
      <c r="A97" s="4" t="s">
        <v>949</v>
      </c>
      <c r="B97" s="5" t="n">
        <v>143489</v>
      </c>
      <c r="C97" s="5" t="n">
        <v>63119</v>
      </c>
      <c r="D97" s="5" t="n">
        <v>59012</v>
      </c>
    </row>
    <row r="98" spans="1:4">
      <c r="A98" s="3" t="s">
        <v>950</v>
      </c>
    </row>
    <row r="99" spans="1:4">
      <c r="A99" s="4" t="s">
        <v>950</v>
      </c>
      <c r="B99" s="5" t="n">
        <v>175</v>
      </c>
      <c r="C99" s="5" t="n">
        <v>842</v>
      </c>
      <c r="D99" s="5" t="n">
        <v>2647</v>
      </c>
    </row>
    <row r="100" spans="1:4">
      <c r="A100" s="3" t="s">
        <v>951</v>
      </c>
    </row>
    <row r="101" spans="1:4">
      <c r="A101" s="4" t="s">
        <v>951</v>
      </c>
      <c r="B101" s="5" t="n">
        <v>3210</v>
      </c>
      <c r="C101" s="5" t="n">
        <v>3397</v>
      </c>
      <c r="D101" s="5" t="n">
        <v>2426</v>
      </c>
    </row>
    <row r="102" spans="1:4">
      <c r="A102" s="4" t="s">
        <v>790</v>
      </c>
    </row>
    <row r="103" spans="1:4">
      <c r="A103" s="3" t="s">
        <v>952</v>
      </c>
    </row>
    <row r="104" spans="1:4">
      <c r="A104" s="4" t="s">
        <v>952</v>
      </c>
      <c r="B104" s="5" t="n">
        <v>651381</v>
      </c>
      <c r="C104" s="5" t="n">
        <v>633381</v>
      </c>
      <c r="D104" s="5" t="n">
        <v>592818</v>
      </c>
    </row>
    <row r="105" spans="1:4">
      <c r="A105" s="3" t="s">
        <v>953</v>
      </c>
    </row>
    <row r="106" spans="1:4">
      <c r="A106" s="4" t="s">
        <v>953</v>
      </c>
      <c r="B106" s="5" t="n">
        <v>190215</v>
      </c>
      <c r="C106" s="5" t="n">
        <v>165533</v>
      </c>
      <c r="D106" s="5" t="n">
        <v>150716</v>
      </c>
    </row>
    <row r="107" spans="1:4">
      <c r="A107" s="4" t="s">
        <v>791</v>
      </c>
    </row>
    <row r="108" spans="1:4">
      <c r="A108" s="3" t="s">
        <v>952</v>
      </c>
    </row>
    <row r="109" spans="1:4">
      <c r="A109" s="4" t="s">
        <v>952</v>
      </c>
      <c r="B109" s="5" t="n">
        <v>76080</v>
      </c>
      <c r="C109" s="5" t="n">
        <v>69135</v>
      </c>
      <c r="D109" s="5" t="n">
        <v>82131</v>
      </c>
    </row>
    <row r="110" spans="1:4">
      <c r="A110" s="3" t="s">
        <v>953</v>
      </c>
    </row>
    <row r="111" spans="1:4">
      <c r="A111" s="4" t="s">
        <v>953</v>
      </c>
      <c r="B111" s="6" t="n">
        <v>58584</v>
      </c>
      <c r="C111" s="6" t="n">
        <v>42362</v>
      </c>
      <c r="D111" s="6" t="n">
        <v>4179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15:07Z</dcterms:created>
  <dcterms:modified xmlns:dcterms="http://purl.org/dc/terms/" xmlns:xsi="http://www.w3.org/2001/XMLSchema-instance" xsi:type="dcterms:W3CDTF">2020-05-20T16:15:07Z</dcterms:modified>
</cp:coreProperties>
</file>